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UNAUDITED CONDENSED STATEMENTS6" sheetId="6" state="visible" r:id="rId6"/>
    <sheet xmlns:r="http://schemas.openxmlformats.org/officeDocument/2006/relationships" name="Organization and Basis of Prese" sheetId="7" state="visible" r:id="rId7"/>
    <sheet xmlns:r="http://schemas.openxmlformats.org/officeDocument/2006/relationships" name="Emergence from Voluntary Reorga" sheetId="8" state="visible" r:id="rId8"/>
    <sheet xmlns:r="http://schemas.openxmlformats.org/officeDocument/2006/relationships" name="Fresh Start Accounting"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Fair Value Measurements of Fina" sheetId="12" state="visible" r:id="rId12"/>
    <sheet xmlns:r="http://schemas.openxmlformats.org/officeDocument/2006/relationships" name="Risk Management and Derivative " sheetId="13" state="visible" r:id="rId13"/>
    <sheet xmlns:r="http://schemas.openxmlformats.org/officeDocument/2006/relationships" name="Asset Retirement Obligations" sheetId="14" state="visible" r:id="rId14"/>
    <sheet xmlns:r="http://schemas.openxmlformats.org/officeDocument/2006/relationships" name="Debt" sheetId="15" state="visible" r:id="rId15"/>
    <sheet xmlns:r="http://schemas.openxmlformats.org/officeDocument/2006/relationships" name="Equity and Distributions" sheetId="16" state="visible" r:id="rId16"/>
    <sheet xmlns:r="http://schemas.openxmlformats.org/officeDocument/2006/relationships" name="Earnings per Share_Unit" sheetId="17" state="visible" r:id="rId17"/>
    <sheet xmlns:r="http://schemas.openxmlformats.org/officeDocument/2006/relationships" name="Long-Term Incentive Plan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Organization and Basis of Pre22" sheetId="22" state="visible" r:id="rId22"/>
    <sheet xmlns:r="http://schemas.openxmlformats.org/officeDocument/2006/relationships" name="Fresh Start Accounting (Tables)" sheetId="23" state="visible" r:id="rId23"/>
    <sheet xmlns:r="http://schemas.openxmlformats.org/officeDocument/2006/relationships" name="Summary of Significant Accoun24" sheetId="24" state="visible" r:id="rId24"/>
    <sheet xmlns:r="http://schemas.openxmlformats.org/officeDocument/2006/relationships" name="Acquisitions and Divestitures (" sheetId="25" state="visible" r:id="rId25"/>
    <sheet xmlns:r="http://schemas.openxmlformats.org/officeDocument/2006/relationships" name="Fair Value Measurements of Fi26" sheetId="26" state="visible" r:id="rId26"/>
    <sheet xmlns:r="http://schemas.openxmlformats.org/officeDocument/2006/relationships" name="Risk Management and Derivativ27" sheetId="27" state="visible" r:id="rId27"/>
    <sheet xmlns:r="http://schemas.openxmlformats.org/officeDocument/2006/relationships" name="Asset Retirement Obligations (T" sheetId="28" state="visible" r:id="rId28"/>
    <sheet xmlns:r="http://schemas.openxmlformats.org/officeDocument/2006/relationships" name="Debt (Tables)" sheetId="29" state="visible" r:id="rId29"/>
    <sheet xmlns:r="http://schemas.openxmlformats.org/officeDocument/2006/relationships" name="Equity and Distributions (Table" sheetId="30" state="visible" r:id="rId30"/>
    <sheet xmlns:r="http://schemas.openxmlformats.org/officeDocument/2006/relationships" name="Earnings per Share_Unit (Tables" sheetId="31" state="visible" r:id="rId31"/>
    <sheet xmlns:r="http://schemas.openxmlformats.org/officeDocument/2006/relationships" name="Long-Term Incentive Plans (Tabl" sheetId="32" state="visible" r:id="rId32"/>
    <sheet xmlns:r="http://schemas.openxmlformats.org/officeDocument/2006/relationships" name="Related Party Transactions (Tab" sheetId="33" state="visible" r:id="rId33"/>
    <sheet xmlns:r="http://schemas.openxmlformats.org/officeDocument/2006/relationships" name="Organization and Basis of Pre34" sheetId="34" state="visible" r:id="rId34"/>
    <sheet xmlns:r="http://schemas.openxmlformats.org/officeDocument/2006/relationships" name="Emergence from Voluntary Reor35" sheetId="35" state="visible" r:id="rId35"/>
    <sheet xmlns:r="http://schemas.openxmlformats.org/officeDocument/2006/relationships" name="Fresh Start Accounting - Additi" sheetId="36" state="visible" r:id="rId36"/>
    <sheet xmlns:r="http://schemas.openxmlformats.org/officeDocument/2006/relationships" name="Fresh Start Accounting - Reconc" sheetId="37" state="visible" r:id="rId37"/>
    <sheet xmlns:r="http://schemas.openxmlformats.org/officeDocument/2006/relationships" name="Fresh Start Accounting - Applic" sheetId="38" state="visible" r:id="rId38"/>
    <sheet xmlns:r="http://schemas.openxmlformats.org/officeDocument/2006/relationships" name="Fresh Start Accounting - Summar" sheetId="39" state="visible" r:id="rId39"/>
    <sheet xmlns:r="http://schemas.openxmlformats.org/officeDocument/2006/relationships" name="Fresh Start Accounting - Summ40" sheetId="40" state="visible" r:id="rId40"/>
    <sheet xmlns:r="http://schemas.openxmlformats.org/officeDocument/2006/relationships" name="Fresh Start Accounting - Summ41" sheetId="41" state="visible" r:id="rId41"/>
    <sheet xmlns:r="http://schemas.openxmlformats.org/officeDocument/2006/relationships" name="Fresh Start Accounting - Schedu" sheetId="42" state="visible" r:id="rId42"/>
    <sheet xmlns:r="http://schemas.openxmlformats.org/officeDocument/2006/relationships" name="Fresh Start Accounting - Sche43" sheetId="43" state="visible" r:id="rId43"/>
    <sheet xmlns:r="http://schemas.openxmlformats.org/officeDocument/2006/relationships" name="Fresh Start Accounting - Sche44" sheetId="44" state="visible" r:id="rId44"/>
    <sheet xmlns:r="http://schemas.openxmlformats.org/officeDocument/2006/relationships" name="Fresh Start Accounting - Sche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and Divestitures -"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Fair Value Measurements of Fi51" sheetId="51" state="visible" r:id="rId51"/>
    <sheet xmlns:r="http://schemas.openxmlformats.org/officeDocument/2006/relationships" name="Fair Value Measurements of Fi52" sheetId="52" state="visible" r:id="rId52"/>
    <sheet xmlns:r="http://schemas.openxmlformats.org/officeDocument/2006/relationships" name="Risk Management and Derivativ53" sheetId="53" state="visible" r:id="rId53"/>
    <sheet xmlns:r="http://schemas.openxmlformats.org/officeDocument/2006/relationships" name="Risk Management and Derivativ54" sheetId="54" state="visible" r:id="rId54"/>
    <sheet xmlns:r="http://schemas.openxmlformats.org/officeDocument/2006/relationships" name="Risk Management and Derivativ55" sheetId="55" state="visible" r:id="rId55"/>
    <sheet xmlns:r="http://schemas.openxmlformats.org/officeDocument/2006/relationships" name="Risk Management and Derivativ56" sheetId="56" state="visible" r:id="rId56"/>
    <sheet xmlns:r="http://schemas.openxmlformats.org/officeDocument/2006/relationships" name="Asset Retirement Obligations - " sheetId="57" state="visible" r:id="rId57"/>
    <sheet xmlns:r="http://schemas.openxmlformats.org/officeDocument/2006/relationships" name="Debt - Consolidated Debt Obliga" sheetId="58" state="visible" r:id="rId58"/>
    <sheet xmlns:r="http://schemas.openxmlformats.org/officeDocument/2006/relationships" name="Debt - Consolidated Debt Obli59" sheetId="59" state="visible" r:id="rId59"/>
    <sheet xmlns:r="http://schemas.openxmlformats.org/officeDocument/2006/relationships" name="Debt - Credit Facility - Additi" sheetId="60" state="visible" r:id="rId60"/>
    <sheet xmlns:r="http://schemas.openxmlformats.org/officeDocument/2006/relationships" name="Debt - Senior Notes - Additiona" sheetId="61" state="visible" r:id="rId61"/>
    <sheet xmlns:r="http://schemas.openxmlformats.org/officeDocument/2006/relationships" name="Debt - Summary of Weighted-Aver" sheetId="62" state="visible" r:id="rId62"/>
    <sheet xmlns:r="http://schemas.openxmlformats.org/officeDocument/2006/relationships" name="Equity and Distributions - Addi" sheetId="63" state="visible" r:id="rId63"/>
    <sheet xmlns:r="http://schemas.openxmlformats.org/officeDocument/2006/relationships" name="Equity and Distributions - Summ" sheetId="64" state="visible" r:id="rId64"/>
    <sheet xmlns:r="http://schemas.openxmlformats.org/officeDocument/2006/relationships" name="Equity and Distributions - Su65" sheetId="65" state="visible" r:id="rId65"/>
    <sheet xmlns:r="http://schemas.openxmlformats.org/officeDocument/2006/relationships" name="Equity and Distributions - Su66" sheetId="66" state="visible" r:id="rId66"/>
    <sheet xmlns:r="http://schemas.openxmlformats.org/officeDocument/2006/relationships" name="Equity and Distributions - Su67" sheetId="67" state="visible" r:id="rId67"/>
    <sheet xmlns:r="http://schemas.openxmlformats.org/officeDocument/2006/relationships" name="Earnings Per Share_Unit - Calcu" sheetId="68" state="visible" r:id="rId68"/>
    <sheet xmlns:r="http://schemas.openxmlformats.org/officeDocument/2006/relationships" name="Earnings Per Share_Unit - Cal69" sheetId="69" state="visible" r:id="rId69"/>
    <sheet xmlns:r="http://schemas.openxmlformats.org/officeDocument/2006/relationships" name="Long-Term Incentive Plans - Add" sheetId="70" state="visible" r:id="rId70"/>
    <sheet xmlns:r="http://schemas.openxmlformats.org/officeDocument/2006/relationships" name="Long-Term Incentive Plans - Sum" sheetId="71" state="visible" r:id="rId71"/>
    <sheet xmlns:r="http://schemas.openxmlformats.org/officeDocument/2006/relationships" name="Long-Term Incentive Plans - S72" sheetId="72" state="visible" r:id="rId72"/>
    <sheet xmlns:r="http://schemas.openxmlformats.org/officeDocument/2006/relationships" name="Long-Term Incentive Plans - S73" sheetId="73" state="visible" r:id="rId73"/>
    <sheet xmlns:r="http://schemas.openxmlformats.org/officeDocument/2006/relationships" name="Long-Term Incentive Plans - S74" sheetId="74" state="visible" r:id="rId74"/>
    <sheet xmlns:r="http://schemas.openxmlformats.org/officeDocument/2006/relationships" name="Long-Term Incentive Plans - S75" sheetId="75" state="visible" r:id="rId75"/>
    <sheet xmlns:r="http://schemas.openxmlformats.org/officeDocument/2006/relationships" name="Long-Term Incentive Plans - S76" sheetId="76" state="visible" r:id="rId76"/>
    <sheet xmlns:r="http://schemas.openxmlformats.org/officeDocument/2006/relationships" name="Related Party Transactions - Ad" sheetId="77" state="visible" r:id="rId77"/>
    <sheet xmlns:r="http://schemas.openxmlformats.org/officeDocument/2006/relationships" name="Related Party Transactions - Sc" sheetId="78" state="visible" r:id="rId78"/>
    <sheet xmlns:r="http://schemas.openxmlformats.org/officeDocument/2006/relationships" name="Commitments and Contingencies -" sheetId="79" state="visible" r:id="rId79"/>
    <sheet xmlns:r="http://schemas.openxmlformats.org/officeDocument/2006/relationships" name="Income Taxes - Additional Infor" sheetId="80" state="visible" r:id="rId80"/>
  </sheets>
  <definedNames/>
  <calcPr calcId="124519" fullCalcOnLoad="1"/>
</workbook>
</file>

<file path=xl/sharedStrings.xml><?xml version="1.0" encoding="utf-8"?>
<sst xmlns="http://schemas.openxmlformats.org/spreadsheetml/2006/main" uniqueCount="774">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MPY</t>
  </si>
  <si>
    <t>Entity Registrant Name</t>
  </si>
  <si>
    <t>AMPLIFY ENERGY CORP</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6</t>
  </si>
  <si>
    <t>Current assets:</t>
  </si>
  <si>
    <t>Cash and cash equivalents</t>
  </si>
  <si>
    <t>Restricted cash</t>
  </si>
  <si>
    <t>Accounts receivable</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Revenues payable</t>
  </si>
  <si>
    <t>Accrued liabilities (see Note 4)</t>
  </si>
  <si>
    <t>Current portion of long-term debt (see Note 9)</t>
  </si>
  <si>
    <t>[1]</t>
  </si>
  <si>
    <t>Total current liabilities</t>
  </si>
  <si>
    <t>Long-term debt (see Note 9)</t>
  </si>
  <si>
    <t>Asset retirement obligations</t>
  </si>
  <si>
    <t>Deferred tax liabilities</t>
  </si>
  <si>
    <t>Other long-term liabilities</t>
  </si>
  <si>
    <t>Total liabilities</t>
  </si>
  <si>
    <t>Commitments and contingencies (see Note 14)</t>
  </si>
  <si>
    <t xml:space="preserve"> </t>
  </si>
  <si>
    <t>Stockholders'/ partners' equity:</t>
  </si>
  <si>
    <t>Successor preferred stock, $0.0001 par value: 45,000,000 shares authorized; no shares issued and outstanding at June 30, 2017 and December 31, 2016</t>
  </si>
  <si>
    <t>Successor warrants, 2,173,913 warrants outstanding at June 30, 2017</t>
  </si>
  <si>
    <t>Successor common stock, $0.0001 par value: 300,000,000 shares authorized; 25,000,000 shares issued and outstanding at June 30, 2016 and no shares authorized or issued at December 31, 2016</t>
  </si>
  <si>
    <t>Successor additional paid-in capital</t>
  </si>
  <si>
    <t>Successor accumulated earnings (deficit)</t>
  </si>
  <si>
    <t>Total stockholders' equity</t>
  </si>
  <si>
    <t>Total liabilities and equity</t>
  </si>
  <si>
    <t>Predecessor [Member]</t>
  </si>
  <si>
    <t>Total partners' equity</t>
  </si>
  <si>
    <t>Limited Partners Common Units [Member] | Predecessor [Member]</t>
  </si>
  <si>
    <t>Predecessor common units, no units issued or outstanding at June 30, 2017 and 83,827,920 units outstanding at December 31, 2016</t>
  </si>
  <si>
    <t>Due to the existing and anticipated financial covenant violations as of December 31, 2016, the borrowings under the Predecessor’s revolving credit facility and the Notes were classified as current at December 31, 2016. There were no existing or anticipated financial covenant violations as of June 30, 2017.</t>
  </si>
  <si>
    <t>UNAUDITED CONDENSED CONSOLIDATED BALANCE SHEETS (Parenthetical) - $ / shares</t>
  </si>
  <si>
    <t>Preferred stock, par value</t>
  </si>
  <si>
    <t>Preferred stock, shares authorized</t>
  </si>
  <si>
    <t>Preferred stock, shares issued</t>
  </si>
  <si>
    <t>Preferred stock, shares outstanding</t>
  </si>
  <si>
    <t>Warrants outstanding</t>
  </si>
  <si>
    <t>Common stock, par value</t>
  </si>
  <si>
    <t>Common stock, shares authorized</t>
  </si>
  <si>
    <t>Common stock, shares issued</t>
  </si>
  <si>
    <t>Common stock, shares outstanding</t>
  </si>
  <si>
    <t>Limited partners, units outstanding</t>
  </si>
  <si>
    <t>UNAUDITED CONDENSED STATEMENTS OF CONSOLIDATED OPERATIONS - USD ($) shares in Thousands</t>
  </si>
  <si>
    <t>1 Months Ended</t>
  </si>
  <si>
    <t>2 Months Ended</t>
  </si>
  <si>
    <t>3 Months Ended</t>
  </si>
  <si>
    <t>4 Months Ended</t>
  </si>
  <si>
    <t>May 04, 2017</t>
  </si>
  <si>
    <t>Jun. 30, 2016</t>
  </si>
  <si>
    <t>Revenues:</t>
  </si>
  <si>
    <t>Oil and natural gas sales</t>
  </si>
  <si>
    <t>Other revenues</t>
  </si>
  <si>
    <t>Total revenues</t>
  </si>
  <si>
    <t>Costs and expenses:</t>
  </si>
  <si>
    <t>Lease operating expense</t>
  </si>
  <si>
    <t>Gathering, processing, and transportation</t>
  </si>
  <si>
    <t>Exploration</t>
  </si>
  <si>
    <t>Taxes other than income</t>
  </si>
  <si>
    <t>Depreciation, depletion, and amortization</t>
  </si>
  <si>
    <t>Impairment of proved oil and natural gas properties</t>
  </si>
  <si>
    <t>General and administrative expens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Other income (expense)</t>
  </si>
  <si>
    <t>Gain on extinguishment of debt</t>
  </si>
  <si>
    <t>Total other income (expense)</t>
  </si>
  <si>
    <t>Income (loss) before reorganization items, net and income taxes</t>
  </si>
  <si>
    <t>Reorganization items, net</t>
  </si>
  <si>
    <t>Income tax benefit (expense)</t>
  </si>
  <si>
    <t>Net income (loss)</t>
  </si>
  <si>
    <t>Net income (loss) attributable to Successor/Predecessor</t>
  </si>
  <si>
    <t>Successor/ Predecessor interest in net income (loss):</t>
  </si>
  <si>
    <t>Net (income) loss allocated to Predecessor's general partner</t>
  </si>
  <si>
    <t>Net (income) allocated to participating restricted stockholders</t>
  </si>
  <si>
    <t>Net income (loss) available to common stockholders/limited partners</t>
  </si>
  <si>
    <t>Earnings per share/unit: (See Note 11)</t>
  </si>
  <si>
    <t>Basic and diluted earnings per share/unit</t>
  </si>
  <si>
    <t>Weighted average common shares/units outstanding:</t>
  </si>
  <si>
    <t>Basic and diluted</t>
  </si>
  <si>
    <t>UNAUDITED CONDENSED STATEMENTS OF CONSOLIDATED CASH FLOWS - USD ($)</t>
  </si>
  <si>
    <t>Cash flows from operating activities:</t>
  </si>
  <si>
    <t>Adjustments to reconcile net income (loss) to net cash provided by operating activities:</t>
  </si>
  <si>
    <t>(Gain) loss on derivative instruments</t>
  </si>
  <si>
    <t>Cash settlements (paid) received on expired derivative instruments</t>
  </si>
  <si>
    <t>Cash settlements (paid) on terminated derivatives</t>
  </si>
  <si>
    <t>Bad debt expense</t>
  </si>
  <si>
    <t>Deferred income tax expense (benefit)</t>
  </si>
  <si>
    <t>Amortization of deferred financing costs</t>
  </si>
  <si>
    <t>Accretion of senior notes discount</t>
  </si>
  <si>
    <t>Gain on sale of properties</t>
  </si>
  <si>
    <t>Share/unit-based compensation (see Note 12)</t>
  </si>
  <si>
    <t>Settlement of asset retirement obligations</t>
  </si>
  <si>
    <t>Changes in operating assets and liabilities:</t>
  </si>
  <si>
    <t>Prepaid expenses and other assets</t>
  </si>
  <si>
    <t>Payables and accrued liabilities</t>
  </si>
  <si>
    <t>Net cash provided by operating activities</t>
  </si>
  <si>
    <t>Cash flows from investing activities:</t>
  </si>
  <si>
    <t>Additions to oil and gas properties</t>
  </si>
  <si>
    <t>Additions to other property and equipment</t>
  </si>
  <si>
    <t>Additions to restricted investments</t>
  </si>
  <si>
    <t>Proceeds from the sale of oil and natural gas properties, net of cash and cash equivalents sold</t>
  </si>
  <si>
    <t>Net cash used in investing activities</t>
  </si>
  <si>
    <t>Cash flows from financing activities:</t>
  </si>
  <si>
    <t>Advances on revolving credit facilities</t>
  </si>
  <si>
    <t>Payments on revolving credit facilities</t>
  </si>
  <si>
    <t>Deferred financing costs</t>
  </si>
  <si>
    <t>Payment to holders of the Notes</t>
  </si>
  <si>
    <t>Payment to Predecessor common unitholders</t>
  </si>
  <si>
    <t>Contribution from management</t>
  </si>
  <si>
    <t>Repurchase of senior notes</t>
  </si>
  <si>
    <t>Contributions related to sale of assets to NGP affiliate</t>
  </si>
  <si>
    <t>Transfer of operating subsidiary from Memorial Resource</t>
  </si>
  <si>
    <t>Proceeds from the issuance of Predecessor common units</t>
  </si>
  <si>
    <t>Costs incurred in conjunction with issuance of Predecessor common units</t>
  </si>
  <si>
    <t>Distributions to partners</t>
  </si>
  <si>
    <t>Acquisition of Predecessor's general partner (see Note 1)</t>
  </si>
  <si>
    <t>Acquisition of incentive distribution rights from NGP (see Note 1)</t>
  </si>
  <si>
    <t>Restricted units returned to plan</t>
  </si>
  <si>
    <t>Net cash used in financing activities</t>
  </si>
  <si>
    <t>Net change in cash and cash equivalents</t>
  </si>
  <si>
    <t>Cash and cash equivalents, beginning of period</t>
  </si>
  <si>
    <t>Cash and cash equivalents, end of period</t>
  </si>
  <si>
    <t>UNAUDITED CONDENSED STATEMENTS OF CONSOLIDATED EQUITY - USD ($) $ in Thousands</t>
  </si>
  <si>
    <t>Total</t>
  </si>
  <si>
    <t>Common Stock [Member]</t>
  </si>
  <si>
    <t>Warrants [Member]</t>
  </si>
  <si>
    <t>Additional Paid in Capital [Member]</t>
  </si>
  <si>
    <t>Accumulated Earnings (Deficit)</t>
  </si>
  <si>
    <t>Limited Partners Common Units [Member]</t>
  </si>
  <si>
    <t>Balance (Predecessor [Member]) at Dec. 31, 2016</t>
  </si>
  <si>
    <t>Net income (loss) | Predecessor [Member]</t>
  </si>
  <si>
    <t>Cancellation and amortization of unit-based awards | Predecessor [Member]</t>
  </si>
  <si>
    <t>Restricted units repurchased and other | Predecessor [Member]</t>
  </si>
  <si>
    <t>Issuance of common stock to Predecessor common unitholders | Predecessor [Member]</t>
  </si>
  <si>
    <t>Issuance of warrants to Predecessor common unitholders | Predecessor [Member]</t>
  </si>
  <si>
    <t>Contribution from management | Predecessor [Member]</t>
  </si>
  <si>
    <t>Settlement with Predecessor common unitholders | Predecessor [Member]</t>
  </si>
  <si>
    <t>Balance (Predecessor [Member]) at May. 04, 2017</t>
  </si>
  <si>
    <t>Balance at May. 04, 2017</t>
  </si>
  <si>
    <t>Issuance of Successor common stock to holders of the Notes</t>
  </si>
  <si>
    <t>Issuance of warrants</t>
  </si>
  <si>
    <t>Balance at Jun. 30, 2017</t>
  </si>
  <si>
    <t>Balance at May. 05, 2017</t>
  </si>
  <si>
    <t>Share-based compensation expense</t>
  </si>
  <si>
    <t>Organization and Basis of Presentation</t>
  </si>
  <si>
    <t>Organization Consolidation And Presentation Of Financial Statements [Abstract]</t>
  </si>
  <si>
    <t xml:space="preserve">Note 1. Organization and Basis of Presentation General When referring to Amplify Energy Corp. (formerly known as Memorial Production Partners LP and also referred to as “Successor,” “Amplify Energy,” or the “Company”), the intent is to refer to Amplify Energy, a newly formed Delaware corporation, and its consolidated subsidiaries as a whole or on an individual basis, depending on the context in which the statements are made. Amplify Energy is the successor reporting company of Memorial Production Partners LP (“MEMP”) pursuant to Rule 15d-5 of the Securities Exchange Act of 1934, as amended. When referring to the “Predecessor” or the “Company” in reference to the period prior to the emergence from bankruptcy, the intent is to refer to MEMP, the predecessor that was dissolved following the effective date of the Plan (as defined below)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Unless the context requires otherwise, references to: (i) our “Predecessor’s general partner” and “MEMP GP” refer to Memorial Production Partners GP LLC, our Predecessor’s general partner, which was dissolved following the effective date of the Plan; (ii) “Memorial Resource” refers collectively to Memorial Resource Development Corp., the former owner of our Predecessor’s general partner, and its subsidiaries; (iii) the “Funds” refers collectively to Natural Gas Partners VIII, L.P., Natural Gas Partners IX, L.P. and NGP IX Offshore Holdings, L.P., which collectively control MRD Holdco LLC; (iv) “OLLC” refers to Amplify Energy Operating LLC, formerly known as Memorial Production Operating LLC, our wholly owned subsidiary through which we operate our properties; (v) “Finance Corp.” refers to Memorial Production Finance Corporation, our Predecessor’s wholly owned subsidiary, whose activities were limited to co-issuing our debt securities and engaging in other activities incidental thereto and which was dissolved following the effective date of the Plan; and (vi) “NGP” refers to Natural Gas Partners. On April 27, 2016, we entered into an agreement pursuant to which the Predecessor agreed to acquire, among other things, all of the equity interests in our Predecessor’s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redecessor’s partnership agreement was amended and restated to, among other things, (i) convert the 0.1% general partner interest in the Predecessor held by MEMP GP into a non-economic general partner interest, (ii) cancel the IDRs and (iii) provide that the limited partners of the Predecessor will have the ability to elect the members of MEMP GP’s board of directors. In addition, we terminated the Predecessor’s Omnibus Agreement under which Memorial Resource provided management, administrative and operations personnel to us and our Predecessor’s general partner, and we entered into a transition services agreement with Memorial Resource to manage certain post-closing separation costs and activities. See Note 13 for additional information regarding the MEMP GP Acquisition and the transition services agreement. Basis of Presentation Our Unaudited Condensed Consolidated Financial Statements included herein have been prepared pursuant to the rules and guidelines of the Securities and Exchange Commission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inclusion of MEMP GP in our consolidated financial statements was effective June 1, 2016 due to the MEMP GP Acquisition. All material intercompany transactions and balances have been eliminated in preparation of our consolidated financial statements. Bankruptcy Accounting On January 16, 2017, MEMP and certain of its subsidiaries (collectively with MEMP, the “Debtors”) filed voluntary petitions (the cases commenced thereby, the “Chapter 11 proceedings”) under Chapter 11 of Title 11 of the United States Code (the “Bankruptcy Code” or “Chapter 11”) in the United States Bankruptcy Court for the Southern District of Texas, Houston Division (the “Bankruptcy Court”). The Debtors operated their business as “debtors-in-possession” under the Bankruptcy Code for the period from January 16, 2017 through May 4, 2017.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condensed statements of consolidated operations. Comparability of Financial Statements to Prior Periods As discussed in further detail in Note 3 below, we have adopted and applied the relevant guidance provided in GAAP with respect to the accounting and financial statement disclosures for entities that have emerged from bankruptcy proceedings (“Fresh Start Accounting”). Accordingly, our Unaudited Condensed Consolidated Financial Statements and Notes after May 4, 2017, are not comparable to the Unaudited Condensed Consolidated Financial Statements and Notes prior to that date. To facilitate our financial statement presentations, we refer to the reorganized company in these Unaudited Condensed Consolidated Financial Statements and Notes as the “Successor” for periods subsequent to May 4, 2017 and “Predecessor” for periods prior to May 5, 2017. Furthermore, our Unaudited Condensed Consolidated Financial Statements and Notes have been presented with a “black line” division to delineate the lack of comparability between the Predecessor and Successor.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Emergence from Voluntary Reorganization under Chapter 11</t>
  </si>
  <si>
    <t>Reorganizations [Abstract]</t>
  </si>
  <si>
    <t>Note 2. Emergence from Voluntary Reorganization under Chapter 11 On January 16, 2017 (the “Petition Date”), the Debtors filed voluntary petitions under the Bankruptcy Code in the Bankruptcy Court to pursue a Joint Chapter 11 Plan of Reorganization for the Debtors. The Debtors’ Chapter 11 proceedings were jointly administered under the caption In re Memorial Production Partners LP, et al. On April 14, 2017, the Bankruptcy Court entered an order (the “Confirmation Order”) approving the Second Amended Joint Plan of Reorganization of Memorial Production Partners LP and its affiliated Debtors, dated April 13, 2017 (as amended and supplemented, the “Plan”). On May 4, 2017 (the “Effective Date”), the Debtors satisfied the conditions to effectiveness of the Plan, the Plan became effective in accordance with its terms and the Company emerged from bankruptcy. Although the Company is no longer a debtor-in-possession, the Company was a debtor-in-possession through May 4, 2017. As such, certain aspects of the Chapter 11 proceedings and related matters are described below in order to provide context to the Company’s financial condition and results of operations for the period presented. Plan of Reorganization In accordance with the Plan, on the Effective Date:
•
The Successor issued (i) 25,000,000 new shares (the “New Common Shares”) of its common stock, par value $0.0001 per share (“common stock”); and (ii) warrants (the “Warrants”) to purchase up to 2,173,913 shares of the Company’s common stock exercisable for a five-year period commencing on the Effective Date entitling their holders upon exercise thereof, on a pro rata basis, to 8% of the total issued and outstanding common shares (including common shares as of the Effective Date issuable upon full exercise of the Warrants, but excluding any common shares issuable under the Management Incentive Plan (the “MIP”)), at a per share exercise price of $42.60.
•
The holders of claims under the Predecessor’s revolving credit facility received a full recovery, consisting of a cash pay down and their pro rata share of the $1 billion exit senior secured reserve-based revolving credit facility (the “Exit Credit Facility”), as further discussed in Note 9.
•
The 7.625% senior notes due May 2021 (“2021 Senior Notes”) and 6.875% senior notes due August 2022 (“2022 Senior Notes” and collectively, the “Notes”) were cancelled and the Predecessor’s liability thereunder discharged, and the holders of the Notes received (directly or indirectly) their pro rata share of New Common Shares representing, in the aggregate, 98% of the New Common Shares on the Effective Date (subject to dilution by the MIP and the common shares issuable upon exercise of the Warrants). Additionally, the holders of the Notes received their pro rata share of a $24.6 million cash distribution.
•
The Predecessor’s common units were cancelled, and each common unitholder received its pro rata share of: (i) 2% of the New Common Shares, (ii) the Warrants, and (iii) cash in an aggregate amount of approximately $1.3 million.
•
The holders of administrative expense claims, priority tax claims, other priority claims and general unsecured creditors of the Predecessor received in exchange for their claims payment in full in cash or otherwise had their rights unimpaired under Title 11 of the United States Code.
•
The Successor entered into a stockholders agreement (the “Stockholders Agreement”) with certain parties pursuant to which the Successor agreed to, at the direction of such stockholders, use commercially reasonable efforts to effect the sale of their common stock.
•
The Successor entered into a registration rights agreement (the “Registration Rights Agreement”) with certain parties pursuant to which the Successor agreed to, among other things, file a registration statement with the SEC within 90 days of the receipt of a request from the stockholders party thereto covering the offer and resale of the common stock held by such stockholders.
•
The Company’s MIP became effective, such that an aggregate of 2,322,404 shares of the Company’s common stock are available for grant pursuant to awards under the MIP.
•
The terms of the Predecessor’s general partner’s board of directors automatically expired on the Effective Date. The Successor formed a new seven-member board of directors consisting of the President and Chief Executive Officer, one director of the Predecessor, and five new members designated by certain parties to the plan support agreement.</t>
  </si>
  <si>
    <t>Fresh Start Accounting</t>
  </si>
  <si>
    <t>Fresh Start Accounting [Abstract]</t>
  </si>
  <si>
    <t xml:space="preserve">Note 3. Fresh Start Accounting Upon emergence from the Chapter 11 proceedings on May 4, 2017, we adopted fresh start accounting as required by GAAP. We met the requirements of fresh start accounting, which include: (i) the holders of the Predecessor’s voting common units immediately prior to the Effective Date received less than 50% of the voting shares of the Company and (ii) the reorganization value of our assets immediately prior to the Effective Date was less than the post-petition liabilities and allowed claims. Reorganization Value The Successor’s enterprise value, as approved by the Bankruptcy Court, was estimated to be within a range of $700 million to $900 million, with a midpoint estimate of approximately $800 million. Enterprise value represents the estimated fair value of a company’s interest-bearing debt and its shareholders’ equity. Based on the estimates and assumptions utilized in our fresh start accounting process, we estimated the Successor’s enterprise value to be approximately $800 million before the consideration of cash and cash equivalents on hand at the Effective Date. Reorganization value represents the fair value of the Successor’s total assets prior to the consideration of liabilities and is intended to approximate the amount a willing buyer would pay for the assets immediately after a restructuring. The reorganization value, which was derived from the Successor’s enterprise value, was allocated to our individual assets based on their estimated fair values. The following table is a reconciliation of the enterprise value to the reorganization value of the Successor assets at the Effective Date (in thousands):
Enterprise value
$
800,000
Plus: Cash and cash equivalents
20,140
Plus: Other working capital liabilities
63,817
Plus: Other long-term liabilities
97,470
Reorganization value of Successor assets
$
981,427
Our assets consist primarily of producing oil and natural gas properties. The fair values of proved and unproved oil and natural gas properties were estimated using valuation techniques consistent with the income approach, converting future cash flows to a single discounted amount. The factors to determine fair value include, but are not limited to, estimates of: (i) economic reserves; (ii) future operating and development costs; (iii) future commodity prices; and (iv) a market-based weighted average cost of capital.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YMEX forward curve pricing and is adjusted for estimated location and quality differentials, as well as other factors as necessary that the Company’s management believes will impact realizable prices. The fair value of support equipment and facilities were estimated using a cost approach, based on current replacement costs of the assets less depreciation based on the estimated economic useful lives of the assets and age of the assets. See below under the caption “Fresh Start Adjustments” for additional information regarding assumptions used in the valuation of the Company’s various other significant assets and liabilities. Condensed Consolidated Balance Sheet 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May 4, 2017
Reorganization
Fresh Start
Predecessor
Adjustments (1)
Adjustments
Successor
(In thousands)
ASSETS
Current assets:
Cash and cash equivalents
$
83,050
$
(62,910
)
(2)
$
—
$
20,140
Restricted cash
—
7,411
(3)
—
7,411
Accounts receivable
33,560
—
—
33,560
Short-term derivative instruments
51,329
—
—
51,329
Prepaid expenses and other current assets
10,229
675
(4)
—
10,904
Total current assets
178,168
(54,824
)
—
123,344
Property and equipment, net
1,551,500
—
(894,164
)
(11)
657,336
Long-term derivative instruments
33,800
—
—
33,800
Restricted investments
156,443
—
—
156,443
Other long-term assets
1,929
8,575
(5)
—
10,504
Total assets
$
1,921,840
$
(46,249
)
$
(894,164
)
$
981,427
LIABILITIES AND EQUITY
Current liabilities:
Accounts payable
$
1,501
$
1,389
(6)
$
—
$
2,890
Revenues payable
22,747
—
—
22,747
Accrued liabilities
36,954
2,939
(7)
(1,713
)
(12)
38,180
Current portion of long-term debt
454,799
(454,799
)
(8)
—
—
Total current liabilities
516,001
(450,471
)
(1,713
)
63,817
Liabilities subject to compromise
1,162,437
(1,162,437
)
(9)
—
—
Long-term debt
—
430,000
(8)
—
430,000
Asset retirement obligations
158,114
—
(62,928
)
(13)
95,186
Deferred tax liabilities
2,206
—
—
2,206
Other long-term liabilities
2,481
—
(2,403
)
(12)
78
Total liabilities
1,841,239
(1,182,908
)
(67,044
)
591,287
Commitments and contingencies (see Note 14)
Stockholders'/partners' equity:
Predecessor common units
80,601
(80,601
)
(10)
—
—
Successor warrants
—
4,788
(10)
—
4,788
Successor common stock
—
3
(10)
—
3
Successor additional paid-in capital
—
1,212,469
(10)
(827,120
)
(14)
385,349
Total stockholders'/ partners' equity
80,601
1,136,659
(827,120
)
390,140
Total liabilities and equity
$
1,921,840
$
(46,249
)
$
(894,164
)
$
981,427
Reorganization Adjustments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debt and settlement with holders of the Notes.
(2)
Reflects the changes in cash and cash equivalents, including the following (in thousands):
Payment on the Predecessor's revolving credit facility
$
(24,799
)
Payment to holders of the Notes (1)
(16,446
)
Payment of fees related to Exit Credit Facility
(8,575
)
Funding of the professional fees escrow account
(7,411
)
Payment of professional fees
(4,295
)
Other
(1,384
)
Changes in cash and cash equivalents
$
(62,910
)
(1)
The total cash settlement to the holders of the Notes was approximately $24.6 million, of which $16.4 million was paid upon emergence and $8.2 million was paid post-emergence and is reflected in accrued liabilities in the above condensed consolidated balance sheet.
(3)
Reflects the transfer to restricted cash to fund the professional fees escrow account.
(4)
Reflects the pre-payment of certain professional fees.
(5)
Reflects the deferred financing costs related to the Exit Credit Facility.
(6)
Reflects the recognition of payables for general unsecured claims.
(7)
Net increase in accrued liabilities reflects the following (in thousands):
Recognition of liability for settlement with holders of the Notes
$
8,193
Payment of professional fees
(4,295
)
Recognition of contribution from management
(1,500
)
Recognition of settlement with Predecessor common unitholders
1,250
Other
(709
)
Net increase in accrued liabilities due to reorganization items
$
2,939
(8)
Reflects a repayment of $24.8 million on the Predecessor’s revolving credit facility and the reclassification of $430.0 million in borrowings under the Exit Credit Facility to long-term debt.
(9)
Settlement of liabilities subject to compromise and the resulting net gain were determined as follows (in thousands):
Accounts payable
$
1,389
Accrued interest payable
49,796
Debt
1,111,252
Total liabilities subject to compromise of Predecessor
1,162,437
Recognition of payables for general unsecured claims
(1,389
)
Recognition of settlement with holders of the Notes
(24,639
)
Issuance of common stock to holders of the Notes
(377,645
)
Gain on settlement of liabilities subject to compromise
$
758,764
(10)
Net increase in our stockholders’/partners’ equity reflects the following (in thousands):
Issuance of common stock to holders of the Notes
$
377,645
Issuance of common stock to Predecessor common unitholders
7,707
Cancellation of the Predecessor's units issued and outstanding
80,601
Recognition on gain on settlement of liabilities subject to compromise
758,764
Recognition of issuance of common stock to Predecessor common unitholders
(7,707
)
Recognition of issuance of warrants to Predecessor common unitholders
(4,788
)
Recognition of contribution from management
1,500
Recognition of settlement with Predecessor common unitholders
(1,250
)
Par value of common stock
(3
)
Change in Successor additional paid-in capital
1,212,469
Issuance of warrants to Predecessor common unitholders
4,788
Par value of common stock
3
Predecessor units issued and outstanding
(80,601
)
Net increase in capital accounts
$
1,136,659
Fresh Start Adjustments
(11)
Reflects a decrease of property and equipment, net based on the methodology discussed above and the elimination of accumulated depreciation, depletion and impairment. The fresh start adjustments to property and equipment, net are as follow:
Predecessor
Fresh Start Adjustments
Successor
(In thousands)
Property and equipment at cost:
Proved oil and natural gas properties
$
3,124,137
$
(2,615,076
)
$
509,061
Support equipment and facilities
199,463
(101,883
)
97,580
Unproved oil and natural gas properties
—
44,688
44,688
Other
15,420
(9,413
)
6,007
Property and equipment
3,339,020
(2,681,684
)
657,336
Accumulated depreciation, depletion and impairment
(1,787,520
)
1,787,520
—
Property and equipment, net
$
1,551,500
$
(894,164
)
$
657,336
(12)
Reflects the write-off of the deferred rent and loss on sublease liabilities.
(13)
Reflects a decrease of $62.9 million for asset retirement obligations. The fair value of asset retirement obligations were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14)
Reflects the cumulative impact of our fresh start accounting adjustments discussed above. Reorganization Items, Net The Company has incurred significant costs associated with the reorganization. These costs, which are expensed as incurred, are expected to significantly affect the Company’s results of operations. Reorganization items, net represent costs and income directly associated with the Chapter 11 proceedings since the Petition Date. The following table summarizes the components of reorganization items, net included in the accompanying unaudited condensed statements of consolidated operations (in thousands):
Successor
Predecessor
Period from
Period from
Period from
May 5, 2017
April 1, 2017
January 1,
through
through
2017 through
June 30, 2017
May 4, 2017
May 4, 2017
Gain on settlement of liabilities subject to compromise
$
—
$
758,764
$
758,764
Fresh start valuation adjustments
—
(827,120
)
(827,120
)
Professional fees
(349
)
(12,239
)
(19,824
)
Other
—
(526
)
(594
)
Reorganization items, net
$
(349
)
$
(81,121
)
$
(88,774
) </t>
  </si>
  <si>
    <t>Summary of Significant Accounting Policies</t>
  </si>
  <si>
    <t>Accounting Policies [Abstract]</t>
  </si>
  <si>
    <t>Note 4. Summary of Significant Accounting Policies A discussion of our significant accounting policies and estimates is included in our 2016 Form 10-K. Accrued Liabilities Current accrued liabilities consisted of the following at the dates indicated (in thousands):
Successor
Predecessor
June 30,
December 31,
2017
2016
Accrued general and administrative expenses
$
12,533
$
3,040
Accrued lease operating expense
8,568
10,411
Accrued capital expenditures
7,948
1,826
Accrued ad valorem tax
2,120
977
Accrued interest payable
1,612
46,417
Asset retirement obligation
941
789
Other
121
1,775
Accrued liabilities
$
33,843
$
65,235
Supplemental Cash Flows Supplemental cash flows for the periods presented (in thousands):
Successor
Predecessor
Period from
Period from
May 5, 2017
January 1, 2017
Six Months
through
through
Ended
June 30, 2017
May 4, 2017
June 30, 2016
Supplemental cash flows:
Cash paid for interest, net of amounts capitalized
$
1,752
$
6,598
$
57,589
Cash paid for reorganization items, net
412
11,999
—
Noncash investing and financing activities:
Increase (decrease) in capital expenditures in payables and accrued liabilities
5,288
3,173
(1,759
)
(Increase) decrease in accounts receivable/payable related to divestitures
—
—
(856
)
Asset retirement obligation removal related to divestitures
—
—
6,212
New Accounting Pronouncements Compensation —Stock Compensation. In May 2017, the Financial Accounting Standards Board (“FASB”) issued an accounting standards update to clarify and reduce both (i) diversity in practice and (ii) cost and complexity when applying its guidance in the terms and conditions of a share-based payment award. The new guidance is effective for annual periods beginning after December 15, 2017, and interim periods within those annual periods. The Company is currently assessing the impact the adoption of this new guidance will have on our consolidated financial statements and related disclosures. Definition of a Business. In January 2017,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is permitted and the guidance is to be applied on a prospective basis to purchases or disposals of a business or an asset. The Company is currently assessing the impact the adoption of this new guidance will have on our consolidated financial statements and related disclosure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The Company is currently assessing the impact the adoption of this new guidance will have on our consolidated financial statements and related disclosure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is currently assessing the impact the adoption of this new guidance will have on our consolidated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Company is the lessee under various agreements for office space, compressors, equipment, and surface rentals that are currently accounted for as operating leases. As a result, these new rules will increase reported assets and liabilities. The Company will not early adopt this standard. The Company will apply the revised lease rules for our interim and annual reporting periods starting January 1, 2019 using a modified retrospective approach, including several optional practical expedients related to leases commenced before the effective date. The Company is currently evaluating the impact of these rules on its financial statements and has started the assessment process by evaluating the population of leases under the revised definition. The quantitative impacts of the new standard are dependent on the leases in force at the time of adoption. As a result, the evaluation of the effect of the new standards will extend over future periods. Revenue from Contracts with Customers .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and requires enhanced disclosures related to the nature, amount, timing, and uncertainty of revenue and cash flows arising from contracts with customers. The guidance is effective for interim and annual reporting periods starting January 1, 2018, and early adoption is permitted. The Company will not early adopt the standard and plans to use a modified retrospective approach upon adoption with the cumulative effect of initial application recognized at the date of initial application subject to certain additional disclosures. The Company is currently evaluating its revenue streams and contracts under the revised standard to determine the impact it is expected to have on the consolidated financial statements and related disclosures. Other accounting standards that have been issued by the FASB or other standards-setting bodies are not expected to have a material impact on the Company’s financial position, results of operations and cash flows.</t>
  </si>
  <si>
    <t>Acquisitions and Divestitures</t>
  </si>
  <si>
    <t>Business Combinations [Abstract]</t>
  </si>
  <si>
    <t xml:space="preserve">Note 5. Acquisitions and Divestitures Related Party Acquisitions See Note 13 for further information regarding related party acquisitions that have been accounted for as transactions between entities under common control that impact the basis of presentation for the periods presented. Acquisition and Divestiture Related Expenses Acquisition and divestiture related expenses for both related party and third party transactions are included in general and administrative expenses in the accompanying unaudited condensed statements of consolidated operations for the periods indicated below (in thousands):
Successor
Predecessor
Period from
Period from
Period from
May 5, 2017
April 1, 2017
Three Months
January 1, 2017
Six Months
through
through
Ended
through
Ended
June 30, 2017
May 4, 2017
June 30, 2016
May 4, 2017
June 30, 2016
$
—
$
—
$
927
$
—
$
1,013
Acquisitions and Divestitures There were no material acquisitions or divestitures during the period from January 1, 2017 through May 4, 2017 or for the period from May 5, 2017 through June 30, 2017. On July 14, 2016, we closed a transaction to divest certain assets located in Colorado and Wyoming (the “Rockies Divestiture”) to a third party for total proceeds of approximately $16.4 million, including final post-closing adjustments. This disposition did not qualify as a discontinued operation. On June 14, 2016, we closed a transaction to divest certain assets located in the Permian Basin (the “Permian Divestiture”) to a third party for a total purchase price of approximately $36.7 million including estimated post-closing adjustments. This disposition did not qualify as a discontinued operation. The income (loss) before income taxes, including the associated (gain) loss on sale of properties, related to the Permian Divestiture and Rockies Divestiture, which is included in the accompanying unaudited condensed statements of consolidated operations of the Company, is as follows (in thousands):
Predecessor
Three Months Ended
Six Months Ended
June 30, 2016
June 30, 2016
Permian Divestiture
$
6,855
$
4,832
Rockies Divestiture
(5,860
)
(7,620
) </t>
  </si>
  <si>
    <t>Fair Value Measurements of Financial Instruments</t>
  </si>
  <si>
    <t>Fair Value Disclosures [Abstract]</t>
  </si>
  <si>
    <t>Note 6.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unaudited condensed consolidated balance sheets were considered Level 2. The carrying values of accounts receivables, accounts payables (including accrued liabilities), restricted investments and amounts outstanding under long-term debt agreements with variable rates included in the accompanying unaudited condensed consolidated balance sheets approximated fair value at June 30, 2017 and December 31, 2016. The fair value estimates are based upon observable market data and are classified within Level 2 of the fair value hierarchy. These assets and liabilities are not presented in the following tables. See Note 9 for the estimated fair value of our outstanding debt. Assets and Liabilities Measured at Fair Value on a Recurring Basis The fair market values of the derivative financial instruments reflected on the accompanying unaudited condensed consolidated balance sheets as of June 30, 2017 and December 31, 2016 were based on estimated forward commodity pric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June 30, 2017 and December 31, 2016 for each of the fair value hierarchy levels:
Successor
Fair Value Measurements at June 30, 2017 Using
Quoted Prices in
Significant Other
Significant
Active Market
Observable Inputs
Unobservable Inputs
(Level 1)
(Level 2)
(Level 3)
Fair Value
(In thousands)
Assets:
Commodity derivatives
$
—
$
88,797
$
—
$
88,797
Total assets
$
—
$
88,797
$
—
$
88,797
Liabilities:
Commodity derivatives
$
—
$
10,037
$
—
$
10,037
Total liabilities
$
—
$
10,037
$
—
$
10,037
Predecessor
Fair Value Measurements at December 31, 2016 Using
Quoted Prices in
Significant Other
Significant
Active Market
Observable Inputs
Unobservable Inputs
(Level 1)
(Level 2)
(Level 3)
Fair Value
(In thousands)
Assets:
Commodity derivatives
$
—
$
189,851
$
—
$
189,851
Total assets
$
—
$
189,851
$
—
$
189,851
Liabilities:
Commodity derivatives
$
—
$
17,757
$
—
$
17,757
Total liabilities
$
—
$
17,757
$
—
$
17,757
See Note 7 for additional information regarding our derivative instruments. Assets and Liabilities Measured at Fair Value on a Nonrecurring Basis Certain assets and liabilities are reported at fair value on a nonrecurring basis as reflected on the accompanying unaudited condensed consolidated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8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
Unproved oil and natural gas properties are reviewed for impairment based on time or geologic factors. Information such as drilling results, reservoir performance, seismic interpretation or future plans to develop acreage is also considered.
•
No impairments were recognized during the period from January 1, 2017 through May 4, 2017 or for the period from May 5, 2017 through June 30, 2017. During the six months ended June 30, 2016, we recognized approximately $8.3 million of impairments related to certain properties located in East Texas. The estimated future cash flows expected from these properties were compared to their carrying values and determined to be unrecoverable primarily as a result of declining commodity prices. As a result of the impairments, the carrying value of these properties was reduced to approximately $11.0 million.</t>
  </si>
  <si>
    <t>Risk Management and Derivative Instruments</t>
  </si>
  <si>
    <t>Derivative Instruments And Hedging Activities Disclosure [Abstract]</t>
  </si>
  <si>
    <t>Note 7. Risk Management and Derivative Instruments 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June 30, 2017, after taking into effect netting arrangements, we had no counterparty exposure related to our derivative instruments. As a result, had all counterparties failed completely to perform according to the terms of the existing contracts, we would have had the right to offset $78.8 million against amounts outstanding under our Exit Credit Facility at June 30, 2017. See Note 9 for additional information regarding our Exit Credit Facility. Commodity Derivatives We may use a combination of commodity derivatives (e.g., floating-for-fixed swaps, put options, and costless collars) to manage exposure to commodity price volatility. We recognize all derivative instruments at fair value. In January 2017, in connection with our restructuring efforts, we monetized $94.1 million in commodity hedges and used a portion of the proceeds to reduce the amounts outstanding under our Predecessor’s revolving credit facility and kept the remaining portion as cash on hand for general partnership purposes. During the three months ended June 30, 2016, we terminated certain “in-the-money” oil and NGL derivatives settling in 2016 and certain oil basis swaps settling in 2016 and 2017. We received cash settlements of approximately $39.3 million from the termination of these oil and NGL derivatives. We enter into natural gas derivative contracts that are indexed to NYMEX-Henry Hub. We also enter into oil derivative contracts indexed to either NYMEX-WTI, or ICE Brent. Our NGL derivative contracts are primarily indexed to OPIS Mont Belvieu. At June 30, 2017, we had the following open commodity positions:
Remaining
2017
2018
Natural Gas Derivative Contracts:
Fixed price swap contracts:
Average monthly volume (MMBtu)
1,295,000
1,102,000
Weighted-average fixed price
$
3.96
$
3.91
Crude Oil Derivative Contracts:
Fixed price swap contracts:
Average monthly volume (Bbls)
129,000
122,000
Weighted-average fixed price
$
71.44
$
75.69
Collar contracts:
Average monthly volume (Bbls)
10,000
—
Weighted-average floor price
$
45.00
$
—
Weighted-average ceiling price
$
54.50
$
—
NGL Derivative Contracts:
Fixed price swap contracts:
Average monthly volume (Bbls)
78,400
65,700
Weighted-average fixed price
$
30.29
$
24.13
Interest Rate Swaps Periodically, we enter into interest rate swaps to mitigate exposure to market rate fluctuations by converting variable interest rates, such as those in our credit agreement, to fixed interest rates. The Company did not have any interest rate swaps at June 30, 2017.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17 and December 31, 2016. There was no cash collateral received or pledged associated with our derivative instruments since most of the counterparties, or certain of their affiliates, to our derivative contracts are lenders under our credit agreement.
Successor
Predecessor
Asset Derivatives
Liability Derivatives
Asset Derivatives
Liability Derivatives
June 30,
June 30,
December 31,
December 31,
Type
Balance Sheet Location
2017
2017
2016
2016
(In thousands)
Commodity contracts
$
63,214
$
9,916
$
86,335
$
16,871
Gross fair value
63,214
9,916
86,335
16,871
Netting arrangements
(9,916
)
(9,916
)
(16,871
)
(16,871
)
Net recorded fair value
Short-term derivative instruments
$
53,298
$
—
$
69,464
$
—
Commodity contracts
$
25,583
$
121
$
103,515
$
885
Gross fair value
25,583
121
103,515
885
Netting arrangements
(121
)
(121
)
(885
)
(885
)
Net recorded fair value
Long-term derivative instruments
$
25,462
$
—
$
102,630
$
—
(Gains) Losses on Derivatives We do not designate derivative instruments as hedging instruments for accounting and financial reporting purposes. Accordingly, all gains and losses, including changes in the derivative instruments’ fair values, have been recorded in the accompanying condensed statements of consolidated operations. The following table details the gains and losses related to derivative instruments for the periods indicated (in thousands):
Successor
Predecessor
Period from
Period from
Period from
May 5, 2017
April 1, 2017
Three Months
January 1, 2017
Six Months
through
through
Ended
through
Ended
June 30, 2017
May 4, 2017
June 30, 2016
May 4, 2017
June 30, 2016
(Gain) loss on commodity derivatives
$
(1,915
)
$
(12,835
)
$
124,580
$
(23,076
)
$
72,835
Interest expense, net
—
—
1,844
—
5,526</t>
  </si>
  <si>
    <t>Asset Retirement Obligations</t>
  </si>
  <si>
    <t>Asset Retirement Obligation Disclosure [Abstract]</t>
  </si>
  <si>
    <t>Note 8. Asset Retirement Obligations The Company’s asset retirement obligations primarily relate to the Company’s portion of future plugging and abandonment costs for wells and related facilities. The following table presents the changes in the asset retirement obligations for the period from January 1, 2017 through May 4, 2017 and for the period from May 5, 2017 through June 30, 2017 (in thousands):
Asset retirement obligations at beginning of period (Predecessor)
$
155,702
Liabilities added from acquisitions or drilling
6
Liabilities settled
(164
)
Accretion expense
3,407
Revision of estimates
104
Asset retirement obligations at May 4, 2017 (Predecessor)
$
159,055
Fresh start adjustments (1)
(62,928
)
Asset retirement obligations at May 5, 2017 (Successor)
$
96,127
Liabilities added from acquisition or drilling
8
Liabilities settled
—
Accretion expense
1,027
Revision of estimates
69
Asset retirement obligation at end of period (Successor)
97,231
Less: Current Portion
(941
)
Asset retirement obligations - long-term portion (Successor)
$
96,290
(1)
As a result of the application of fresh start accounting, the Successor recorded its asset retirement obligations at fair value as of the Effective Date.</t>
  </si>
  <si>
    <t>Debt</t>
  </si>
  <si>
    <t>Debt Disclosure [Abstract]</t>
  </si>
  <si>
    <t>Note 9. Debt The following table presents our consolidated debt obligations at the dates indicated:
Successor
Predecessor
June 30,
December 31,
2017
2016
(In thousands)
Successor $1.0 billion Exit Credit Facility, variable-rate, due March 2021 (1)
$
418,000
$
—
Predecessor $2.0 billion revolving credit facility, variable-rate, due March 2018 (1)
—
511,652
2021 Senior Notes, fixed-rate, due May 2021 (2) (4)
—
646,287
2022 Senior Notes, fixed-rate, due August 2022 (3) (4)
—
464,965
Total debt
418,000
1,622,904
Less: current portion of long-term debt (5)
—
(1,622,904
)
Long-term debt
$
418,000
$
—
(1)
The carrying amount of our Predecessor’s revolving credit facility and Successor Exit Credit Facility approximates fair value because the interest rates are variable and reflective of market rates.
(2)
The estimated fair value of our 2021 Senior Notes was $314.3 million at December 31, 2016.
(3)
The estimated fair value of our 2022 Senior Notes was $223.2 million at December 31, 2016.
(4)
The estimated fair value is based on quoted market prices and is classified as Level 2 within the fair value hierarchy.
(5)
Due to the existing and anticipated financial covenant violations as of December 31, 2016, the borrowings under the Predecessor’s revolving credit facility and the Notes were classified as current at December 31, 2016. There were no existing or anticipated financial covenant violations as of June 30, 2017. Exit Credit Facility On May 4, 2017, OLLC, as borrower, entered into the Amended and Restated Credit Agreement (the “Credit Agreement”) among Amplify Acquisitionco Inc., a Delaware corporation (“Acquisitionco”), as parent guarantor, the lenders from time to time party thereto and Wells Fargo Bank, National Association, as Administrative Agent. Pursuant to the Credit Agreement the lenders party thereto agreed to provide OLLC with the Exit Credit Facility (the loans thereunder, the “Loans”). The aggregate principal amount of Loans outstanding under the Exit Credit Facility as of the Effective Date was $430.0 million. The terms and conditions under the Credit Agreement include (but are not limited to) the following:
•
a borrowing base of approximately $490.0 million (which borrowing base amount will be reduced by
•
a maturity date of March 19, 2021 for the Exit Credit Facility;
•
the Loans shall bear interest at a rate per annum equal to (i) the alternative base rate plus an applicable margin of 2.00% to 3.00% or (ii) adjusted LIBOR plus an applicable margin of 3.00% to 4.00%, in each case based on the borrowing base utilization percentage under the Exit Credit Facility;
•
the unused commitments under the Exit Credit Facility will accrue a commitment fee of 0.50%, payable quarterly in arrears;
•
the obligations under the Credit Agreement are guaranteed by Acquisitionco and substantially all of OLLC’s subsidiaries (the “Guarantors”), subject to limited exceptions, and secured on a first-priority basis by substantially all of OLLC’s and the Guarantors’ assets, including, without limitation, liens on at least 95% of the total value of OLLC’s and the Guarantors’ oil and gas properties, a non-recourse pledge by the Company of the capital stock of Acquisitionco, a pledge by Acquisitionco of the membership interests of OLLC and pledges of stock of all other direct and indirect subsidiaries of OLLC, subject to certain limited exceptions;
•
certain financial covenants, including the maintenance of (i) an interest coverage ratio not to exceed 2.50 to 1.00, determined as of the last day of each fiscal quarter for the four fiscal-quarter period then ending, commencing with the fiscal quarter ending September 30, 2017, (ii) a current ratio, determined as of the last day of each fiscal quarter, commencing with the fiscal quarter ending September 30, 2017, of not less than 1.00 to 1.00 and (iii) a total leverage ratio, determined as of the last day of each fiscal quarter, commencing with the fiscal quarter ending September 30, 2017, of less than or equal to 4.00 to 1.00; and
•
certain events of default, including, without limitation: non-payment; breaches of representations and warranties; non-compliance with covenants or other agreements; cross-default to material indebtedness; judgments; change of control; and voluntary and involuntary bankruptcy. The borrowing base as of June 30, 2017 was approximately $487.5 million. Unamortized deferred financing costs associated with our Exit Credit Facility was $8.4 million at June 30, 2017. The unamortized deferred financing costs are amortized over the remaining life of our Exit Credit Facility. Letters of Credit At June 30, 2017, we had $2.5 million of letters of credit outstanding, primarily related to operations at our Wyoming properties. Predecessor’s Revolving Credit Facility Our Predecessor was a party to a $2.0 billion revolving credit facility, which was guaranteed by us and all of our current and future subsidiaries (other than certain immaterial subsidiaries). On the Effective Date of the Plan, the holders of claims under the Predecessor’s revolving credit facility received a full recovery, which included a $24.8 million pay down and their pro rata share of the Exit Credit Facility. See Note 2 for additional information. Senior Notes On the Effective Date, the Notes were cancelled and the Predecessor’s liability thereunder discharged, and the holders of the Notes received their pro rata share of the New Common Shares. Additionally, the holders of the Notes received their pro rata share of a $24.6 million cash distribution. The Company’s voluntary petitions as described in Note 2 constituted an event of default that accelerated the obligations under the Notes. For the period from April 1, 2017 through May 4, 2017 and for the period from January 17, 2017 through May 4, 2017 our contractual interest that was not recorded on the Notes was approximately $7.5 million and $24.2 million, respectively. During the three and six months ended June 30, 2016, our Predecessor repurchased on the open market approximately $52.2 million of its 2021 Senior Notes and approximately $32.0 million of its 2022 Senior Notes. In connection with the repurchases, our Predecessor paid approximately $40.5 million and recorded a gain on extinguishment of debt of approximately $41.7 million for the three and six months ended June 30, 2016. Weighted-Average Interest Rates The following table presents the weighted-average interest rates paid, excluding commitment fees, on our consolidated variable-rate debt obligations for the periods presented:
Successor
Predecessor
Period from
Period from
Period from
May 5, 2017
April 1, 2017
Three Months
January 1, 2017
Six Months
through
through
Ended
through
Ended
June 30, 2017
May 4, 2017
June 30, 2016
May 4, 2017
June 30, 2016
Successor Exit Credit Facility
4.91%
n/a
n/a
n/a
n/a
Predecessor's revolving credit facility
n/a
3.80%
3.30%
4.04%
2.85%</t>
  </si>
  <si>
    <t>Equity and Distributions</t>
  </si>
  <si>
    <t>Equity [Abstract]</t>
  </si>
  <si>
    <t xml:space="preserve">Note 10. Equity and Distributions Issuance of Common Stock and Cancellation of Units In accordance with the Plan, on the Effective Date:
•
the Company issued 25,000,000 New Common Shares and Warrants to purchase up to 2,173,913 shares of its common stock;
•
the Predecessor common units were cancelled; and
•
each Predecessor common unitholder received its pro rata share of: (i) 2% of the New Common Shares, (ii) the Warrants, and (iii) cash in an aggregate amount of approximately $1.3 million. On the Effective Date, there were 25,000,000 New Common Shares issued and outstanding. The following table summarizes the changes in the number of outstanding common units and shares of common stock:
Common Units/Shares
Balance, December 31, 2016 (Predecessor)
83,827,920
Restricted common units issued
—
Restricted common units forfeited
(12,952
)
Restricted common units repurchased (1)
(14,681
)
Balance, May 4, 2017 (Predecessor)
83,800,287
Cancellation of Predecessor common units
(83,800,287
)
Balance, May 4, 2017 (Predecessor)
—
Issuance of Successor common stock
25,000,000
Balance, May 5, 2017 (Successor)
25,000,000
Issuance of Successor common stock
—
Balance, June 30, 2017 (Successor)
25,000,000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less than approximately $0.1 million for the period from January 1, 2017 through May 4, 2017. The net-settlement had the effect of unit repurchase by the Company as they reduced the number of units that would have otherwise been outstanding as a result of the vesting and did not represent an expense to the Company. Warrants On the Effective Date, the Company entered into a warrant agreement with American Stock Transfer &amp; Trust Company, LLC, as warrant agent, pursuant to which the Company issued Warrants to purchase up to 2,173,913 shares of the Company’s common stock (representing 8% of the Company’s outstanding common stock as of the Effective Date including shares of the Company’s common stock issuable upon full exercise of the Warrants, but excluding any common stock issuable under the MIP), exercisable for a five year period commencing on the Effective Date at an exercise price of $42.60 per share. The fair values for the warrants upon issuance have been estimated using the Black-Scholes option pricing model using the following assumptions:
Warrants Issued in
Successor Period
Risk-free interest rate
2.06
%
Dividend yield
—
Expected life (in years)
5.0
Expected volatility
50.0
%
Strike Price
$
42.60
Calculated fair value
$
2.20
Predecessor “At-the-Market” Equity Program On May 25, 2016, our Predecessor entered into an equity distribution agreement for the sale of up to $60 million of common units under an at-the-market offering program (the “ATM Program”). Sales of common units, were made under the ATM Program by means of ordinary brokers’ transactions, through the facilities of the NASDAQ Global Market at market prices, or as otherwise agreed to between the Predecessor and a sales agent. During the three and six months ended June 30, 2016, our Predecessor sold 822,313 common units under the ATM program, generating net proceeds of approximately $1.6 million (net of approximately $0.1 million in commissions). Our Predecessor used the net proceeds from the sale of common units to repurchase senior notes. Predecessor Prior to the MEMP GP Acquisition, net income (loss) attributable to the Predecessor was allocated between our Predecessor’s general partner and the common unitholders in proportion to their pro rata ownership after giving effect to priority earnings allocations in an amount equal to incentive cash distributions allocated to our Predecessor’s general partner and the Funds. Subsequent to the MEMP GP Acquisition, net income (loss) attributable to the Predecessor was allocated entirely to the common unitholders. Cash Distributions to Unitholders The following table summarizes our Predecessor’s declared quarterly cash distribution rates and amount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
In October 2016, the board of directors of our Predecessor’s general partner suspended distributions on common units, primarily due to the current and expected commodity price environment and market conditions and their impact on our future business, as well as restrictions imposed by our Predecessor’s debt instruments, including our Predecessor’s revolving credit facility. </t>
  </si>
  <si>
    <t>Earnings per Share/Unit</t>
  </si>
  <si>
    <t>Earnings Per Share [Abstract]</t>
  </si>
  <si>
    <t>Note 11. Earnings per Share/Unit The following sets forth the calculation of earnings (loss) per share/unit, or EPS/EPU, for the periods indicated (in thousands, except per share/unit amounts):
Successor
Predecessor
Period from
Period from
Period from
May 5, 2017
April 1, 2017
Three Months
January 1,
Six Months
through
through
Ended
2017 through
Ended
June 30, 2017
May 4, 2017
June 30, 2016
May 4, 2017
June 30, 2016
Net income (loss) attributable to Successor/Predecessor
$
(906
)
$
(74,578
)
$
(147,550
)
$
(90,955
)
$
(185,647
)
Less: predecessor's general partner's 0.1% interest in net income (loss) (1)
—
—
(128
)
—
(168
)
Net (income) allocated to participating restricted stockholders
—
—
—
—
—
Net income (loss) available to common stockholders/limited partners
$
(906
)
$
(74,578
)
$
(147,422
)
$
(90,955
)
$
(185,479
)
Common shares/units:
Common shares/units outstanding — basic
25,000
83,800
83,007
83,807
82,971
Dilutive effect of potential common shares/units
—
—
—
—
—
Common shares/units outstanding — diluted
25,000
83,800
83,007
83,807
82,971
Net earnings per share/unit:
Basic
$
(0.04
)
$
(0.89
)
$
(1.78
)
$
(1.09
)
$
(2.24
)
Diluted
$
(0.04
)
$
(0.89
)
$
(1.78
)
$
(1.09
)
$
(2.24
)
Antidilutive stock options (2)
516
—
—
—
—
Antidilutive warrants (3)
2,174
—
—
—
—
(1)
As a result of repurchases under the December 2014 repurchase program, our Predecessor’s general partner had an approximate average 0.105% interest in us prior to the MEMP GP Acquisition for the three and six months ended June 30, 2016.
(2)
Amount represents options to purchase common stock that are excluded from the diluted net earnings per share calculations because of their antidilutive effect.
(3)
Amount represents warrants to purchase common stock that are excluded from the diluted net earnings per share calculations because of their antidilutive effect.</t>
  </si>
  <si>
    <t>Long-Term Incentive Plans</t>
  </si>
  <si>
    <t>Disclosure Of Compensation Related Costs Sharebased Payments [Abstract]</t>
  </si>
  <si>
    <t>Note 12. Long-Term Incentive Plans On the Effective Date in connection with the Plan, the Company implemented the MIP for selected employees of the Company or its subsidiaries. An aggregate of 2,322,404 shares of the Company’s common stock are reserved for issuance under the MIP. MIP awards are granted in the form of nonqualified stock options, incentive stock options, restricted stock awards, restricted stock units, stock appreciation rights, performance awards, stock awards and other incentive awards. To the extent that an award under the MIP is expired, forfeited or cancelled for any reason without having been exercised in full, the unexercised award would then be available again for grant under the MIP. The MIP is administered by the board of directors of the Company. On May 4, 2017, the board of directors approved grants of restricted stock unit awards and stock options (collectively, the “Emergence Awards”) to certain of the Company’s employees, including the Company’s executive officers. The board granted 614,754 restricted stock units and 614,754 stock options under the MIP on the Effective Date. The Emergence Awards will generally vest annually in three equal installments on each of the first three anniversaries of the Effective Date, subject to the grantee’s continued employment through each such vesting date. However, upon the grantee’s (i) termination of employment without “cause,” or due to death or “disability,” or (ii) resignation for “good reason,” in each case, (A) any unvested restricted stock unit award at such time shall fully vest and (B) the portion of the then unvested stock options that would have vested had the grantee remained employed with the Company or its subsidiaries during the 12 months following such termination or resignation date shall vest. In addition, if the grantee is terminated by the Company without cause or the grantee resigns for good reason, in each case, following a “change of control,” all unvested stock options at such time shall fully vest. Subject to the foregoing, any unvested Emergence Awards will be forfeited upon the grantee’s termination of employment. Restricted Stock Units The restricted stock units granted are accounted for as equity-classified awards. The grant-date fair value net of estimated forfeitures is recognized as compensation cost on a straight-line basis over the requisite service period. Compensation costs are recorded as general and administrative expenses. The unrecognized cost associated with restricted stock unit awards was $8.6 million at June 30, 2017. We expect to recognize the unrecognized compensation cost for these awards over a weighted-average period of 2.9 years. The following table summarizes information regarding the restricted stock unit awards granted under the MIP for the period presented:
Weighted-
Average Grant
Number of
Date Fair Value
Units
per Unit (1)
Restricted stock units outstanding at May 5, 2017 (Successor)
614,754
$
13.77
Granted
143,341
$
13.77
Forfeited
(99,232
)
$
13.77
Vested
—
$
—
Restricted stock units outstanding at June 30, 2017 (Successor)
658,863
$
13.77
(1)
Determined by dividing the aggregate grant date fair value of awards by the number of awards issued. Stock Options The fair value for stock options granted during the period have been estimated using the Black-Scholes option pricing model using the following assumptions:
Awards Issued in
Successor Period
Risk-free interest rate
2.06
%
Dividend yield
—
Expected life (in years)
6.0
Expected volatility
50.0
%
Strike Price
$
21.58
Calculated fair value per stock option
$
5.01
The stock options granted are accounted for as equity-classified awards. The grant-date fair value net of estimated forfeitures is recognized as compensation cost on a straight-line basis over the requisite service period. Compensation costs are recorded as general and administrative expenses. The unrecognized cost associated with stock option awards was $2.4 million at June 30, 2017. We expect to recognize the unrecognized compensation cost for these awards over a weighted-average period of 2.9 years. The following table summarizes information regarding the stock option awards granted under the MIP for the period presented:
Weighted-
Average Grant
Number of
Date Fair Value
Units
per Unit (1)
Stock options outstanding at May 4, 2017 (Successor)
614,754
$
5.01
Granted
—
$
—
Forfeited
(99,232
)
$
5.01
Vested
—
$
—
Stock Options outstanding at June 30, 2017 (Successor)
515,522
$
5.01
(1)
Determined by dividing the aggregate grant date fair value of awards by the number of awards issued. Predecessor Restricted Common Units On May 1, 2017, the Company effectively cancelled the unvested restricted common unit awards under the Memorial Production Partners GP LLC Long-Term Incentive Plan (“LTIP”) and recorded $2.3 million in compensation expense with the cancellation of the LTIP. On June 1, 2016, in connection with the MEMP GP Acquisition, the board of directors of our Predecessor’s general partner approved the acceleration of the vesting schedule of unvested awards under the LTIP for the employees that remained with Memorial Resource. The grant-date fair value compensation cost of approximately $0.1 million was reversed and the modified-date grant fair value compensation cost of $0.5 million was recognized. On March 9, 2016, certain employees were impacted by an involuntary termination which, upon the approval of the board of directors of our Predecessor’s general partner, accelerated the vesting schedule of unvested awards under the LTIP that otherwise would have been forfeited upon an involuntary termination. The acceleration of the LTIP vesting schedule represents an improbable-to-probable modification. The grant-date fair value compensation cost of approximately $0.5 million was reversed and the modified-date grant fair value compensation cost of approximately $0.3 million was recognized. The following table summarizes information regarding the restricted common unit awards granted under the LTIP for the periods presented:
Weighted-
Average Grant
Number of
Date Fair Value
Units
per Unit (1)
Restricted common units outstanding at December 31, 2016 (Predecessor)
432,160
$
15.00
Granted
—
$
—
Forfeited
(12,952
)
$
9.51
Vested
(43,045
)
$
10.40
Cancelled
(376,163
)
$
15.72
Restricted common units outstanding at May 4, 2017 (Predecessor)
—
$
—
(1)
Determined by dividing the aggregate grant date fair value of awards by the number of awards issued. Predecessor Phantom Units The following table summarizes information regarding the Predecessor’s phantom unit awards granted under the LTIP:
Number of
Units
Phantom units outstanding at December 31, 2016 (Predecessor)
5,980,693
Granted
—
Forfeited
(132,347
)
Vested
(155,601
)
Phantom units outstanding at May 4, 2017 (Predecessor)
5,692,745
Cancelled
(5,692,745
)
Phantom units outstanding at June 30, 2017 (Successor)
—
Phantom units issued to non-employee directors of our Predecessor in January 2016 vested on the first anniversary of the date of grant and were settled in cash for less than $0.1 million. Phantom units issued to certain employees in June 2016 were scheduled to vest in substantially equal one-third increments on the first, second, and third anniversaries of the date of grant. The awards included distribution equivalent rights (“DERs”) pursuant to which the recipient would, upon vesting, receive a cash payment with respect to each phantom unit equal to any cash distributions that we paid to a holder of a common unit. DERs were treated as additional compensation expense. Upon vesting, the phantom units were scheduled to be settled through an amount of cash in a single lump sum payment equal to the product of (y) the closing price of our common units on the vesting date and (z) the number of such vested phantom units. In lieu of a cash payment, the board of directors of our Predecessor’s general partner, in its discretion, was permitted to elect for the recipient to receive either a number of common units equal to the number of such vested phantom units or a combination of cash and common units. Upon emergence from bankruptcy, the remaining awards were settled in cash for less than $0.1 million. Compensation Expense The following table summarizes the amount of recognized compensation expense associated with the MIP and LTIP awards that are reflected in the accompanying unaudited condensed statements of consolidated operations for the periods presented (in thousands):
Successor
Predecessor
Period from
Period from
Period from
May 5, 2017
April 1, 2017
Three Months
January 1, 2017
Six Months
through
through
Ended
through
Ended
June 30, 2017
May 4, 2017
June 30, 2016
May 4, 2017
June 30, 2016
Equity classified awards
Restricted stock units (Successor)
$
426
$
—
$
—
$
—
$
—
Restricted stock options (Successor)
101
—
—
—
—
Restricted common units (Predecessor)
—
2,644
2,507
3,713
4,999
Liability classified awards
Phantom units (Predecessor)
—
(102
)
224
(46
)
300
$
527
$
2,542
$
2,731
$
3,667
$
5,299</t>
  </si>
  <si>
    <t>Related Party Transactions</t>
  </si>
  <si>
    <t>Related Party Transactions [Abstract]</t>
  </si>
  <si>
    <t>Note 13. Related Party Transactions On June 1, 2016, Memorial Resource and certain affiliates of NGP became unaffiliated entities after we closed the MEMP GP Acquisition, as discussed in Note 1. NGP Affiliated Companies During the six months ended June 30, 2016, our Predecessor paid less than $0.1 million to Multi-Shot, LLC, an NGP affiliate company, for services related to our drilling and completion activities. Common Control Acquisitions MEMP GP Acquisition. On June 1, 2016, as discussed in Note 1, our Predecessor acquired all of the equity interests in our Predecessor’s general partner, MEMP GP, from Memorial Resource for cash consideration of approximately $0.8 million. The acquisition was accounted for as an equity transaction and no gain or loss was recognized as a result of the acquisition. In connection with the closing of the transaction, our Predecessor’s partnership agreement was amended and restated to, among other things, (i) convert MEMP GP’s 0.1% general partnership interest into a non-economic general partner interest, (ii) cancel the IDRs, and (iii) provide that the limited partners of our Predecessor had the ability to elect the members of MEMP GP’s board of directors. On June 1, 2016, our Predecessor also acquired the remaining 50% of the IDRs of MEMP owned by an NGP affiliate. On June 1, 2016, Memorial Resource assigned and transferred Beta Operating Company, LLC to our Predecessor in connection with the MEMP GP Acquisition. Related Party Agreements We and certain of our former affiliates entered into various documents and agreements during the Predecessor’s existence, including the Predecessor’s Omnibus Agreement described below. These agreements were negotiated among affiliated parties and, consequently, were not the result of arm’s-length negotiations. Omnibus Agreement Memorial Resource provided management, administrative and operating services to the Predecessor and our Predecessor’s general partner pursuant to our Predecessor’s Omnibus Agreement. Upon completion of the MEMP GP Acquisition, the Predecessor’s Omnibus Agreement was terminated and the Company entered into a transition services agreement with Memorial Resource. The following table summarizes the amount of general and administrative expenses recognized under the Predecessor’s Omnibus Agreement that are reflected in the accompanying unaudited condensed statements of consolidated operations for the periods presented (in thousands):
Predecessor
Three Months Ended
For the Six Months Ended
June 30,
June 30,
2016
2016
$
4,418
$
11,867
Transition Services Agreement On June 1, 2016, we closed the MEMP GP Acquisition. Upon closing of the MEMP GP Acquisition, we and Memorial Resource became unaffiliated entities. We terminated our Predecessor’s Omnibus Agreement as noted above and entered into a transition services agreement with Memorial Resource to manage post-closing separation costs and activities. The Company did not incur any costs under the transition services agreement for the period from May 5, 2017 through June 30, 2017 or for the period from January 1, 2017 through May 4, 2017. We recorded $0.5 million of general and administrative expenses related to the transition services agreement with Memorial Resource for the three months ended June 30, 2016.</t>
  </si>
  <si>
    <t>Commitments and Contingencies</t>
  </si>
  <si>
    <t>Commitments And Contingencies Disclosure [Abstract]</t>
  </si>
  <si>
    <t xml:space="preserve">Note 14. Commitments and Contingencies Litigation and Environmental As part of our normal business activities, we may be named as defendants in litigation and legal proceedings, including those arising from regulatory and environmental matters. On January 13, 2017, the Company received a letter from the Environmental Protection Agency (“EPA”) concerning potential violations of the Clean Air Act (“CAA”) section 112(r) associated with our Bairoil complex in Wyoming. The Company met with the EPA on February 16, 2017 to present relevant information related to the allegations. We currently cannot estimate the potential penalties, fines or other expenditures, if any, that may result from any EPA actions relating to the alleged violations and, therefore, we cannot determine if the ultimate outcome of this matter will have a material impact on the Company’s financial position, results of operations or cash flows. Other than the Chapter 11 proceedings and the alleged CAA violations discussed herein, based on facts currently available, we are not aware of any litigation, pending or threatened, that we believe will have a material adverse effect on our financial position, results of operations or cash flows; however, cash flow could be significantly impacted in the reporting periods in which such matters are resolved. Although we are insured against various risks to the extent we believe it is prudent, there is no assurance that the nature and amount of such insurance will be adequate, in every case, to indemnify us against liabilities arising from future legal proceedings. At June 30, 2017 and December 31, 2016, we had no environmental reserves recorded on our unaudited condensed consolidated balance sheet. Supplemental Bond for Decommissioning Liabilities Trust Agreement Rise Energy Operating, LLC, a wholly owned subsidiary, $152.0 million as of June 30, 2017 and December 31, 2016. The held-to-maturity investments held in the trust account at June 30, 2017 for the U.S. Bank money market cash equivalent was $152.1 million. In 2015, the Bureau of Safety and Environmental Enforcement issued a preliminary report that indicated the estimated costs of decommissioning may further increase, and we expect the amount to be finalized during 2017 after negotiations are completed. </t>
  </si>
  <si>
    <t>Income Taxes</t>
  </si>
  <si>
    <t>Income Tax Disclosure [Abstract]</t>
  </si>
  <si>
    <t xml:space="preserve">Note 15. Income Taxes Effective May 5, 2017, pursuant to the Plan, the Successor became a corporation subject to federal and state income taxes. Prior to the Plan being effective, the Predecessor was a limited partnership and organized as a pass-through entity for federal and most state income tax purposes. As a result, our Predecessor limited partners were responsible for federal and state income taxes on their share of our taxable income. Certain of our consolidated subsidiaries were taxed as corporations for federal and state income tax purposes, which resulted in deferred taxes. We were also subject to the Texas margin tax for partnership activity in the state of Texas. The Company’s income tax expense/(benefit) for the period from May 5, 2017 through June 30, 2017 was ($0.6) million, for the period from January 1, 2017 through May 4, 2017 was ($0.1) million and for the six months ended June 30, 2016 was $0.2 million. The Company’s effective tax rate for the period from May 5, 2017 through June 30, 2017 was 39.5%, for the period from January 1, 2017 through May 4, 2017 was 0.1% and for the six months ended June 30, 2016 was (0.1%). The effective tax rate for the period from May 5, 2017 through June 30, 2017 is different from the statutory U.S. federal income tax rate due to the impact of state taxes, disallowed expenses, and changes in the rate applied to historic deferred balances. The effective tax rate for the six months ended June 30, 2016 is different from the statutory U.S. federal income tax rate primarily due to the Predecessor not being subject to U.S. federal income tax. Deferred tax benefit of $0.2 million was recorded in income tax benefit for the Company’s change from a limited partnership to a corporation for the period from May 5, 2017 through June 30, 2017. </t>
  </si>
  <si>
    <t>Organization and Basis of Presentation (Policies)</t>
  </si>
  <si>
    <t>General</t>
  </si>
  <si>
    <t>General When referring to Amplify Energy Corp. (formerly known as Memorial Production Partners LP and also referred to as “Successor,” “Amplify Energy,” or the “Company”), the intent is to refer to Amplify Energy, a newly formed Delaware corporation, and its consolidated subsidiaries as a whole or on an individual basis, depending on the context in which the statements are made. Amplify Energy is the successor reporting company of Memorial Production Partners LP (“MEMP”) pursuant to Rule 15d-5 of the Securities Exchange Act of 1934, as amended. When referring to the “Predecessor” or the “Company” in reference to the period prior to the emergence from bankruptcy, the intent is to refer to MEMP, the predecessor that was dissolved following the effective date of the Plan (as defined below)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Unless the context requires otherwise, references to: (i) our “Predecessor’s general partner” and “MEMP GP” refer to Memorial Production Partners GP LLC, our Predecessor’s general partner, which was dissolved following the effective date of the Plan; (ii) “Memorial Resource” refers collectively to Memorial Resource Development Corp., the former owner of our Predecessor’s general partner, and its subsidiaries; (iii) the “Funds” refers collectively to Natural Gas Partners VIII, L.P., Natural Gas Partners IX, L.P. and NGP IX Offshore Holdings, L.P., which collectively control MRD Holdco LLC; (iv) “OLLC” refers to Amplify Energy Operating LLC, formerly known as Memorial Production Operating LLC, our wholly owned subsidiary through which we operate our properties; (v) “Finance Corp.” refers to Memorial Production Finance Corporation, our Predecessor’s wholly owned subsidiary, whose activities were limited to co-issuing our debt securities and engaging in other activities incidental thereto and which was dissolved following the effective date of the Plan; and (vi) “NGP” refers to Natural Gas Partners. On April 27, 2016, we entered into an agreement pursuant to which the Predecessor agreed to acquire, among other things, all of the equity interests in our Predecessor’s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redecessor’s partnership agreement was amended and restated to, among other things, (i) convert the 0.1% general partner interest in the Predecessor held by MEMP GP into a non-economic general partner interest, (ii) cancel the IDRs and (iii) provide that the limited partners of the Predecessor will have the ability to elect the members of MEMP GP’s board of directors. In addition, we terminated the Predecessor’s Omnibus Agreement under which Memorial Resource provided management, administrative and operations personnel to us and our Predecessor’s general partner, and we entered into a transition services agreement with Memorial Resource to manage certain post-closing separation costs and activities. See Note 13 for additional information regarding the MEMP GP Acquisition and the transition services agreement.</t>
  </si>
  <si>
    <t>Basis of Presentation</t>
  </si>
  <si>
    <t xml:space="preserve">Basis of Presentation Our Unaudited Condensed Consolidated Financial Statements included herein have been prepared pursuant to the rules and guidelines of the Securities and Exchange Commission (the “SEC”). The results reported in these Unaudited Condensed Consolidated Financial Statements should not necessarily be taken as indicative of results that may be expected for the entire year. In our opinion, the accompanying Unaudited Condensed Consolidat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SEC. The inclusion of MEMP GP in our consolidated financial statements was effective June 1, 2016 due to the MEMP GP Acquisition. All material intercompany transactions and balances have been eliminated in preparation of our consolidated financial statements. </t>
  </si>
  <si>
    <t>Bankruptcy Accounting</t>
  </si>
  <si>
    <t xml:space="preserve">Bankruptcy Accounting On January 16, 2017, MEMP and certain of its subsidiaries (collectively with MEMP, the “Debtors”) filed voluntary petitions (the cases commenced thereby, the “Chapter 11 proceedings”) under Chapter 11 of Title 11 of the United States Code (the “Bankruptcy Code” or “Chapter 11”) in the United States Bankruptcy Court for the Southern District of Texas, Houston Division (the “Bankruptcy Court”). The Debtors operated their business as “debtors-in-possession” under the Bankruptcy Code for the period from January 16, 2017 through May 4, 2017.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in the bankruptcy proceedings are recorded in “reorganization items, net” on the Company’s condensed statements of consolidated operations. </t>
  </si>
  <si>
    <t>Comparability of Financial Statements to Prior Periods</t>
  </si>
  <si>
    <t>Comparability of Financial Statements to Prior Periods As discussed in further detail in Note 3 below, we have adopted and applied the relevant guidance provided in GAAP with respect to the accounting and financial statement disclosures for entities that have emerged from bankruptcy proceedings (“Fresh Start Accounting”). Accordingly, our Unaudited Condensed Consolidated Financial Statements and Notes after May 4, 2017, are not comparable to the Unaudited Condensed Consolidated Financial Statements and Notes prior to that date. To facilitate our financial statement presentations, we refer to the reorganized company in these Unaudited Condensed Consolidated Financial Statements and Notes as the “Successor” for periods subsequent to May 4, 2017 and “Predecessor” for periods prior to May 5, 2017. Furthermore, our Unaudited Condensed Consolidated Financial Statements and Notes have been presented with a “black line” division to delineate the lack of comparability between the Predecessor and Successor.</t>
  </si>
  <si>
    <t>Use of Estimates</t>
  </si>
  <si>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Accrued Liabilities</t>
  </si>
  <si>
    <t>Accrued Liabilities Current accrued liabilities consisted of the following at the dates indicated (in thousands):
Successor
Predecessor
June 30,
December 31,
2017
2016
Accrued general and administrative expenses
$
12,533
$
3,040
Accrued lease operating expense
8,568
10,411
Accrued capital expenditures
7,948
1,826
Accrued ad valorem tax
2,120
977
Accrued interest payable
1,612
46,417
Asset retirement obligation
941
789
Other
121
1,775
Accrued liabilities
$
33,843
$
65,235</t>
  </si>
  <si>
    <t>Supplemental Cash Flows</t>
  </si>
  <si>
    <t>Supplemental Cash Flows Supplemental cash flows for the periods presented (in thousands):
Successor
Predecessor
Period from
Period from
May 5, 2017
January 1, 2017
Six Months
through
through
Ended
June 30, 2017
May 4, 2017
June 30, 2016
Supplemental cash flows:
Cash paid for interest, net of amounts capitalized
$
1,752
$
6,598
$
57,589
Cash paid for reorganization items, net
412
11,999
—
Noncash investing and financing activities:
Increase (decrease) in capital expenditures in payables and accrued liabilities
5,288
3,173
(1,759
)
(Increase) decrease in accounts receivable/payable related to divestitures
—
—
(856
)
Asset retirement obligation removal related to divestitures
—
—
6,212</t>
  </si>
  <si>
    <t>New Accounting Pronouncements</t>
  </si>
  <si>
    <t>New Accounting Pronouncements Compensation —Stock Compensation. In May 2017, the Financial Accounting Standards Board (“FASB”) issued an accounting standards update to clarify and reduce both (i) diversity in practice and (ii) cost and complexity when applying its guidance in the terms and conditions of a share-based payment award. The new guidance is effective for annual periods beginning after December 15, 2017, and interim periods within those annual periods. The Company is currently assessing the impact the adoption of this new guidance will have on our consolidated financial statements and related disclosures. Definition of a Business. In January 2017,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Early adoption is permitted and the guidance is to be applied on a prospective basis to purchases or disposals of a business or an asset. The Company is currently assessing the impact the adoption of this new guidance will have on our consolidated financial statements and related disclosure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The Company is currently assessing the impact the adoption of this new guidance will have on our consolidated financial statements and related disclosure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Company is currently assessing the impact the adoption of this new guidance will have on our consolidated financial statements and related disclosure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Company is the lessee under various agreements for office space, compressors, equipment, and surface rentals that are currently accounted for as operating leases. As a result, these new rules will increase reported assets and liabilities. The Company will not early adopt this standard. The Company will apply the revised lease rules for our interim and annual reporting periods starting January 1, 2019 using a modified retrospective approach, including several optional practical expedients related to leases commenced before the effective date. The Company is currently evaluating the impact of these rules on its financial statements and has started the assessment process by evaluating the population of leases under the revised definition. The quantitative impacts of the new standard are dependent on the leases in force at the time of adoption. As a result, the evaluation of the effect of the new standards will extend over future periods. Revenue from Contracts with Customers .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and requires enhanced disclosures related to the nature, amount, timing, and uncertainty of revenue and cash flows arising from contracts with customers. The guidance is effective for interim and annual reporting periods starting January 1, 2018, and early adoption is permitted. The Company will not early adopt the standard and plans to use a modified retrospective approach upon adoption with the cumulative effect of initial application recognized at the date of initial application subject to certain additional disclosures. The Company is currently evaluating its revenue streams and contracts under the revised standard to determine the impact it is expected to have on the consolidated financial statements and related disclosures. Other accounting standards that have been issued by the FASB or other standards-setting bodies are not expected to have a material impact on the Company’s financial position, results of operations and cash flows.</t>
  </si>
  <si>
    <t>Fresh Start Accounting (Tables)</t>
  </si>
  <si>
    <t>Reconciliation of the Enterprise Value to the Reorganization Value</t>
  </si>
  <si>
    <t>The following table is a reconciliation of the enterprise value to the reorganization value of the Successor assets at the Effective Date (in thousands):
Enterprise value
$
800,000
Plus: Cash and cash equivalents
20,140
Plus: Other working capital liabilities
63,817
Plus: Other long-term liabilities
97,470
Reorganization value of Successor assets
$
981,427</t>
  </si>
  <si>
    <t>Schedule of Reorganization and Fresh Start Adjustments</t>
  </si>
  <si>
    <t xml:space="preserve">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May 4, 2017
Reorganization
Fresh Start
Predecessor
Adjustments (1)
Adjustments
Successor
(In thousands)
ASSETS
Current assets:
Cash and cash equivalents
$
83,050
$
(62,910
)
(2)
$
—
$
20,140
Restricted cash
—
7,411
(3)
—
7,411
Accounts receivable
33,560
—
—
33,560
Short-term derivative instruments
51,329
—
—
51,329
Prepaid expenses and other current assets
10,229
675
(4)
—
10,904
Total current assets
178,168
(54,824
)
—
123,344
Property and equipment, net
1,551,500
—
(894,164
)
(11)
657,336
Long-term derivative instruments
33,800
—
—
33,800
Restricted investments
156,443
—
—
156,443
Other long-term assets
1,929
8,575
(5)
—
10,504
Total assets
$
1,921,840
$
(46,249
)
$
(894,164
)
$
981,427
LIABILITIES AND EQUITY
Current liabilities:
Accounts payable
$
1,501
$
1,389
(6)
$
—
$
2,890
Revenues payable
22,747
—
—
22,747
Accrued liabilities
36,954
2,939
(7)
(1,713
)
(12)
38,180
Current portion of long-term debt
454,799
(454,799
)
(8)
—
—
Total current liabilities
516,001
(450,471
)
(1,713
)
63,817
Liabilities subject to compromise
1,162,437
(1,162,437
)
(9)
—
—
Long-term debt
—
430,000
(8)
—
430,000
Asset retirement obligations
158,114
—
(62,928
)
(13)
95,186
Deferred tax liabilities
2,206
—
—
2,206
Other long-term liabilities
2,481
—
(2,403
)
(12)
78
Total liabilities
1,841,239
(1,182,908
)
(67,044
)
591,287
Commitments and contingencies (see Note 14)
Stockholders'/partners' equity:
Predecessor common units
80,601
(80,601
)
(10)
—
—
Successor warrants
—
4,788
(10)
—
4,788
Successor common stock
—
3
(10)
—
3
Successor additional paid-in capital
—
1,212,469
(10)
(827,120
)
(14)
385,349
Total stockholders'/ partners' equity
80,601
1,136,659
(827,120
)
390,140
Total liabilities and equity
$
1,921,840
$
(46,249
)
$
(894,164
)
$
981,427
Reorganization Adjustments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debt and settlement with holders of the Notes.
(2)
Reflects the changes in cash and cash equivalents, including the following (in thousands):
Payment on the Predecessor's revolving credit facility
$
(24,799
)
Payment to holders of the Notes (1)
(16,446
)
Payment of fees related to Exit Credit Facility
(8,575
)
Funding of the professional fees escrow account
(7,411
)
Payment of professional fees
(4,295
)
Other
(1,384
)
Changes in cash and cash equivalents
$
(62,910
)
(1)
The total cash settlement to the holders of the Notes was approximately $24.6 million, of which $16.4 million was paid upon emergence and $8.2 million was paid post-emergence and is reflected in accrued liabilities in the above condensed consolidated balance sheet.
(3)
Reflects the transfer to restricted cash to fund the professional fees escrow account.
(4)
Reflects the pre-payment of certain professional fees.
(5)
Reflects the deferred financing costs related to the Exit Credit Facility.
(6)
Reflects the recognition of payables for general unsecured claims.
(7)
Net increase in accrued liabilities reflects the following (in thousands):
Recognition of liability for settlement with holders of the Notes
$
8,193
Payment of professional fees
(4,295
)
Recognition of contribution from management
(1,500
)
Recognition of settlement with Predecessor common unitholders
1,250
Other
(709
)
Net increase in accrued liabilities due to reorganization items
$
2,939
(8)
Reflects a repayment of $24.8 million on the Predecessor’s revolving credit facility and the reclassification of $430.0 million in borrowings under the Exit Credit Facility to long-term debt.
(9)
Settlement of liabilities subject to compromise and the resulting net gain were determined as follows (in thousands):
Accounts payable
$
1,389
Accrued interest payable
49,796
Debt
1,111,252
Total liabilities subject to compromise of Predecessor
1,162,437
Recognition of payables for general unsecured claims
(1,389
)
Recognition of settlement with holders of the Notes
(24,639
)
Issuance of common stock to holders of the Notes
(377,645
)
Gain on settlement of liabilities subject to compromise
$
758,764
(10)
Net increase in our stockholders’/partners’ equity reflects the following (in thousands):
Issuance of common stock to holders of the Notes
$
377,645
Issuance of common stock to Predecessor common unitholders
7,707
Cancellation of the Predecessor's units issued and outstanding
80,601
Recognition on gain on settlement of liabilities subject to compromise
758,764
Recognition of issuance of common stock to Predecessor common unitholders
(7,707
)
Recognition of issuance of warrants to Predecessor common unitholders
(4,788
)
Recognition of contribution from management
1,500
Recognition of settlement with Predecessor common unitholders
(1,250
)
Par value of common stock
(3
)
Change in Successor additional paid-in capital
1,212,469
Issuance of warrants to Predecessor common unitholders
4,788
Par value of common stock
3
Predecessor units issued and outstanding
(80,601
)
Net increase in capital accounts
$
1,136,659
Fresh Start Adjustments
(11)
Reflects a decrease of property and equipment, net based on the methodology discussed above and the elimination of accumulated depreciation, depletion and impairment. The fresh start adjustments to property and equipment, net are as follow:
Predecessor
Fresh Start Adjustments
Successor
(In thousands)
Property and equipment at cost:
Proved oil and natural gas properties
$
3,124,137
$
(2,615,076
)
$
509,061
Support equipment and facilities
199,463
(101,883
)
97,580
Unproved oil and natural gas properties
—
44,688
44,688
Other
15,420
(9,413
)
6,007
Property and equipment
3,339,020
(2,681,684
)
657,336
Accumulated depreciation, depletion and impairment
(1,787,520
)
1,787,520
—
Property and equipment, net
$
1,551,500
$
(894,164
)
$
657,336
(12)
Reflects the write-off of the deferred rent and loss on sublease liabilities.
(13)
Reflects a decrease of $62.9 million for asset retirement obligations. The fair value of asset retirement obligations were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14)
Reflects the cumulative impact of our fresh start accounting adjustments discussed above. </t>
  </si>
  <si>
    <t>Schedule of Reorganization Items, Net</t>
  </si>
  <si>
    <t xml:space="preserve">The following table summarizes the components of reorganization items, net included in the accompanying unaudited condensed statements of consolidated operations (in thousands):
Successor
Predecessor
Period from
Period from
Period from
May 5, 2017
April 1, 2017
January 1,
through
through
2017 through
June 30, 2017
May 4, 2017
May 4, 2017
Gain on settlement of liabilities subject to compromise
$
—
$
758,764
$
758,764
Fresh start valuation adjustments
—
(827,120
)
(827,120
)
Professional fees
(349
)
(12,239
)
(19,824
)
Other
—
(526
)
(594
)
Reorganization items, net
$
(349
)
$
(81,121
)
$
(88,774
) </t>
  </si>
  <si>
    <t>Summary of Significant Accounting Policies (Tables)</t>
  </si>
  <si>
    <t>Summary of Current Accrued Liabilities</t>
  </si>
  <si>
    <t>Current accrued liabilities consisted of the following at the dates indicated (in thousands):
Successor
Predecessor
June 30,
December 31,
2017
2016
Accrued general and administrative expenses
$
12,533
$
3,040
Accrued lease operating expense
8,568
10,411
Accrued capital expenditures
7,948
1,826
Accrued ad valorem tax
2,120
977
Accrued interest payable
1,612
46,417
Asset retirement obligation
941
789
Other
121
1,775
Accrued liabilities
$
33,843
$
65,235</t>
  </si>
  <si>
    <t>Summary of Supplemental Cash Flows</t>
  </si>
  <si>
    <t>Supplemental cash flows for the periods presented (in thousands):
Successor
Predecessor
Period from
Period from
May 5, 2017
January 1, 2017
Six Months
through
through
Ended
June 30, 2017
May 4, 2017
June 30, 2016
Supplemental cash flows:
Cash paid for interest, net of amounts capitalized
$
1,752
$
6,598
$
57,589
Cash paid for reorganization items, net
412
11,999
—
Noncash investing and financing activities:
Increase (decrease) in capital expenditures in payables and accrued liabilities
5,288
3,173
(1,759
)
(Increase) decrease in accounts receivable/payable related to divestitures
—
—
(856
)
Asset retirement obligation removal related to divestitures
—
—
6,212</t>
  </si>
  <si>
    <t>Acquisitions and Divestitures (Tables)</t>
  </si>
  <si>
    <t>Acquisition and Divestiture Related Expenses</t>
  </si>
  <si>
    <t>Acquisition and divestiture related expenses for both related party and third party transactions are included in general and administrative expenses in the accompanying unaudited condensed statements of consolidated operations for the periods indicated below (in thousands):
Successor
Predecessor
Period from
Period from
Period from
May 5, 2017
April 1, 2017
Three Months
January 1, 2017
Six Months
through
through
Ended
through
Ended
June 30, 2017
May 4, 2017
June 30, 2016
May 4, 2017
June 30, 2016
$
—
$
—
$
927
$
—
$
1,013</t>
  </si>
  <si>
    <t>Schedule of Income (Loss) before Income Taxes Including (Gain) Loss on Divestiture</t>
  </si>
  <si>
    <t xml:space="preserve">The income (loss) before income taxes, including the associated (gain) loss on sale of properties, related to the Permian Divestiture and Rockies Divestiture, which is included in the accompanying unaudited condensed statements of consolidated operations of the Company, is as follows (in thousands):
Predecessor
Three Months Ended
Six Months Ended
June 30, 2016
June 30, 2016
Permian Divestiture
$
6,855
$
4,832
Rockies Divestiture
(5,860
)
(7,620
) </t>
  </si>
  <si>
    <t>Fair Value Measurements of Financial Instruments (Tables)</t>
  </si>
  <si>
    <t>Assets and Liabilities Measured at Fair Value on Recurring Basis</t>
  </si>
  <si>
    <t>The following table presents the gross derivative assets and liabilities that are measured at fair value on a recurring basis at June 30, 2017 and December 31, 2016 for each of the fair value hierarchy levels:
Successor
Fair Value Measurements at June 30, 2017 Using
Quoted Prices in
Significant Other
Significant
Active Market
Observable Inputs
Unobservable Inputs
(Level 1)
(Level 2)
(Level 3)
Fair Value
(In thousands)
Assets:
Commodity derivatives
$
—
$
88,797
$
—
$
88,797
Total assets
$
—
$
88,797
$
—
$
88,797
Liabilities:
Commodity derivatives
$
—
$
10,037
$
—
$
10,037
Total liabilities
$
—
$
10,037
$
—
$
10,037
Predecessor
Fair Value Measurements at December 31, 2016 Using
Quoted Prices in
Significant Other
Significant
Active Market
Observable Inputs
Unobservable Inputs
(Level 1)
(Level 2)
(Level 3)
Fair Value
(In thousands)
Assets:
Commodity derivatives
$
—
$
189,851
$
—
$
189,851
Total assets
$
—
$
189,851
$
—
$
189,851
Liabilities:
Commodity derivatives
$
—
$
17,757
$
—
$
17,757
Total liabilities
$
—
$
17,757
$
—
$
17,757</t>
  </si>
  <si>
    <t>Risk Management and Derivative Instruments (Tables)</t>
  </si>
  <si>
    <t>Open Commodity Positions</t>
  </si>
  <si>
    <t>At June 30, 2017, we had the following open commodity positions:
Remaining
2017
2018
Natural Gas Derivative Contracts:
Fixed price swap contracts:
Average monthly volume (MMBtu)
1,295,000
1,102,000
Weighted-average fixed price
$
3.96
$
3.91
Crude Oil Derivative Contracts:
Fixed price swap contracts:
Average monthly volume (Bbls)
129,000
122,000
Weighted-average fixed price
$
71.44
$
75.69
Collar contracts:
Average monthly volume (Bbls)
10,000
—
Weighted-average floor price
$
45.00
$
—
Weighted-average ceiling price
$
54.50
$
—
NGL Derivative Contracts:
Fixed price swap contracts:
Average monthly volume (Bbls)
78,400
65,700
Weighted-average fixed price
$
30.29
$
24.13</t>
  </si>
  <si>
    <t>Gross Fair Value of Derivative Instruments by Appropriate Balance Sheet</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June 30, 2017 and December 31, 2016. There was no cash collateral received or pledged associated with our derivative instruments since most of the counterparties, or certain of their affiliates, to our derivative contracts are lenders under our credit agreement.
Successor
Predecessor
Asset Derivatives
Liability Derivatives
Asset Derivatives
Liability Derivatives
June 30,
June 30,
December 31,
December 31,
Type
Balance Sheet Location
2017
2017
2016
2016
(In thousands)
Commodity contracts
$
63,214
$
9,916
$
86,335
$
16,871
Gross fair value
63,214
9,916
86,335
16,871
Netting arrangements
(9,916
)
(9,916
)
(16,871
)
(16,871
)
Net recorded fair value
Short-term derivative instruments
$
53,298
$
—
$
69,464
$
—
Commodity contracts
$
25,583
$
121
$
103,515
$
885
Gross fair value
25,583
121
103,515
885
Netting arrangements
(121
)
(121
)
(885
)
(885
)
Net recorded fair value
Long-term derivative instruments
$
25,462
$
—
$
102,630
$
—</t>
  </si>
  <si>
    <t>Unrealized and Realized Gains and Losses Related to Derivative Instruments</t>
  </si>
  <si>
    <t>The following table details the gains and losses related to derivative instruments for the periods indicated (in thousands):
Successor
Predecessor
Period from
Period from
Period from
May 5, 2017
April 1, 2017
Three Months
January 1, 2017
Six Months
through
through
Ended
through
Ended
June 30, 2017
May 4, 2017
June 30, 2016
May 4, 2017
June 30, 2016
(Gain) loss on commodity derivatives
$
(1,915
)
$
(12,835
)
$
124,580
$
(23,076
)
$
72,835
Interest expense, net
—
—
1,844
—
5,526</t>
  </si>
  <si>
    <t>Asset Retirement Obligations (Tables)</t>
  </si>
  <si>
    <t>Summary of Changes in Asset Retirement Obligations</t>
  </si>
  <si>
    <t>The Company’s asset retirement obligations primarily relate to the Company’s portion of future plugging and abandonment costs for wells and related facilities. The following table presents the changes in the asset retirement obligations for the period from January 1, 2017 through May 4, 2017 and for the period from May 5, 2017 through June 30, 2017 (in thousands):
Asset retirement obligations at beginning of period (Predecessor)
$
155,702
Liabilities added from acquisitions or drilling
6
Liabilities settled
(164
)
Accretion expense
3,407
Revision of estimates
104
Asset retirement obligations at May 4, 2017 (Predecessor)
$
159,055
Fresh start adjustments (1)
(62,928
)
Asset retirement obligations at May 5, 2017 (Successor)
$
96,127
Liabilities added from acquisition or drilling
8
Liabilities settled
—
Accretion expense
1,027
Revision of estimates
69
Asset retirement obligation at end of period (Successor)
97,231
Less: Current Portion
(941
)
Asset retirement obligations - long-term portion (Successor)
$
96,290
(1)
As a result of the application of fresh start accounting, the Successor recorded its asset retirement obligations at fair value as of the Effective Date.</t>
  </si>
  <si>
    <t>Debt (Tables)</t>
  </si>
  <si>
    <t>Consolidated Debt Obligations</t>
  </si>
  <si>
    <t>The following table presents our consolidated debt obligations at the dates indicated:
Successor
Predecessor
June 30,
December 31,
2017
2016
(In thousands)
Successor $1.0 billion Exit Credit Facility, variable-rate, due March 2021 (1)
$
418,000
$
—
Predecessor $2.0 billion revolving credit facility, variable-rate, due March 2018 (1)
—
511,652
2021 Senior Notes, fixed-rate, due May 2021 (2) (4)
—
646,287
2022 Senior Notes, fixed-rate, due August 2022 (3) (4)
—
464,965
Total debt
418,000
1,622,904
Less: current portion of long-term debt (5)
—
(1,622,904
)
Long-term debt
$
418,000
$
—
(1)
The carrying amount of our Predecessor’s revolving credit facility and Successor Exit Credit Facility approximates fair value because the interest rates are variable and reflective of market rates.
(2)
The estimated fair value of our 2021 Senior Notes was $314.3 million at December 31, 2016.
(3)
The estimated fair value of our 2022 Senior Notes was $223.2 million at December 31, 2016.
(4)
The estimated fair value is based on quoted market prices and is classified as Level 2 within the fair value hierarchy.
(5)
Due to the existing and anticipated financial covenant violations as of December 31, 2016, the borrowings under the Predecessor’s revolving credit facility and the Notes were classified as current at December 31, 2016. There were no existing or anticipated financial covenant violations as of June 30, 2017.</t>
  </si>
  <si>
    <t>Summary of Weighted-Average Interest Rates Paid Excluding Commitment Fees on Variable-Rate Debt Obligations</t>
  </si>
  <si>
    <t>The following table presents the weighted-average interest rates paid, excluding commitment fees, on our consolidated variable-rate debt obligations for the periods presented:
Successor
Predecessor
Period from
Period from
Period from
May 5, 2017
April 1, 2017
Three Months
January 1, 2017
Six Months
through
through
Ended
through
Ended
June 30, 2017
May 4, 2017
June 30, 2016
May 4, 2017
June 30, 2016
Successor Exit Credit Facility
4.91%
n/a
n/a
n/a
n/a
Predecessor's revolving credit facility
n/a
3.80%
3.30%
4.04%
2.85%</t>
  </si>
  <si>
    <t>Equity and Distributions (Tables)</t>
  </si>
  <si>
    <t>Equity and Distributions [Line Items]</t>
  </si>
  <si>
    <t>Summary of Changes in Number of Outstanding Common Units and Shares of Common Stock</t>
  </si>
  <si>
    <t>The following table summarizes the changes in the number of outstanding common units and shares of common stock:
Common Units/Shares
Balance, December 31, 2016 (Predecessor)
83,827,920
Restricted common units issued
—
Restricted common units forfeited
(12,952
)
Restricted common units repurchased (1)
(14,681
)
Balance, May 4, 2017 (Predecessor)
83,800,287
Cancellation of Predecessor common units
(83,800,287
)
Balance, May 4, 2017 (Predecessor)
—
Issuance of Successor common stock
25,000,000
Balance, May 5, 2017 (Successor)
25,000,000
Issuance of Successor common stock
—
Balance, June 30, 2017 (Successor)
25,000,000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less than approximately $0.1 million for the period from January 1, 2017 through May 4, 2017. The net-settlement had the effect of unit repurchase by the Company as they reduced the number of units that would have otherwise been outstanding as a result of the vesting and did not represent an expense to the Company.</t>
  </si>
  <si>
    <t>Summary of Quarterly Cash Distribution Rates and Amounts</t>
  </si>
  <si>
    <t>The following table summarizes our Predecessor’s declared quarterly cash distribution rates and amount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t>
  </si>
  <si>
    <t>Summary of Assumptions used to Estimate the Fair Value</t>
  </si>
  <si>
    <t>The fair values for the warrants upon issuance have been estimated using the Black-Scholes option pricing model using the following assumptions:
Warrants Issued in
Successor Period
Risk-free interest rate
2.06
%
Dividend yield
—
Expected life (in years)
5.0
Expected volatility
50.0
%
Strike Price
$
42.60
Calculated fair value
$
2.20</t>
  </si>
  <si>
    <t>Earnings per Share/Unit (Tables)</t>
  </si>
  <si>
    <t>Calculation of Earnings (Loss) Per Share/Unit</t>
  </si>
  <si>
    <t>The following sets forth the calculation of earnings (loss) per share/unit, or EPS/EPU, for the periods indicated (in thousands, except per share/unit amounts):
Successor
Predecessor
Period from
Period from
Period from
May 5, 2017
April 1, 2017
Three Months
January 1,
Six Months
through
through
Ended
2017 through
Ended
June 30, 2017
May 4, 2017
June 30, 2016
May 4, 2017
June 30, 2016
Net income (loss) attributable to Successor/Predecessor
$
(906
)
$
(74,578
)
$
(147,550
)
$
(90,955
)
$
(185,647
)
Less: predecessor's general partner's 0.1% interest in net income (loss) (1)
—
—
(128
)
—
(168
)
Net (income) allocated to participating restricted stockholders
—
—
—
—
—
Net income (loss) available to common stockholders/limited partners
$
(906
)
$
(74,578
)
$
(147,422
)
$
(90,955
)
$
(185,479
)
Common shares/units:
Common shares/units outstanding — basic
25,000
83,800
83,007
83,807
82,971
Dilutive effect of potential common shares/units
—
—
—
—
—
Common shares/units outstanding — diluted
25,000
83,800
83,007
83,807
82,971
Net earnings per share/unit:
Basic
$
(0.04
)
$
(0.89
)
$
(1.78
)
$
(1.09
)
$
(2.24
)
Diluted
$
(0.04
)
$
(0.89
)
$
(1.78
)
$
(1.09
)
$
(2.24
)
Antidilutive stock options (2)
516
—
—
—
—
Antidilutive warrants (3)
2,174
—
—
—
—
(1)
As a result of repurchases under the December 2014 repurchase program, our Predecessor’s general partner had an approximate average 0.105% interest in us prior to the MEMP GP Acquisition for the three and six months ended June 30, 2016.
(2)
Amount represents options to purchase common stock that are excluded from the diluted net earnings per share calculations because of their antidilutive effect.
(3)
Amount represents warrants to purchase common stock that are excluded from the diluted net earnings per share calculations because of their antidilutive effect.</t>
  </si>
  <si>
    <t>Long-Term Incentive Plans (Tables)</t>
  </si>
  <si>
    <t>Share Based Compensation Arrangement By Share Based Payment Award [Line Items]</t>
  </si>
  <si>
    <t>Summary of Information Regarding Restricted Stock Unit Awards</t>
  </si>
  <si>
    <t>The following table summarizes information regarding the restricted stock unit awards granted under the MIP for the period presented:
Weighted-
Average Grant
Number of
Date Fair Value
Units
per Unit (1)
Restricted stock units outstanding at May 5, 2017 (Successor)
614,754
$
13.77
Granted
143,341
$
13.77
Forfeited
(99,232
)
$
13.77
Vested
—
$
—
Restricted stock units outstanding at June 30, 2017 (Successor)
658,863
$
13.77
(1)
Determined by dividing the aggregate grant date fair value of awards by the number of awards issued.</t>
  </si>
  <si>
    <t>Summary of Fair Value Assumptions</t>
  </si>
  <si>
    <t>The fair value for stock options granted during the period have been estimated using the Black-Scholes option pricing model using the following assumptions:
Awards Issued in
Successor Period
Risk-free interest rate
2.06
%
Dividend yield
—
Expected life (in years)
6.0
Expected volatility
50.0
%
Strike Price
$
21.58
Calculated fair value per stock option
$
5.01</t>
  </si>
  <si>
    <t>Summary of Stock Option Awards</t>
  </si>
  <si>
    <t>The following table summarizes information regarding the stock option awards granted under the MIP for the period presented:
Weighted-
Average Grant
Number of
Date Fair Value
Units
per Unit (1)
Stock options outstanding at May 4, 2017 (Successor)
614,754
$
5.01
Granted
—
$
—
Forfeited
(99,232
)
$
5.01
Vested
—
$
—
Stock Options outstanding at June 30, 2017 (Successor)
515,522
$
5.01
(1)
Determined by dividing the aggregate grant date fair value of awards by the number of awards issued.</t>
  </si>
  <si>
    <t>Summary of Information Regarding Phantom Unit Awards</t>
  </si>
  <si>
    <t>The following table summarizes information regarding the Predecessor’s phantom unit awards granted under the LTIP:
Number of
Units
Phantom units outstanding at December 31, 2016 (Predecessor)
5,980,693
Granted
—
Forfeited
(132,347
)
Vested
(155,601
)
Phantom units outstanding at May 4, 2017 (Predecessor)
5,692,745
Cancelled
(5,692,745
)
Phantom units outstanding at June 30, 2017 (Successor)
—</t>
  </si>
  <si>
    <t>Summary of Amount of Compensation Expense Recognized</t>
  </si>
  <si>
    <t>The following table summarizes the amount of recognized compensation expense associated with the MIP and LTIP awards that are reflected in the accompanying unaudited condensed statements of consolidated operations for the periods presented (in thousands):
Successor
Predecessor
Period from
Period from
Period from
May 5, 2017
April 1, 2017
Three Months
January 1, 2017
Six Months
through
through
Ended
through
Ended
June 30, 2017
May 4, 2017
June 30, 2016
May 4, 2017
June 30, 2016
Equity classified awards
Restricted stock units (Successor)
$
426
$
—
$
—
$
—
$
—
Restricted stock options (Successor)
101
—
—
—
—
Restricted common units (Predecessor)
—
2,644
2,507
3,713
4,999
Liability classified awards
Phantom units (Predecessor)
—
(102
)
224
(46
)
300
$
527
$
2,542
$
2,731
$
3,667
$
5,299</t>
  </si>
  <si>
    <t>Restricted Common Units [Member]</t>
  </si>
  <si>
    <t>The following table summarizes information regarding the restricted common unit awards granted under the LTIP for the periods presented:
Weighted-
Average Grant
Number of
Date Fair Value
Units
per Unit (1)
Restricted common units outstanding at December 31, 2016 (Predecessor)
432,160
$
15.00
Granted
—
$
—
Forfeited
(12,952
)
$
9.51
Vested
(43,045
)
$
10.40
Cancelled
(376,163
)
$
15.72
Restricted common units outstanding at May 4, 2017 (Predecessor)
—
$
—
(1)
Determined by dividing the aggregate grant date fair value of awards by the number of awards issued.</t>
  </si>
  <si>
    <t>Related Party Transactions (Tables)</t>
  </si>
  <si>
    <t>Omnibus Agreement [Member]</t>
  </si>
  <si>
    <t>Related Party Transaction [Line Items]</t>
  </si>
  <si>
    <t>Schedule of Amount of General and Administrative Costs and Expenses Recognized</t>
  </si>
  <si>
    <t>The following table summarizes the amount of general and administrative expenses recognized under the Predecessor’s Omnibus Agreement that are reflected in the accompanying unaudited condensed statements of consolidated operations for the periods presented (in thousands):
Predecessor
Three Months Ended
For the Six Months Ended
June 30,
June 30,
2016
2016
$
4,418
$
11,867</t>
  </si>
  <si>
    <t>Organization and Basis of Presentation - Additional Information (Detail)</t>
  </si>
  <si>
    <t>Apr. 27, 2016USD ($)</t>
  </si>
  <si>
    <t>Jun. 30, 2017Segment</t>
  </si>
  <si>
    <t>Consolidation And Basis Of Presentation [Line Items]</t>
  </si>
  <si>
    <t>Number of reportable business segments | Segment</t>
  </si>
  <si>
    <t>MEMP GP [Member]</t>
  </si>
  <si>
    <t>Acquisition purchase price</t>
  </si>
  <si>
    <t>Partnership ownership percentage</t>
  </si>
  <si>
    <t>0.10%</t>
  </si>
  <si>
    <t>Gain (loss) on acquisition</t>
  </si>
  <si>
    <t>Related party transaction, description of transaction</t>
  </si>
  <si>
    <t>In connection with the closing of the transactions on June 1, 2016, our Predecessor’s partnership agreement was amended and restated to, among other things, (i) convert the 0.1% general partner interest in the Predecessor held by MEMP GP into a non-economic general partner interest, (ii) cancel the IDRs and (iii) provide that the limited partners of the Predecessor will have the ability to elect the members of MEMP GP’s board of directors.</t>
  </si>
  <si>
    <t>General Partner [Member] | Incentive Distribution Rights ("IDRs") [Member] | MEMP GP [Member]</t>
  </si>
  <si>
    <t>50.00%</t>
  </si>
  <si>
    <t>Natural Gas Partners [Member] | Incentive Distribution Rights ("IDRs") [Member]</t>
  </si>
  <si>
    <t>Agreed ownership interest percentage to acquire</t>
  </si>
  <si>
    <t>Emergence from Voluntary Reorganization under Chapter 11 - Additional Information (Detail) - USD ($)</t>
  </si>
  <si>
    <t>Reorganizations [Line Items]</t>
  </si>
  <si>
    <t>Stock issued during period</t>
  </si>
  <si>
    <t>Percentage of new common shares issued to predecessor</t>
  </si>
  <si>
    <t>2.00%</t>
  </si>
  <si>
    <t>Aggregate cash amount to predecessor</t>
  </si>
  <si>
    <t>Warrant life period</t>
  </si>
  <si>
    <t>5 years</t>
  </si>
  <si>
    <t>Percentage of common shares to be issued upon exercise of warrants</t>
  </si>
  <si>
    <t>8.00%</t>
  </si>
  <si>
    <t>Warrant exercise price</t>
  </si>
  <si>
    <t>Plan of Reorganization [Member]</t>
  </si>
  <si>
    <t>Plan of Reorganization [Member] | Management Incentive Plan [Member]</t>
  </si>
  <si>
    <t>Aggregate shares of common stock available for grants</t>
  </si>
  <si>
    <t>Plan of Reorganization [Member] | Exit Credit Facility [Member]</t>
  </si>
  <si>
    <t>Revolving credit facility</t>
  </si>
  <si>
    <t>Plan of Reorganization [Member] | Common Stock [Member]</t>
  </si>
  <si>
    <t>Plan of Reorganization [Member] | Warrants [Member]</t>
  </si>
  <si>
    <t>Warrant issued during period</t>
  </si>
  <si>
    <t>Noteholder Plan Support Agreement [Member]</t>
  </si>
  <si>
    <t>Percentage of new common shares issued</t>
  </si>
  <si>
    <t>98.00%</t>
  </si>
  <si>
    <t>Unsecured noteholders to receive pro rata share of cash distribution</t>
  </si>
  <si>
    <t>Fresh Start Accounting - Additional Information (Detail) - USD ($)</t>
  </si>
  <si>
    <t>Fresh Start Adjustment [Line Items]</t>
  </si>
  <si>
    <t>Enterprise value</t>
  </si>
  <si>
    <t>Repayment of predecessor’s revolving credit facility</t>
  </si>
  <si>
    <t>Reorganization Adjustments [Member]</t>
  </si>
  <si>
    <t>Reclassification of borrowings under the exit credit facility to long-term debt</t>
  </si>
  <si>
    <t>Fresh Start Adjustments [Member]</t>
  </si>
  <si>
    <t>Decrease in asset retirement obligations</t>
  </si>
  <si>
    <t>Maximum [Member]</t>
  </si>
  <si>
    <t>Percentage of voting shares to be received by voting share holders</t>
  </si>
  <si>
    <t>Minimum</t>
  </si>
  <si>
    <t>Fresh Start Accounting - Reconciliation of the Enterprise Value to the Reorganization Value (Detail) $ in Thousands</t>
  </si>
  <si>
    <t>May 04, 2017USD ($)</t>
  </si>
  <si>
    <t>Plus: Cash and cash equivalents</t>
  </si>
  <si>
    <t>Plus: Other working capital liabilities</t>
  </si>
  <si>
    <t>Plus: Other long-term liabilities</t>
  </si>
  <si>
    <t>Reorganization value of Successor assets</t>
  </si>
  <si>
    <t>Fresh Start Accounting - Application of Fresh Start Accounting to Balance Sheet (Detail) - USD ($) $ in Thousands</t>
  </si>
  <si>
    <t>May 05, 2017</t>
  </si>
  <si>
    <t>Dec. 31, 2015</t>
  </si>
  <si>
    <t>Accrued liabilities</t>
  </si>
  <si>
    <t>Current portion of long-term debt</t>
  </si>
  <si>
    <t>Liabilities subject to compromise</t>
  </si>
  <si>
    <t>Long-term debt</t>
  </si>
  <si>
    <t>Predecessor common units</t>
  </si>
  <si>
    <t>Successor warrants</t>
  </si>
  <si>
    <t>Successor common stock</t>
  </si>
  <si>
    <t>Predecessor [Member] | Reorganization Adjustments [Member]</t>
  </si>
  <si>
    <t>Fresh Start Accounting - Summary of Changes in Cash and Cash Equivalents (Details) - USD ($) $ in Thousands</t>
  </si>
  <si>
    <t>Payment on the Predecessor's revolving credit facility</t>
  </si>
  <si>
    <t>Payment of fees related to Exit Credit Facility</t>
  </si>
  <si>
    <t>Funding of the professional fees escrow account</t>
  </si>
  <si>
    <t>Payment of professional fees</t>
  </si>
  <si>
    <t>(1)The total cash settlement to the holders of the Notes was approximately $24.6 million, of which $16.4 million was paid upon emergence and $8.2 million was paid post-emergence and is reflected in accrued liabilities in the above condensed consolidated balance sheet</t>
  </si>
  <si>
    <t>Fresh Start Accounting - Summary of Changes in Cash and Cash Equivalents (Parenthetical) (Details) - USD ($) $ in Thousands</t>
  </si>
  <si>
    <t>Total cash settlement to the holders of the notes</t>
  </si>
  <si>
    <t>Reorganization Adjustments [Member] | Paid Upon Emergence [Member]</t>
  </si>
  <si>
    <t>Reorganization Adjustments [Member] | Paid Post-emergence [Member] | Accrued Liabilities [Member]</t>
  </si>
  <si>
    <t>Reorganization Adjustments [Member] | Notes [Member]</t>
  </si>
  <si>
    <t>Fresh Start Accounting - Summary of Net Increase in Accrued liabilities (Details) - Reorganization Adjustments [Member] $ in Thousands</t>
  </si>
  <si>
    <t>Net Increase in Accrued Liabilities [Abstract]</t>
  </si>
  <si>
    <t>Recognition of liability for settlement with holders of the Notes</t>
  </si>
  <si>
    <t>Recognition of contribution from management</t>
  </si>
  <si>
    <t>Recognition of settlement with Predecessor common unitholders</t>
  </si>
  <si>
    <t>Net increase in accrued liabilities due to reorganization items</t>
  </si>
  <si>
    <t>Fresh Start Accounting - Schedule of Settlement of Liabilities Subject to Compromise and Resulting Net Gain (Detail) - USD ($) $ in Thousands</t>
  </si>
  <si>
    <t>Total liabilities subject to compromise of Predecessor</t>
  </si>
  <si>
    <t>Gain on settlement of liabilities subject to compromise</t>
  </si>
  <si>
    <t>Recognition of payables for general unsecured claims</t>
  </si>
  <si>
    <t>Issuance of common stock to holders of the Notes</t>
  </si>
  <si>
    <t>Reorganization Adjustments [Member] | Predecessor [Member]</t>
  </si>
  <si>
    <t>Accrued interest payable</t>
  </si>
  <si>
    <t>Fresh Start Accounting - Schedule of Net Increase in Stockholders'/Partners' Equity (Detail) - USD ($) $ in Thousands</t>
  </si>
  <si>
    <t>Recognition on gain on settlement of liabilities subject to compromise</t>
  </si>
  <si>
    <t>Par value of common stock</t>
  </si>
  <si>
    <t>Issuance of common stock</t>
  </si>
  <si>
    <t>Change in Successor additional paid-in capital</t>
  </si>
  <si>
    <t>Net increase in capital accounts</t>
  </si>
  <si>
    <t>Cancellation of the Predecessor's units issued and outstanding</t>
  </si>
  <si>
    <t>Recognition of issuance of common stock to Predecessor common unitholders</t>
  </si>
  <si>
    <t>Recognition of issuance of warrants to Predecessor common unitholders</t>
  </si>
  <si>
    <t>Issuance of warrants to Predecessor common unitholders</t>
  </si>
  <si>
    <t>Predecessor units issued and outstanding</t>
  </si>
  <si>
    <t>Fresh Start Accounting - Schedule of Fresh Start Adjustments to Property and Equipment, Net (Detail) - USD ($) $ in Thousands</t>
  </si>
  <si>
    <t>Support Equipment and Facilities [Member]</t>
  </si>
  <si>
    <t>Fresh Start Adjustments [Member] | Support Equipment and Facilities [Member]</t>
  </si>
  <si>
    <t>Proved Oil and Natural Gas Properties [Member]</t>
  </si>
  <si>
    <t>Proved Oil and Natural Gas Properties [Member] | Fresh Start Adjustments [Member]</t>
  </si>
  <si>
    <t>Unproved Oil and Natural Gas Properties [Member]</t>
  </si>
  <si>
    <t>Unproved Oil and Natural Gas Properties [Member] | Fresh Start Adjustments [Member]</t>
  </si>
  <si>
    <t>Predecessor [Member] | Support Equipment and Facilities [Member]</t>
  </si>
  <si>
    <t>Predecessor [Member] | Proved Oil and Natural Gas Properties [Member]</t>
  </si>
  <si>
    <t>Predecessor [Member] | Unproved Oil and Natural Gas Properties [Member]</t>
  </si>
  <si>
    <t>Fresh Start Accounting - Schedule of Reorganization Items, net (Detail) - USD ($) $ in Thousands</t>
  </si>
  <si>
    <t>Fresh start valuation adjustments</t>
  </si>
  <si>
    <t>Professional fees</t>
  </si>
  <si>
    <t>Summary of Significant Accounting Policies - Summary of Current Accrued Liabilities (Detail) - USD ($) $ in Thousands</t>
  </si>
  <si>
    <t>Schedule Of Accrued Liabilities [Line Items]</t>
  </si>
  <si>
    <t>Accrued general and administrative expenses</t>
  </si>
  <si>
    <t>Accrued lease operating expense</t>
  </si>
  <si>
    <t>Accrued capital expenditures</t>
  </si>
  <si>
    <t>Accrued ad valorem tax</t>
  </si>
  <si>
    <t>Asset retirement obligation</t>
  </si>
  <si>
    <t>Summary of Significant Accounting Policies - Summary of Supplemental Cash Flows (Detail) - USD ($) $ in Thousands</t>
  </si>
  <si>
    <t>Supplemental cash flows:</t>
  </si>
  <si>
    <t>Cash paid for interest, net of amounts capitalized</t>
  </si>
  <si>
    <t>Cash paid for reorganization items, net</t>
  </si>
  <si>
    <t>Noncash investing and financing activities:</t>
  </si>
  <si>
    <t>Increase (decrease) in capital expenditures in payables and accrued liabilities</t>
  </si>
  <si>
    <t>(Increase) decrease in accounts receivable/payable related to divestitures</t>
  </si>
  <si>
    <t>Asset retirement obligation removal related to divestitures</t>
  </si>
  <si>
    <t>Acquisitions and Divestitures - Acquisition and Divestiture Related Expenses (Detail) - General and Administrative Expense - USD ($) $ in Thousands</t>
  </si>
  <si>
    <t>Business Acquisition [Line Items]</t>
  </si>
  <si>
    <t>Business Acquisition and Divestiture, Related Expenses</t>
  </si>
  <si>
    <t>Acquisitions and Divestitures - Additional Information (Detail) - Disposal Group Not Discontinued Operation [Member] - USD ($) $ in Millions</t>
  </si>
  <si>
    <t>Jul. 14, 2016</t>
  </si>
  <si>
    <t>Jun. 14, 2016</t>
  </si>
  <si>
    <t>Rockies Divestiture [Member]</t>
  </si>
  <si>
    <t>Business Acquisition And Divestiture [Line Items]</t>
  </si>
  <si>
    <t>Proceeds from divestitures</t>
  </si>
  <si>
    <t>Permian Divestiture [Member]</t>
  </si>
  <si>
    <t>Acquisitions and Divestitures - Schedule of Income (Loss) before Income Taxes Including (Gain) Loss on Divestiture (Detail) - Predecessor [Member] - USD ($) $ in Thousands</t>
  </si>
  <si>
    <t>Income (loss) before income taxes</t>
  </si>
  <si>
    <t>Fair Value Measurements of Financial Instruments - Assets and Liabilities Measured at Fair Value on Recurring Basis (Detail) - Fair Value [Member] - USD ($) $ in Thousands</t>
  </si>
  <si>
    <t>Fair Value, Assets, Liabilities and Stockholders' Equity Measured on Recurring Basis [Abstract]</t>
  </si>
  <si>
    <t>Assets</t>
  </si>
  <si>
    <t>Liabilities</t>
  </si>
  <si>
    <t>Significant Unobservable Inputs (Level 1) [Member]</t>
  </si>
  <si>
    <t>Significant Unobservable Inputs (Level 1) [Member] | Predecessor [Member]</t>
  </si>
  <si>
    <t>Significant Unobservable Inputs (Level 2) [Member]</t>
  </si>
  <si>
    <t>Significant Unobservable Inputs (Level 2) [Member] | Predecessor [Member]</t>
  </si>
  <si>
    <t>Significant Unobservable Inputs (Level 3) [Member]</t>
  </si>
  <si>
    <t>Significant Unobservable Inputs (Level 3) [Member] | Predecessor [Member]</t>
  </si>
  <si>
    <t>Commodity derivatives [Member]</t>
  </si>
  <si>
    <t>Commodity derivatives [Member] | Predecessor [Member]</t>
  </si>
  <si>
    <t>Commodity derivatives [Member] | Significant Unobservable Inputs (Level 1) [Member]</t>
  </si>
  <si>
    <t>Commodity derivatives [Member] | Significant Unobservable Inputs (Level 1) [Member] | Predecessor [Member]</t>
  </si>
  <si>
    <t>Commodity derivatives [Member] | Significant Unobservable Inputs (Level 2) [Member]</t>
  </si>
  <si>
    <t>Commodity derivatives [Member] | Significant Unobservable Inputs (Level 2) [Member] | Predecessor [Member]</t>
  </si>
  <si>
    <t>Commodity derivatives [Member] | Significant Unobservable Inputs (Level 3) [Member]</t>
  </si>
  <si>
    <t>Commodity derivatives [Member] | Significant Unobservable Inputs (Level 3) [Member] | Predecessor [Member]</t>
  </si>
  <si>
    <t>Fair Value Measurements of Financial Instruments - Additional Information (Detail) - USD ($)</t>
  </si>
  <si>
    <t>Assets And Liabilities Carrying Value And Fair Value [Line Items]</t>
  </si>
  <si>
    <t>East Texas [Member] | Predecessor [Member]</t>
  </si>
  <si>
    <t>Carrying value of properties after impairment charges</t>
  </si>
  <si>
    <t>Risk Management and Derivative Instruments - Additional Information (Detail) - USD ($) $ in Millions</t>
  </si>
  <si>
    <t>Jan. 31, 2017</t>
  </si>
  <si>
    <t>Derivative Instruments Gain Loss [Line Items]</t>
  </si>
  <si>
    <t>Conditional rights of set-off under ISDA Master Agreement reduce the maximum amount of loss due to credit risk</t>
  </si>
  <si>
    <t>Cash settlement receipt</t>
  </si>
  <si>
    <t>Risk Management and Derivative Instruments - Open Commodity Positions (Detail)</t>
  </si>
  <si>
    <t>Jun. 30, 2017MMBTU$ / MMBTU$ / bblbbl</t>
  </si>
  <si>
    <t>Natural Gas Derivative Contracts Fixed Price Swap 2017 [Member]</t>
  </si>
  <si>
    <t>Derivative [Line Items]</t>
  </si>
  <si>
    <t>Average monthly volume (MMBtu) | MMBTU</t>
  </si>
  <si>
    <t>Weighted-average fixed price | $ / MMBTU</t>
  </si>
  <si>
    <t>Crude Oil Derivative Contracts Collar 2017 [Member]</t>
  </si>
  <si>
    <t>Average monthly volume (Bbls) | bbl</t>
  </si>
  <si>
    <t>Weighted-average floor price</t>
  </si>
  <si>
    <t>Weighted-average ceiling price</t>
  </si>
  <si>
    <t>Crude Oil Derivative Contracts Fixed Price Swap 2017 [Member]</t>
  </si>
  <si>
    <t>Weighted-average fixed price</t>
  </si>
  <si>
    <t>NGL Derivative Contracts Fixed Price Swap 2017 [Member]</t>
  </si>
  <si>
    <t>Natural Gas Derivative Contracts Fixed Price Swap 2018 [Member]</t>
  </si>
  <si>
    <t>Crude Oil Derivative Contracts Fixed Price Swap 2018 [Member]</t>
  </si>
  <si>
    <t>Crude Oil Derivative Contracts Collar 2018 [Member]</t>
  </si>
  <si>
    <t>NGL Derivative Contracts Fixed Price Swap Contracts 2018 [Member]</t>
  </si>
  <si>
    <t>Risk Management and Derivative Instruments - Gross Fair Value of Derivative Instruments by Appropriate Balance Sheet (Detail) - USD ($) $ in Thousands</t>
  </si>
  <si>
    <t>Derivative Instruments and Hedges, Assets [Abstract]</t>
  </si>
  <si>
    <t>Asset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Liability Derivatives, Net recorded fair value</t>
  </si>
  <si>
    <t>Short-Term Derivative Instruments [Member] | Commodity derivatives [Member]</t>
  </si>
  <si>
    <t>Short-Term Derivative Instruments [Member] | Predecessor [Member]</t>
  </si>
  <si>
    <t>Short-Term Derivative Instruments [Member] | Predecessor [Member] | Commodity derivatives [Member]</t>
  </si>
  <si>
    <t>Long-Term Derivative Instruments [Member]</t>
  </si>
  <si>
    <t>Long-Term Derivative Instruments [Member] | Commodity derivatives [Member]</t>
  </si>
  <si>
    <t>Long-Term Derivative Instruments [Member] | Predecessor [Member]</t>
  </si>
  <si>
    <t>Long-Term Derivative Instruments [Member] | Predecessor [Member] | Commodity derivatives [Member]</t>
  </si>
  <si>
    <t>Risk Management and Derivative Instruments - Unrealized and Realized Gains and Losses Related to Derivative Instruments (Detail) - USD ($) $ in Thousands</t>
  </si>
  <si>
    <t>Interest rate derivatives [Member]</t>
  </si>
  <si>
    <t>Interest rate derivatives [Member] | Predecessor [Member]</t>
  </si>
  <si>
    <t>Asset Retirement Obligations - Summary of Changes in Asset Retirement Obligations (Detail) - USD ($) $ in Thousands</t>
  </si>
  <si>
    <t>Asset Retirement Obligations [Line Items]</t>
  </si>
  <si>
    <t>Asset retirement obligations at beginning of period</t>
  </si>
  <si>
    <t>Liabilities added from acquisitions or drilling</t>
  </si>
  <si>
    <t>Liabilities settled</t>
  </si>
  <si>
    <t>Accretion expense</t>
  </si>
  <si>
    <t>Revision of estimates</t>
  </si>
  <si>
    <t>Asset retirement obligation at end of period</t>
  </si>
  <si>
    <t>Fresh start adjustments</t>
  </si>
  <si>
    <t>Less: Current Portion</t>
  </si>
  <si>
    <t>Asset retirement obligations - long-term portion</t>
  </si>
  <si>
    <t>As a result of the application of fresh start accounting, the Successor recorded its asset retirement obligations at fair value as of the Effective Date.</t>
  </si>
  <si>
    <t>Debt - Consolidated Debt Obligations (Detail) - USD ($) $ in Thousands</t>
  </si>
  <si>
    <t>Debt Instrument [Line Items]</t>
  </si>
  <si>
    <t>Total debt</t>
  </si>
  <si>
    <t>Less: current portion of long-term debt</t>
  </si>
  <si>
    <t>Successor $1.0 billion Exit Credit Facility, variable-rate, due March 2021</t>
  </si>
  <si>
    <t>Aggregate principal outstanding</t>
  </si>
  <si>
    <t>[2]</t>
  </si>
  <si>
    <t>2021 Senior Notes, fixed-rate, due May 2021 [Member] | Predecessor [Member]</t>
  </si>
  <si>
    <t>Senior Notes, fixed-rate</t>
  </si>
  <si>
    <t>[3],[4]</t>
  </si>
  <si>
    <t>Predecessor $2.0 billion revolving credit facility, variable-rate, due March 2018 [Member] | Predecessor [Member]</t>
  </si>
  <si>
    <t>2022 Senior Notes, fixed-rate, due August 2022 [Member] | Predecessor [Member]</t>
  </si>
  <si>
    <t>[3],[5]</t>
  </si>
  <si>
    <t>The carrying amount of our Predecessor’s revolving credit facility and Successor Exit Credit Facility approximates fair value because the interest rates are variable and reflective of market rates.</t>
  </si>
  <si>
    <t>[3]</t>
  </si>
  <si>
    <t>The estimated fair value is based on quoted market prices and is classified as Level 2 within the fair value hierarchy.</t>
  </si>
  <si>
    <t>[4]</t>
  </si>
  <si>
    <t>The estimated fair value of our 2021 Senior Notes was $314.3 million at December 31, 2016.</t>
  </si>
  <si>
    <t>[5]</t>
  </si>
  <si>
    <t>The estimated fair value of our 2022 Senior Notes was $223.2 million at December 31, 2016.</t>
  </si>
  <si>
    <t>Debt - Consolidated Debt Obligations (Parenthetical) (Detail) - USD ($)</t>
  </si>
  <si>
    <t>Maturity date</t>
  </si>
  <si>
    <t>Mar. 19,
		2021</t>
  </si>
  <si>
    <t>Predecessor $2.0 billion revolving credit facility, variable-rate, due March 2018 [Member]</t>
  </si>
  <si>
    <t>Mar. 19,
		2018</t>
  </si>
  <si>
    <t>2021 Senior Notes, fixed-rate, due May 2021 [Member]</t>
  </si>
  <si>
    <t>May 1,
		2021</t>
  </si>
  <si>
    <t>Estimated fair value of fixed-rate debt</t>
  </si>
  <si>
    <t>2022 Senior Notes, fixed-rate, due August 2022 [Member]</t>
  </si>
  <si>
    <t>Aug. 1,
		2022</t>
  </si>
  <si>
    <t>Debt - Credit Facility - Additional Information (Detail) - USD ($)</t>
  </si>
  <si>
    <t>Line of Credit Facility [Line Items]</t>
  </si>
  <si>
    <t>Letters of credit outstanding</t>
  </si>
  <si>
    <t>Revolving credit facility, maximum borrowing capacity</t>
  </si>
  <si>
    <t>Exit Credit Facility [Member] | Amplify Energy Operating LLC</t>
  </si>
  <si>
    <t>Borrowing base</t>
  </si>
  <si>
    <t>Amortization of deferred charges</t>
  </si>
  <si>
    <t>Percentage of revolving unused commitment fee</t>
  </si>
  <si>
    <t>0.50%</t>
  </si>
  <si>
    <t>Minimum Percentage of Oil and Gas Properties mortgage as collateral security for the obligations</t>
  </si>
  <si>
    <t>95.00%</t>
  </si>
  <si>
    <t>Interest coverage ratio maximum</t>
  </si>
  <si>
    <t>250.00%</t>
  </si>
  <si>
    <t>Current ratio</t>
  </si>
  <si>
    <t>100.00%</t>
  </si>
  <si>
    <t>Total leverage ratio maximum</t>
  </si>
  <si>
    <t>400.00%</t>
  </si>
  <si>
    <t>Exit Credit Facility [Member] | Amplify Energy Operating LLC | Minimum | Alternative Base Rate [Member]</t>
  </si>
  <si>
    <t>Base rate borrowing percentage</t>
  </si>
  <si>
    <t>Exit Credit Facility [Member] | Amplify Energy Operating LLC | Minimum | LIBOR/Eurodollar [Member]</t>
  </si>
  <si>
    <t>3.00%</t>
  </si>
  <si>
    <t>Exit Credit Facility [Member] | Amplify Energy Operating LLC | Maximum [Member] | Alternative Base Rate [Member]</t>
  </si>
  <si>
    <t>Exit Credit Facility [Member] | Amplify Energy Operating LLC | Maximum [Member] | LIBOR/Eurodollar [Member]</t>
  </si>
  <si>
    <t>4.00%</t>
  </si>
  <si>
    <t>Successor Exit Credit Facility [Member]</t>
  </si>
  <si>
    <t>Unamortized deferred financing costs</t>
  </si>
  <si>
    <t>Debt - Senior Notes - Additional Information (Detail) - USD ($) $ in Thousands</t>
  </si>
  <si>
    <t>Senior Notes [Member]</t>
  </si>
  <si>
    <t>Unrecorded contractual interest</t>
  </si>
  <si>
    <t>Predecessor [Member] | 2021 Senior Notes [Member]</t>
  </si>
  <si>
    <t>Repurchase of debt</t>
  </si>
  <si>
    <t>Predecessor [Member] | 2022 Senior Notes [Member]</t>
  </si>
  <si>
    <t>Debt - Summary of Weighted-Average Interest Rates Paid Excluding Commitment Fees on Variable-Rate Debt Obligations (Detail)</t>
  </si>
  <si>
    <t>Revolving credit facility, weighted-average interest rates</t>
  </si>
  <si>
    <t>4.91%</t>
  </si>
  <si>
    <t>Predecessor's Revolving Credit Facility [Member] | Predecessor [Member]</t>
  </si>
  <si>
    <t>3.80%</t>
  </si>
  <si>
    <t>3.30%</t>
  </si>
  <si>
    <t>4.04%</t>
  </si>
  <si>
    <t>2.85%</t>
  </si>
  <si>
    <t>Equity and Distributions - Additional Information (Detail) - USD ($)</t>
  </si>
  <si>
    <t>May 25, 2016</t>
  </si>
  <si>
    <t>Proceeds from sale of common units, net</t>
  </si>
  <si>
    <t>Predecessor [Member] | Limited Partners Common Units [Member]</t>
  </si>
  <si>
    <t>Common unit, issued</t>
  </si>
  <si>
    <t>Predecessor [Member] | ATM Program [Member]</t>
  </si>
  <si>
    <t>Authorized Value</t>
  </si>
  <si>
    <t>Fees on sale of common unit</t>
  </si>
  <si>
    <t>Equity and Distributions - Summary of Changes in Number of Outstanding Common Units and Shares of Common Stock (Detail) - shares</t>
  </si>
  <si>
    <t>Summary of Changes in Number of Outstanding Units/Shares [Line Item]</t>
  </si>
  <si>
    <t>Beginning balance</t>
  </si>
  <si>
    <t>Ending balance</t>
  </si>
  <si>
    <t>Restricted common units issued</t>
  </si>
  <si>
    <t>Restricted common units/shares forfeited</t>
  </si>
  <si>
    <t>Restricted common units/shares repurchased</t>
  </si>
  <si>
    <t>Ending balance before cancellation</t>
  </si>
  <si>
    <t>Cancellation of Predecessor common units</t>
  </si>
  <si>
    <t>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less than approximately $0.1 million for the period from January 1, 2017 through May 4, 2017. The net-settlement had the effect of unit repurchase by the Company as they reduced the number of units that would have otherwise been outstanding as a result of the vesting and did not represent an expense to the Company.</t>
  </si>
  <si>
    <t>Equity and Distributions - Summary of Changes in Number of Outstanding Common Units and Shares of Common Stock (Parenthetical) (Detail) $ in Millions</t>
  </si>
  <si>
    <t>Limited Partners Common Units [Member] | Predecessor [Member] | Maximum [Member]</t>
  </si>
  <si>
    <t>Withholding tax withheld and paid related to vesting of restricted common units</t>
  </si>
  <si>
    <t>Equity and Distributions - Summary of Assumptions used to Estimate the Fair Value (Detail) - Warrants [Member]</t>
  </si>
  <si>
    <t>Jun. 30, 2017$ / shares</t>
  </si>
  <si>
    <t>Fair Value Assets And Liabilities Measured On Recurring And Nonrecurring Basis Valuation Techniques [Line Items]</t>
  </si>
  <si>
    <t>Risk-free interest rate</t>
  </si>
  <si>
    <t>2.06%</t>
  </si>
  <si>
    <t>Dividend yield</t>
  </si>
  <si>
    <t>0.00%</t>
  </si>
  <si>
    <t>Expected life (in years)</t>
  </si>
  <si>
    <t>Expected volatility</t>
  </si>
  <si>
    <t>Strike Price</t>
  </si>
  <si>
    <t>Calculated fair value</t>
  </si>
  <si>
    <t>Equity and Distributions - Summary of Quarterly Cash Distribution Rates and Amounts (Detail) - Predecessor [Member] - USD ($)</t>
  </si>
  <si>
    <t>Mar. 31, 2016</t>
  </si>
  <si>
    <t>Limited Partners Capital Account [Line Items]</t>
  </si>
  <si>
    <t>Distribution made to member or limited partner, date of declaration</t>
  </si>
  <si>
    <t>Jul. 26,
		2016</t>
  </si>
  <si>
    <t>Apr. 26,
		2016</t>
  </si>
  <si>
    <t>Jan. 26,
		2016</t>
  </si>
  <si>
    <t>Distribution made to member or limited partner, date of record</t>
  </si>
  <si>
    <t>Aug. 5,
		2016</t>
  </si>
  <si>
    <t>May 6,
		2016</t>
  </si>
  <si>
    <t>Feb. 5,
		2016</t>
  </si>
  <si>
    <t>Distribution made to member or limited partner, date of distribution</t>
  </si>
  <si>
    <t>Aug. 12,
		2016</t>
  </si>
  <si>
    <t>May 13,
		2016</t>
  </si>
  <si>
    <t>Feb. 12,
		2016</t>
  </si>
  <si>
    <t>Distribution per unit</t>
  </si>
  <si>
    <t>Aggregate Distribution</t>
  </si>
  <si>
    <t>Distribution Received by Affiliates</t>
  </si>
  <si>
    <t>Earnings Per Share/Unit - Calculation of Earnings (Loss) Per Share/Unit (Detail) - USD ($) $ / shares in Units, shares in Thousands, $ in Thousands</t>
  </si>
  <si>
    <t>Earnings Per Share/Unit [Line Items]</t>
  </si>
  <si>
    <t>Less: predecessor's general partner's 0.1% interest in net income (loss)</t>
  </si>
  <si>
    <t>Common shares/units:</t>
  </si>
  <si>
    <t>Common shares/units outstanding — basic</t>
  </si>
  <si>
    <t>Dilutive effect of potential common shares/units</t>
  </si>
  <si>
    <t>Common shares/units outstanding — diluted</t>
  </si>
  <si>
    <t>Net earnings per share/unit:</t>
  </si>
  <si>
    <t>Basic</t>
  </si>
  <si>
    <t>Diluted</t>
  </si>
  <si>
    <t>Stock Options [Member]</t>
  </si>
  <si>
    <t>Antidilutive stock options or warrants</t>
  </si>
  <si>
    <t>Predecessor [Member] | Stock Options [Member]</t>
  </si>
  <si>
    <t>Predecessor [Member] | Warrants [Member]</t>
  </si>
  <si>
    <t>Earnings Per Share/Unit - Calculation of Earnings (Loss) Per Share/Unit (Parenthetical) (Detail)</t>
  </si>
  <si>
    <t>General partner's interest in net income, percentage</t>
  </si>
  <si>
    <t>Average [Member] | Predecessor [Member]</t>
  </si>
  <si>
    <t>0.105%</t>
  </si>
  <si>
    <t>Long-Term Incentive Plans - Additional Information (Detail)</t>
  </si>
  <si>
    <t>May 04, 2017shares</t>
  </si>
  <si>
    <t>May 01, 2017USD ($)</t>
  </si>
  <si>
    <t>Jun. 01, 2016USD ($)</t>
  </si>
  <si>
    <t>Mar. 09, 2016USD ($)</t>
  </si>
  <si>
    <t>Jun. 30, 2016USD ($)</t>
  </si>
  <si>
    <t>Jan. 31, 2016USD ($)</t>
  </si>
  <si>
    <t>Jun. 30, 2017USD ($)shares</t>
  </si>
  <si>
    <t>May 04, 2017USD ($)shares</t>
  </si>
  <si>
    <t>Jun. 30, 2017USD ($)Installment</t>
  </si>
  <si>
    <t>Number of vesting annually equal installments | Installment</t>
  </si>
  <si>
    <t>Vesting date description</t>
  </si>
  <si>
    <t>The Emergence Awards will generally vest annually in three equal installments on each of the first three anniversaries of the Effective Date, subject to the grantee’s continued employment through each such vesting date.</t>
  </si>
  <si>
    <t>Restricted Stock Units [Member]</t>
  </si>
  <si>
    <t>Unrecognized compensation cost</t>
  </si>
  <si>
    <t>Weighted-average period of unrecognized compensation cost</t>
  </si>
  <si>
    <t>2 years 10 months 25 days</t>
  </si>
  <si>
    <t>Stock options, granted | shares</t>
  </si>
  <si>
    <t>Reversed share based compensation</t>
  </si>
  <si>
    <t>Fair value of compensation cost recognized on the date of plan modification</t>
  </si>
  <si>
    <t>Predecessor [Member] | MEMP GP [Member]</t>
  </si>
  <si>
    <t>Predecessor [Member] | Phantom Units [Member]</t>
  </si>
  <si>
    <t>Restricted stock units, granted | shares</t>
  </si>
  <si>
    <t>Predecessor [Member] | Phantom Units [Member] | Maximum [Member]</t>
  </si>
  <si>
    <t>Phantom units settled in cash</t>
  </si>
  <si>
    <t>Non-Employee Directors [Member] | Predecessor [Member] | Phantom Units [Member]</t>
  </si>
  <si>
    <t>Vesting period date</t>
  </si>
  <si>
    <t>2017-01</t>
  </si>
  <si>
    <t>Non-Employee Directors [Member] | Predecessor [Member] | First Anniversary Of Grant Date [Member] | Phantom Units [Member] | Maximum [Member]</t>
  </si>
  <si>
    <t>Certain Employee [Member] | Predecessor [Member] | First Anniversary Of Grant Date [Member] | Phantom Units [Member]</t>
  </si>
  <si>
    <t>Vesting percentage from the date of grant</t>
  </si>
  <si>
    <t>33.33%</t>
  </si>
  <si>
    <t>Certain Employee [Member] | Predecessor [Member] | Second Anniversary Of Grant Date [Member] | Phantom Units [Member]</t>
  </si>
  <si>
    <t>Certain Employee [Member] | Predecessor [Member] | Third Anniversary Of Grant Date [Member] | Phantom Units [Member]</t>
  </si>
  <si>
    <t>Management Incentive Plan [Member]</t>
  </si>
  <si>
    <t>Aggregate shares of common stock reserved for issuance | shares</t>
  </si>
  <si>
    <t>Long Term Incentive Plan [Member]</t>
  </si>
  <si>
    <t>Long-Term Incentive Plans - Summary of Information Regarding Restricted Stock Unit Awards (Detail) - Restricted Stock Units [Member]</t>
  </si>
  <si>
    <t>Jun. 30, 2017$ / sharesshares</t>
  </si>
  <si>
    <t>Outstanding, Number of Units, Beginning Balance | shares</t>
  </si>
  <si>
    <t>Granted, Number of Units | shares</t>
  </si>
  <si>
    <t>Forfeited, Number of Units | shares</t>
  </si>
  <si>
    <t>Vested, Number of Units | shares</t>
  </si>
  <si>
    <t>Outstanding, Number of Units, Ending Balance | shares</t>
  </si>
  <si>
    <t>Outstanding, Weighted Average Grant Date Fair Value per unit, Beginning balance | $ / shares</t>
  </si>
  <si>
    <t>Granted, Weighted-Average Grant Date Fair Value per Unit | $ / shares</t>
  </si>
  <si>
    <t>Forfeited, Weighted-Average Grant Date Fair Value per Unit | $ / shares</t>
  </si>
  <si>
    <t>Vested, Weighted-Average Grant Date Fair Value per Unit | $ / shares</t>
  </si>
  <si>
    <t>Outstanding, Weighted Average Grant Date Fair Value per unit, Ending balance | $ / shares</t>
  </si>
  <si>
    <t>Long-Term Incentive Plans - Summary of Fair Value Assumptions (Detail) - Stock Options [Member]</t>
  </si>
  <si>
    <t>6 years</t>
  </si>
  <si>
    <t>Calculated fair value per stock option</t>
  </si>
  <si>
    <t>Long-Term Incentive Plans - Summary of Stock Option Awards (Detail) - Stock Options [Member]</t>
  </si>
  <si>
    <t>Long-Term Incentive Plans - Summary of Information Regarding Restricted Common Unit Awards (Detail) - Restricted Common Units [Member] - Predecessor [Member] - $ / shares</t>
  </si>
  <si>
    <t>Outstanding, Number of Units, Beginning Balance</t>
  </si>
  <si>
    <t>Granted, Number of Units</t>
  </si>
  <si>
    <t>Forfeited, Number of Units</t>
  </si>
  <si>
    <t>Vested, Number of Units</t>
  </si>
  <si>
    <t>Outstanding, Number of Units, Ending Balance</t>
  </si>
  <si>
    <t>Outstanding, Weighted Average Grant Date Fair Value per unit, Beginning balance</t>
  </si>
  <si>
    <t>Granted, Weighted-Average Grant Date Fair Value per Unit</t>
  </si>
  <si>
    <t>Forfeited, Weighted-Average Grant Date Fair Value per Unit</t>
  </si>
  <si>
    <t>Vested, Weighted-Average Grant Date Fair Value per Unit</t>
  </si>
  <si>
    <t>Cancelled</t>
  </si>
  <si>
    <t>Outstanding, Weighted Average Grant Date Fair Value per unit, Before cancellation of non-vested shares</t>
  </si>
  <si>
    <t>Long-Term Incentive Plans - Summary of Information Regarding Predecessor's Phantom Unit Awards (Detail) - Phantom Units [Member] - shares</t>
  </si>
  <si>
    <t>Restricted stock units, granted</t>
  </si>
  <si>
    <t>Long-Term Incentive Plans - Summary of Amount of Compensation Expense Recognized (Detail) - USD ($) $ in Thousands</t>
  </si>
  <si>
    <t>Equity based compensation expense (benefit)</t>
  </si>
  <si>
    <t>Restricted Stock Units [Member] | Predecessor [Member]</t>
  </si>
  <si>
    <t>Restricted Stock Options [Member]</t>
  </si>
  <si>
    <t>Restricted Stock Options [Member] | Predecessor [Member]</t>
  </si>
  <si>
    <t>Restricted Common Units [Member] | Predecessor [Member]</t>
  </si>
  <si>
    <t>Phantom Units [Member]</t>
  </si>
  <si>
    <t>Phantom Units [Member] | Predecessor [Member]</t>
  </si>
  <si>
    <t>Related Party Transactions - Additional Information (Detail) - USD ($)</t>
  </si>
  <si>
    <t>Jun. 01, 2016</t>
  </si>
  <si>
    <t>Apr. 27, 2016</t>
  </si>
  <si>
    <t>Transition Services Agreement [Member]</t>
  </si>
  <si>
    <t>Transition service agreement cost</t>
  </si>
  <si>
    <t>Predecessor [Member] | Multi-Shot, LLC [Member] | Maximum [Member]</t>
  </si>
  <si>
    <t>Drilling and completion expenses</t>
  </si>
  <si>
    <t>Common Control Acquisition Purchase Price</t>
  </si>
  <si>
    <t>Date of acquisition common control</t>
  </si>
  <si>
    <t>Jun. 1,
		2016</t>
  </si>
  <si>
    <t>In connection with the closing of the transaction, our Predecessor’s partnership agreement was amended and restated to, among other things, (i) convert MEMP GP’s 0.1% general partnership interest into a non-economic general partner interest, (ii) cancel the IDRs, and (iii) provide that the limited partners of our Predecessor had the ability to elect the members of MEMP GP’s board of directors. On June 1, 2016, our Predecessor also acquired the remaining 50% of the IDRs of MEMP owned by an NGP affiliate.</t>
  </si>
  <si>
    <t>Predecessor [Member] | Natural Gas Partners [Member] | Incentive Distribution Rights ("IDRs") [Member]</t>
  </si>
  <si>
    <t>Related Party Transactions - Schedule of Amount of General and Administrative Costs and Expenses Recognized (Detail) - USD ($) $ in Thousands</t>
  </si>
  <si>
    <t>Predecessor [Member] | Omnibus Agreement [Member]</t>
  </si>
  <si>
    <t>General and administrative costs and expenses under omnibus agreement</t>
  </si>
  <si>
    <t>Commitments and Contingencies - Additional Information (Detail) - USD ($)</t>
  </si>
  <si>
    <t>Commitments And Contingencies Additional Textual [Abstract]</t>
  </si>
  <si>
    <t>Remaining environmental accrued liability recorded</t>
  </si>
  <si>
    <t>U S Bank Money Market [Member]</t>
  </si>
  <si>
    <t>Held-to-maturity investment, amortized cost</t>
  </si>
  <si>
    <t>Minimum [Member]</t>
  </si>
  <si>
    <t>Minimum balances attributable to REO's net working interest</t>
  </si>
  <si>
    <t>Income Taxes - Additional Information (Details) - USD ($) $ in Thousands</t>
  </si>
  <si>
    <t>Income tax expense/(benefit)</t>
  </si>
  <si>
    <t>Effective tax rate</t>
  </si>
  <si>
    <t>39.50%</t>
  </si>
  <si>
    <t>(0.10%)</t>
  </si>
  <si>
    <t>Deferred tax benefi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1847</v>
      </c>
    </row>
    <row r="12" spans="1:3">
      <c r="A12" s="4" t="s">
        <v>19</v>
      </c>
      <c r="B12" s="4" t="s">
        <v>20</v>
      </c>
    </row>
    <row r="13" spans="1:3">
      <c r="A13" s="4" t="s">
        <v>21</v>
      </c>
      <c r="B13" s="4" t="s">
        <v>22</v>
      </c>
    </row>
    <row r="14" spans="1:3">
      <c r="A14" s="4" t="s">
        <v>23</v>
      </c>
      <c r="C14" s="5" t="n">
        <v>2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0951</v>
      </c>
    </row>
    <row r="4" spans="1:4">
      <c r="A4" s="4" t="s">
        <v>28</v>
      </c>
      <c r="C4" s="5" t="n">
        <v>7561</v>
      </c>
    </row>
    <row r="5" spans="1:4">
      <c r="A5" s="4" t="s">
        <v>29</v>
      </c>
      <c r="C5" s="5" t="n">
        <v>29894</v>
      </c>
    </row>
    <row r="6" spans="1:4">
      <c r="A6" s="4" t="s">
        <v>30</v>
      </c>
      <c r="C6" s="5" t="n">
        <v>53298</v>
      </c>
    </row>
    <row r="7" spans="1:4">
      <c r="A7" s="4" t="s">
        <v>31</v>
      </c>
      <c r="C7" s="5" t="n">
        <v>8814</v>
      </c>
    </row>
    <row r="8" spans="1:4">
      <c r="A8" s="4" t="s">
        <v>32</v>
      </c>
      <c r="C8" s="5" t="n">
        <v>110518</v>
      </c>
    </row>
    <row r="9" spans="1:4">
      <c r="A9" s="3" t="s">
        <v>33</v>
      </c>
    </row>
    <row r="10" spans="1:4">
      <c r="A10" s="4" t="s">
        <v>34</v>
      </c>
      <c r="C10" s="5" t="n">
        <v>565899</v>
      </c>
    </row>
    <row r="11" spans="1:4">
      <c r="A11" s="4" t="s">
        <v>35</v>
      </c>
      <c r="C11" s="5" t="n">
        <v>100311</v>
      </c>
    </row>
    <row r="12" spans="1:4">
      <c r="A12" s="4" t="s">
        <v>36</v>
      </c>
      <c r="C12" s="5" t="n">
        <v>6007</v>
      </c>
    </row>
    <row r="13" spans="1:4">
      <c r="A13" s="4" t="s">
        <v>37</v>
      </c>
      <c r="C13" s="5" t="n">
        <v>-8350</v>
      </c>
    </row>
    <row r="14" spans="1:4">
      <c r="A14" s="4" t="s">
        <v>38</v>
      </c>
      <c r="C14" s="5" t="n">
        <v>663867</v>
      </c>
    </row>
    <row r="15" spans="1:4">
      <c r="A15" s="4" t="s">
        <v>39</v>
      </c>
      <c r="C15" s="5" t="n">
        <v>25462</v>
      </c>
    </row>
    <row r="16" spans="1:4">
      <c r="A16" s="4" t="s">
        <v>40</v>
      </c>
      <c r="C16" s="5" t="n">
        <v>156566</v>
      </c>
    </row>
    <row r="17" spans="1:4">
      <c r="A17" s="4" t="s">
        <v>41</v>
      </c>
      <c r="C17" s="5" t="n">
        <v>10212</v>
      </c>
    </row>
    <row r="18" spans="1:4">
      <c r="A18" s="4" t="s">
        <v>42</v>
      </c>
      <c r="C18" s="5" t="n">
        <v>966625</v>
      </c>
    </row>
    <row r="19" spans="1:4">
      <c r="A19" s="3" t="s">
        <v>43</v>
      </c>
    </row>
    <row r="20" spans="1:4">
      <c r="A20" s="4" t="s">
        <v>44</v>
      </c>
      <c r="C20" s="5" t="n">
        <v>5446</v>
      </c>
    </row>
    <row r="21" spans="1:4">
      <c r="A21" s="4" t="s">
        <v>45</v>
      </c>
      <c r="C21" s="5" t="n">
        <v>21681</v>
      </c>
    </row>
    <row r="22" spans="1:4">
      <c r="A22" s="4" t="s">
        <v>46</v>
      </c>
      <c r="C22" s="5" t="n">
        <v>33843</v>
      </c>
    </row>
    <row r="23" spans="1:4">
      <c r="A23" s="4" t="s">
        <v>47</v>
      </c>
      <c r="B23" s="4" t="s">
        <v>48</v>
      </c>
      <c r="C23" s="5" t="n">
        <v>0</v>
      </c>
    </row>
    <row r="24" spans="1:4">
      <c r="A24" s="4" t="s">
        <v>49</v>
      </c>
      <c r="C24" s="5" t="n">
        <v>60970</v>
      </c>
    </row>
    <row r="25" spans="1:4">
      <c r="A25" s="4" t="s">
        <v>50</v>
      </c>
      <c r="C25" s="5" t="n">
        <v>418000</v>
      </c>
    </row>
    <row r="26" spans="1:4">
      <c r="A26" s="4" t="s">
        <v>51</v>
      </c>
      <c r="C26" s="5" t="n">
        <v>96290</v>
      </c>
    </row>
    <row r="27" spans="1:4">
      <c r="A27" s="4" t="s">
        <v>52</v>
      </c>
      <c r="C27" s="5" t="n">
        <v>1614</v>
      </c>
    </row>
    <row r="28" spans="1:4">
      <c r="A28" s="4" t="s">
        <v>53</v>
      </c>
      <c r="C28" s="5" t="n">
        <v>0</v>
      </c>
    </row>
    <row r="29" spans="1:4">
      <c r="A29" s="4" t="s">
        <v>54</v>
      </c>
      <c r="C29" s="5" t="n">
        <v>576874</v>
      </c>
    </row>
    <row r="30" spans="1:4">
      <c r="A30" s="4" t="s">
        <v>55</v>
      </c>
      <c r="C30" s="4" t="s">
        <v>56</v>
      </c>
    </row>
    <row r="31" spans="1:4">
      <c r="A31" s="3" t="s">
        <v>57</v>
      </c>
    </row>
    <row r="32" spans="1:4">
      <c r="A32" s="4" t="s">
        <v>58</v>
      </c>
      <c r="C32" s="5" t="n">
        <v>0</v>
      </c>
    </row>
    <row r="33" spans="1:4">
      <c r="A33" s="4" t="s">
        <v>59</v>
      </c>
      <c r="C33" s="5" t="n">
        <v>4788</v>
      </c>
    </row>
    <row r="34" spans="1:4">
      <c r="A34" s="4" t="s">
        <v>60</v>
      </c>
      <c r="C34" s="5" t="n">
        <v>3</v>
      </c>
    </row>
    <row r="35" spans="1:4">
      <c r="A35" s="4" t="s">
        <v>61</v>
      </c>
      <c r="C35" s="5" t="n">
        <v>385866</v>
      </c>
    </row>
    <row r="36" spans="1:4">
      <c r="A36" s="4" t="s">
        <v>62</v>
      </c>
      <c r="C36" s="5" t="n">
        <v>-906</v>
      </c>
    </row>
    <row r="37" spans="1:4">
      <c r="A37" s="4" t="s">
        <v>63</v>
      </c>
      <c r="C37" s="5" t="n">
        <v>389751</v>
      </c>
    </row>
    <row r="38" spans="1:4">
      <c r="A38" s="4" t="s">
        <v>64</v>
      </c>
      <c r="C38" s="7" t="n">
        <v>966625</v>
      </c>
    </row>
    <row r="39" spans="1:4">
      <c r="A39" s="4" t="s">
        <v>65</v>
      </c>
    </row>
    <row r="40" spans="1:4">
      <c r="A40" s="3" t="s">
        <v>26</v>
      </c>
    </row>
    <row r="41" spans="1:4">
      <c r="A41" s="4" t="s">
        <v>27</v>
      </c>
      <c r="D41" s="7" t="n">
        <v>15373</v>
      </c>
    </row>
    <row r="42" spans="1:4">
      <c r="A42" s="4" t="s">
        <v>28</v>
      </c>
      <c r="D42" s="5" t="n">
        <v>0</v>
      </c>
    </row>
    <row r="43" spans="1:4">
      <c r="A43" s="4" t="s">
        <v>29</v>
      </c>
      <c r="D43" s="5" t="n">
        <v>34584</v>
      </c>
    </row>
    <row r="44" spans="1:4">
      <c r="A44" s="4" t="s">
        <v>30</v>
      </c>
      <c r="D44" s="5" t="n">
        <v>69464</v>
      </c>
    </row>
    <row r="45" spans="1:4">
      <c r="A45" s="4" t="s">
        <v>31</v>
      </c>
      <c r="D45" s="5" t="n">
        <v>13163</v>
      </c>
    </row>
    <row r="46" spans="1:4">
      <c r="A46" s="4" t="s">
        <v>32</v>
      </c>
      <c r="D46" s="5" t="n">
        <v>132584</v>
      </c>
    </row>
    <row r="47" spans="1:4">
      <c r="A47" s="3" t="s">
        <v>33</v>
      </c>
    </row>
    <row r="48" spans="1:4">
      <c r="A48" s="4" t="s">
        <v>34</v>
      </c>
      <c r="D48" s="5" t="n">
        <v>3115012</v>
      </c>
    </row>
    <row r="49" spans="1:4">
      <c r="A49" s="4" t="s">
        <v>35</v>
      </c>
      <c r="D49" s="5" t="n">
        <v>199093</v>
      </c>
    </row>
    <row r="50" spans="1:4">
      <c r="A50" s="4" t="s">
        <v>36</v>
      </c>
      <c r="D50" s="5" t="n">
        <v>15344</v>
      </c>
    </row>
    <row r="51" spans="1:4">
      <c r="A51" s="4" t="s">
        <v>37</v>
      </c>
      <c r="D51" s="5" t="n">
        <v>-1749747</v>
      </c>
    </row>
    <row r="52" spans="1:4">
      <c r="A52" s="4" t="s">
        <v>38</v>
      </c>
      <c r="D52" s="5" t="n">
        <v>1579702</v>
      </c>
    </row>
    <row r="53" spans="1:4">
      <c r="A53" s="4" t="s">
        <v>39</v>
      </c>
      <c r="D53" s="5" t="n">
        <v>102630</v>
      </c>
    </row>
    <row r="54" spans="1:4">
      <c r="A54" s="4" t="s">
        <v>40</v>
      </c>
      <c r="D54" s="5" t="n">
        <v>156234</v>
      </c>
    </row>
    <row r="55" spans="1:4">
      <c r="A55" s="4" t="s">
        <v>41</v>
      </c>
      <c r="D55" s="5" t="n">
        <v>2104</v>
      </c>
    </row>
    <row r="56" spans="1:4">
      <c r="A56" s="4" t="s">
        <v>42</v>
      </c>
      <c r="D56" s="5" t="n">
        <v>1973254</v>
      </c>
    </row>
    <row r="57" spans="1:4">
      <c r="A57" s="3" t="s">
        <v>43</v>
      </c>
    </row>
    <row r="58" spans="1:4">
      <c r="A58" s="4" t="s">
        <v>44</v>
      </c>
      <c r="D58" s="5" t="n">
        <v>4353</v>
      </c>
    </row>
    <row r="59" spans="1:4">
      <c r="A59" s="4" t="s">
        <v>45</v>
      </c>
      <c r="D59" s="5" t="n">
        <v>21285</v>
      </c>
    </row>
    <row r="60" spans="1:4">
      <c r="A60" s="4" t="s">
        <v>46</v>
      </c>
      <c r="D60" s="5" t="n">
        <v>65235</v>
      </c>
    </row>
    <row r="61" spans="1:4">
      <c r="A61" s="4" t="s">
        <v>47</v>
      </c>
      <c r="B61" s="4" t="s">
        <v>48</v>
      </c>
      <c r="D61" s="5" t="n">
        <v>1622904</v>
      </c>
    </row>
    <row r="62" spans="1:4">
      <c r="A62" s="4" t="s">
        <v>49</v>
      </c>
      <c r="D62" s="5" t="n">
        <v>1713777</v>
      </c>
    </row>
    <row r="63" spans="1:4">
      <c r="A63" s="4" t="s">
        <v>50</v>
      </c>
      <c r="D63" s="5" t="n">
        <v>0</v>
      </c>
    </row>
    <row r="64" spans="1:4">
      <c r="A64" s="4" t="s">
        <v>51</v>
      </c>
      <c r="D64" s="5" t="n">
        <v>154913</v>
      </c>
    </row>
    <row r="65" spans="1:4">
      <c r="A65" s="4" t="s">
        <v>52</v>
      </c>
      <c r="D65" s="5" t="n">
        <v>2280</v>
      </c>
    </row>
    <row r="66" spans="1:4">
      <c r="A66" s="4" t="s">
        <v>53</v>
      </c>
      <c r="D66" s="5" t="n">
        <v>2795</v>
      </c>
    </row>
    <row r="67" spans="1:4">
      <c r="A67" s="4" t="s">
        <v>54</v>
      </c>
      <c r="D67" s="5" t="n">
        <v>1873765</v>
      </c>
    </row>
    <row r="68" spans="1:4">
      <c r="A68" s="4" t="s">
        <v>55</v>
      </c>
      <c r="D68" s="4" t="s">
        <v>56</v>
      </c>
    </row>
    <row r="69" spans="1:4">
      <c r="A69" s="3" t="s">
        <v>57</v>
      </c>
    </row>
    <row r="70" spans="1:4">
      <c r="A70" s="4" t="s">
        <v>66</v>
      </c>
      <c r="D70" s="5" t="n">
        <v>99489</v>
      </c>
    </row>
    <row r="71" spans="1:4">
      <c r="A71" s="4" t="s">
        <v>64</v>
      </c>
      <c r="D71" s="5" t="n">
        <v>1973254</v>
      </c>
    </row>
    <row r="72" spans="1:4">
      <c r="A72" s="4" t="s">
        <v>67</v>
      </c>
    </row>
    <row r="73" spans="1:4">
      <c r="A73" s="3" t="s">
        <v>57</v>
      </c>
    </row>
    <row r="74" spans="1:4">
      <c r="A74" s="4" t="s">
        <v>68</v>
      </c>
      <c r="D74" s="5" t="n">
        <v>99489</v>
      </c>
    </row>
    <row r="75" spans="1:4">
      <c r="A75" s="4" t="s">
        <v>66</v>
      </c>
      <c r="D75" s="7" t="n">
        <v>99489</v>
      </c>
    </row>
    <row r="76" spans="1:4"/>
    <row r="77" spans="1:4">
      <c r="A77" s="4" t="s">
        <v>48</v>
      </c>
      <c r="B77" s="4" t="s">
        <v>69</v>
      </c>
    </row>
  </sheetData>
  <mergeCells count="3">
    <mergeCell ref="A1:B1"/>
    <mergeCell ref="A76:C76"/>
    <mergeCell ref="B77:C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25</v>
      </c>
    </row>
    <row r="2" spans="1:3">
      <c r="A2" s="4" t="s">
        <v>71</v>
      </c>
      <c r="B2" s="8" t="n">
        <v>0.0001</v>
      </c>
    </row>
    <row r="3" spans="1:3">
      <c r="A3" s="4" t="s">
        <v>72</v>
      </c>
      <c r="B3" s="5" t="n">
        <v>45000000</v>
      </c>
    </row>
    <row r="4" spans="1:3">
      <c r="A4" s="4" t="s">
        <v>73</v>
      </c>
      <c r="B4" s="5" t="n">
        <v>0</v>
      </c>
      <c r="C4" s="5" t="n">
        <v>0</v>
      </c>
    </row>
    <row r="5" spans="1:3">
      <c r="A5" s="4" t="s">
        <v>74</v>
      </c>
      <c r="B5" s="5" t="n">
        <v>0</v>
      </c>
      <c r="C5" s="5" t="n">
        <v>0</v>
      </c>
    </row>
    <row r="6" spans="1:3">
      <c r="A6" s="4" t="s">
        <v>75</v>
      </c>
      <c r="B6" s="5" t="n">
        <v>2173913</v>
      </c>
    </row>
    <row r="7" spans="1:3">
      <c r="A7" s="4" t="s">
        <v>76</v>
      </c>
      <c r="B7" s="8" t="n">
        <v>0.0001</v>
      </c>
    </row>
    <row r="8" spans="1:3">
      <c r="A8" s="4" t="s">
        <v>77</v>
      </c>
      <c r="B8" s="5" t="n">
        <v>300000000</v>
      </c>
      <c r="C8" s="5" t="n">
        <v>0</v>
      </c>
    </row>
    <row r="9" spans="1:3">
      <c r="A9" s="4" t="s">
        <v>78</v>
      </c>
      <c r="B9" s="5" t="n">
        <v>25000000</v>
      </c>
      <c r="C9" s="5" t="n">
        <v>0</v>
      </c>
    </row>
    <row r="10" spans="1:3">
      <c r="A10" s="4" t="s">
        <v>79</v>
      </c>
      <c r="B10" s="5" t="n">
        <v>25000000</v>
      </c>
    </row>
    <row r="11" spans="1:3">
      <c r="A11" s="4" t="s">
        <v>67</v>
      </c>
    </row>
    <row r="12" spans="1:3">
      <c r="A12" s="4" t="s">
        <v>80</v>
      </c>
      <c r="C12" s="5" t="n">
        <v>8382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170</v>
      </c>
    </row>
    <row r="7" spans="1:2">
      <c r="A7" s="3" t="s">
        <v>287</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row>
    <row r="10" spans="1:2">
      <c r="A10" s="3" t="s">
        <v>298</v>
      </c>
    </row>
    <row r="11" spans="1:2">
      <c r="A11" s="4" t="s">
        <v>299</v>
      </c>
      <c r="B11"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316</v>
      </c>
      <c r="B1" s="2" t="s">
        <v>317</v>
      </c>
      <c r="C1" s="2" t="s">
        <v>318</v>
      </c>
    </row>
    <row r="2" spans="1:3">
      <c r="A2" s="3" t="s">
        <v>319</v>
      </c>
    </row>
    <row r="3" spans="1:3">
      <c r="A3" s="4" t="s">
        <v>320</v>
      </c>
      <c r="C3" s="5" t="n">
        <v>1</v>
      </c>
    </row>
    <row r="4" spans="1:3">
      <c r="A4" s="4" t="s">
        <v>321</v>
      </c>
    </row>
    <row r="5" spans="1:3">
      <c r="A5" s="3" t="s">
        <v>319</v>
      </c>
    </row>
    <row r="6" spans="1:3">
      <c r="A6" s="4" t="s">
        <v>322</v>
      </c>
      <c r="B6" s="7" t="n">
        <v>800000</v>
      </c>
    </row>
    <row r="7" spans="1:3">
      <c r="A7" s="4" t="s">
        <v>323</v>
      </c>
      <c r="B7" s="4" t="s">
        <v>324</v>
      </c>
    </row>
    <row r="8" spans="1:3">
      <c r="A8" s="4" t="s">
        <v>325</v>
      </c>
      <c r="B8" s="7" t="n">
        <v>0</v>
      </c>
    </row>
    <row r="9" spans="1:3">
      <c r="A9" s="4" t="s">
        <v>326</v>
      </c>
      <c r="C9" s="4" t="s">
        <v>327</v>
      </c>
    </row>
    <row r="10" spans="1:3">
      <c r="A10" s="4" t="s">
        <v>328</v>
      </c>
    </row>
    <row r="11" spans="1:3">
      <c r="A11" s="3" t="s">
        <v>319</v>
      </c>
    </row>
    <row r="12" spans="1:3">
      <c r="A12" s="4" t="s">
        <v>323</v>
      </c>
      <c r="B12" s="4" t="s">
        <v>329</v>
      </c>
    </row>
    <row r="13" spans="1:3">
      <c r="A13" s="4" t="s">
        <v>330</v>
      </c>
    </row>
    <row r="14" spans="1:3">
      <c r="A14" s="3" t="s">
        <v>319</v>
      </c>
    </row>
    <row r="15" spans="1:3">
      <c r="A15" s="4" t="s">
        <v>331</v>
      </c>
      <c r="B15" s="4" t="s">
        <v>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86</v>
      </c>
      <c r="C1" s="2" t="s">
        <v>2</v>
      </c>
    </row>
    <row r="2" spans="1:3">
      <c r="A2" s="3" t="s">
        <v>333</v>
      </c>
    </row>
    <row r="3" spans="1:3">
      <c r="A3" s="4" t="s">
        <v>334</v>
      </c>
      <c r="B3" s="5" t="n">
        <v>25000000</v>
      </c>
      <c r="C3" s="5" t="n">
        <v>0</v>
      </c>
    </row>
    <row r="4" spans="1:3">
      <c r="A4" s="4" t="s">
        <v>76</v>
      </c>
      <c r="C4" s="8" t="n">
        <v>0.0001</v>
      </c>
    </row>
    <row r="5" spans="1:3">
      <c r="A5" s="4" t="s">
        <v>335</v>
      </c>
      <c r="B5" s="4" t="s">
        <v>336</v>
      </c>
    </row>
    <row r="6" spans="1:3">
      <c r="A6" s="4" t="s">
        <v>337</v>
      </c>
      <c r="B6" s="7" t="n">
        <v>1300000</v>
      </c>
    </row>
    <row r="7" spans="1:3">
      <c r="A7" s="4" t="s">
        <v>169</v>
      </c>
    </row>
    <row r="8" spans="1:3">
      <c r="A8" s="3" t="s">
        <v>333</v>
      </c>
    </row>
    <row r="9" spans="1:3">
      <c r="A9" s="4" t="s">
        <v>334</v>
      </c>
      <c r="B9" s="5" t="n">
        <v>25000000</v>
      </c>
    </row>
    <row r="10" spans="1:3">
      <c r="A10" s="4" t="s">
        <v>170</v>
      </c>
    </row>
    <row r="11" spans="1:3">
      <c r="A11" s="3" t="s">
        <v>333</v>
      </c>
    </row>
    <row r="12" spans="1:3">
      <c r="A12" s="4" t="s">
        <v>338</v>
      </c>
      <c r="B12" s="4" t="s">
        <v>339</v>
      </c>
    </row>
    <row r="13" spans="1:3">
      <c r="A13" s="4" t="s">
        <v>340</v>
      </c>
      <c r="B13" s="4" t="s">
        <v>341</v>
      </c>
    </row>
    <row r="14" spans="1:3">
      <c r="A14" s="4" t="s">
        <v>342</v>
      </c>
      <c r="B14" s="9" t="n">
        <v>42.6</v>
      </c>
    </row>
    <row r="15" spans="1:3">
      <c r="A15" s="4" t="s">
        <v>343</v>
      </c>
    </row>
    <row r="16" spans="1:3">
      <c r="A16" s="3" t="s">
        <v>333</v>
      </c>
    </row>
    <row r="17" spans="1:3">
      <c r="A17" s="4" t="s">
        <v>338</v>
      </c>
      <c r="B17" s="4" t="s">
        <v>339</v>
      </c>
    </row>
    <row r="18" spans="1:3">
      <c r="A18" s="4" t="s">
        <v>340</v>
      </c>
      <c r="B18" s="4" t="s">
        <v>341</v>
      </c>
    </row>
    <row r="19" spans="1:3">
      <c r="A19" s="4" t="s">
        <v>76</v>
      </c>
      <c r="B19" s="8" t="n">
        <v>0.0001</v>
      </c>
    </row>
    <row r="20" spans="1:3">
      <c r="A20" s="4" t="s">
        <v>335</v>
      </c>
      <c r="B20" s="4" t="s">
        <v>336</v>
      </c>
    </row>
    <row r="21" spans="1:3">
      <c r="A21" s="4" t="s">
        <v>337</v>
      </c>
      <c r="B21" s="7" t="n">
        <v>1300000</v>
      </c>
    </row>
    <row r="22" spans="1:3">
      <c r="A22" s="4" t="s">
        <v>344</v>
      </c>
    </row>
    <row r="23" spans="1:3">
      <c r="A23" s="3" t="s">
        <v>333</v>
      </c>
    </row>
    <row r="24" spans="1:3">
      <c r="A24" s="4" t="s">
        <v>345</v>
      </c>
      <c r="B24" s="5" t="n">
        <v>2322404</v>
      </c>
    </row>
    <row r="25" spans="1:3">
      <c r="A25" s="4" t="s">
        <v>346</v>
      </c>
    </row>
    <row r="26" spans="1:3">
      <c r="A26" s="3" t="s">
        <v>333</v>
      </c>
    </row>
    <row r="27" spans="1:3">
      <c r="A27" s="4" t="s">
        <v>347</v>
      </c>
      <c r="B27" s="7" t="n">
        <v>1000000000</v>
      </c>
    </row>
    <row r="28" spans="1:3">
      <c r="A28" s="4" t="s">
        <v>348</v>
      </c>
    </row>
    <row r="29" spans="1:3">
      <c r="A29" s="3" t="s">
        <v>333</v>
      </c>
    </row>
    <row r="30" spans="1:3">
      <c r="A30" s="4" t="s">
        <v>334</v>
      </c>
      <c r="B30" s="5" t="n">
        <v>25000000</v>
      </c>
    </row>
    <row r="31" spans="1:3">
      <c r="A31" s="4" t="s">
        <v>349</v>
      </c>
    </row>
    <row r="32" spans="1:3">
      <c r="A32" s="3" t="s">
        <v>333</v>
      </c>
    </row>
    <row r="33" spans="1:3">
      <c r="A33" s="4" t="s">
        <v>350</v>
      </c>
      <c r="B33" s="5" t="n">
        <v>2173913</v>
      </c>
    </row>
    <row r="34" spans="1:3">
      <c r="A34" s="4" t="s">
        <v>342</v>
      </c>
      <c r="B34" s="9" t="n">
        <v>42.6</v>
      </c>
    </row>
    <row r="35" spans="1:3">
      <c r="A35" s="4" t="s">
        <v>351</v>
      </c>
    </row>
    <row r="36" spans="1:3">
      <c r="A36" s="3" t="s">
        <v>333</v>
      </c>
    </row>
    <row r="37" spans="1:3">
      <c r="A37" s="4" t="s">
        <v>352</v>
      </c>
      <c r="B37" s="4" t="s">
        <v>353</v>
      </c>
    </row>
    <row r="38" spans="1:3">
      <c r="A38" s="4" t="s">
        <v>354</v>
      </c>
      <c r="B38" s="7" t="n">
        <v>24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86</v>
      </c>
      <c r="C1" s="2" t="s">
        <v>2</v>
      </c>
    </row>
    <row r="2" spans="1:3">
      <c r="A2" s="3" t="s">
        <v>356</v>
      </c>
    </row>
    <row r="3" spans="1:3">
      <c r="A3" s="4" t="s">
        <v>357</v>
      </c>
      <c r="B3" s="7" t="n">
        <v>800000000</v>
      </c>
    </row>
    <row r="4" spans="1:3">
      <c r="A4" s="4" t="s">
        <v>358</v>
      </c>
      <c r="C4" s="7" t="n">
        <v>12000000</v>
      </c>
    </row>
    <row r="5" spans="1:3">
      <c r="A5" s="4" t="s">
        <v>359</v>
      </c>
    </row>
    <row r="6" spans="1:3">
      <c r="A6" s="3" t="s">
        <v>356</v>
      </c>
    </row>
    <row r="7" spans="1:3">
      <c r="A7" s="4" t="s">
        <v>358</v>
      </c>
      <c r="B7" s="5" t="n">
        <v>24800000</v>
      </c>
    </row>
    <row r="8" spans="1:3">
      <c r="A8" s="4" t="s">
        <v>360</v>
      </c>
      <c r="B8" s="5" t="n">
        <v>430000000</v>
      </c>
    </row>
    <row r="9" spans="1:3">
      <c r="A9" s="4" t="s">
        <v>361</v>
      </c>
    </row>
    <row r="10" spans="1:3">
      <c r="A10" s="3" t="s">
        <v>356</v>
      </c>
    </row>
    <row r="11" spans="1:3">
      <c r="A11" s="4" t="s">
        <v>362</v>
      </c>
      <c r="B11" s="5" t="n">
        <v>62900000</v>
      </c>
    </row>
    <row r="12" spans="1:3">
      <c r="A12" s="4" t="s">
        <v>363</v>
      </c>
    </row>
    <row r="13" spans="1:3">
      <c r="A13" s="3" t="s">
        <v>356</v>
      </c>
    </row>
    <row r="14" spans="1:3">
      <c r="A14" s="4" t="s">
        <v>364</v>
      </c>
      <c r="C14" s="4" t="s">
        <v>329</v>
      </c>
    </row>
    <row r="15" spans="1:3">
      <c r="A15" s="4" t="s">
        <v>357</v>
      </c>
      <c r="B15" s="5" t="n">
        <v>900000000</v>
      </c>
    </row>
    <row r="16" spans="1:3">
      <c r="A16" s="4" t="s">
        <v>365</v>
      </c>
    </row>
    <row r="17" spans="1:3">
      <c r="A17" s="3" t="s">
        <v>356</v>
      </c>
    </row>
    <row r="18" spans="1:3">
      <c r="A18" s="4" t="s">
        <v>357</v>
      </c>
      <c r="B18" s="7" t="n">
        <v>7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66</v>
      </c>
      <c r="B1" s="2" t="s">
        <v>367</v>
      </c>
    </row>
    <row r="2" spans="1:2">
      <c r="A2" s="3" t="s">
        <v>193</v>
      </c>
    </row>
    <row r="3" spans="1:2">
      <c r="A3" s="4" t="s">
        <v>357</v>
      </c>
      <c r="B3" s="7" t="n">
        <v>800000</v>
      </c>
    </row>
    <row r="4" spans="1:2">
      <c r="A4" s="4" t="s">
        <v>368</v>
      </c>
      <c r="B4" s="5" t="n">
        <v>20140</v>
      </c>
    </row>
    <row r="5" spans="1:2">
      <c r="A5" s="4" t="s">
        <v>369</v>
      </c>
      <c r="B5" s="5" t="n">
        <v>63817</v>
      </c>
    </row>
    <row r="6" spans="1:2">
      <c r="A6" s="4" t="s">
        <v>370</v>
      </c>
      <c r="B6" s="5" t="n">
        <v>97470</v>
      </c>
    </row>
    <row r="7" spans="1:2">
      <c r="A7" s="4" t="s">
        <v>371</v>
      </c>
      <c r="B7" s="7" t="n">
        <v>9814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3"/>
    <col customWidth="1" max="6" min="6" width="14"/>
    <col customWidth="1" max="7" min="7" width="4"/>
    <col customWidth="1" max="8" min="8" width="14"/>
    <col customWidth="1" max="9" min="9" width="14"/>
  </cols>
  <sheetData>
    <row r="1" spans="1:9">
      <c r="A1" s="1" t="s">
        <v>372</v>
      </c>
      <c r="B1" s="2" t="s">
        <v>2</v>
      </c>
      <c r="D1" s="2" t="s">
        <v>373</v>
      </c>
      <c r="E1" s="2" t="s">
        <v>86</v>
      </c>
      <c r="F1" s="2" t="s">
        <v>25</v>
      </c>
      <c r="H1" s="2" t="s">
        <v>87</v>
      </c>
      <c r="I1" s="2" t="s">
        <v>374</v>
      </c>
    </row>
    <row r="2" spans="1:9">
      <c r="A2" s="3" t="s">
        <v>26</v>
      </c>
    </row>
    <row r="3" spans="1:9">
      <c r="A3" s="4" t="s">
        <v>27</v>
      </c>
      <c r="B3" s="7" t="n">
        <v>10951</v>
      </c>
      <c r="E3" s="7" t="n">
        <v>20140</v>
      </c>
    </row>
    <row r="4" spans="1:9">
      <c r="A4" s="4" t="s">
        <v>28</v>
      </c>
      <c r="B4" s="5" t="n">
        <v>7561</v>
      </c>
      <c r="E4" s="5" t="n">
        <v>7411</v>
      </c>
    </row>
    <row r="5" spans="1:9">
      <c r="A5" s="4" t="s">
        <v>29</v>
      </c>
      <c r="B5" s="5" t="n">
        <v>29894</v>
      </c>
      <c r="E5" s="5" t="n">
        <v>33560</v>
      </c>
    </row>
    <row r="6" spans="1:9">
      <c r="A6" s="4" t="s">
        <v>30</v>
      </c>
      <c r="B6" s="5" t="n">
        <v>53298</v>
      </c>
      <c r="E6" s="5" t="n">
        <v>51329</v>
      </c>
    </row>
    <row r="7" spans="1:9">
      <c r="A7" s="4" t="s">
        <v>31</v>
      </c>
      <c r="B7" s="5" t="n">
        <v>8814</v>
      </c>
      <c r="E7" s="5" t="n">
        <v>10904</v>
      </c>
    </row>
    <row r="8" spans="1:9">
      <c r="A8" s="4" t="s">
        <v>32</v>
      </c>
      <c r="B8" s="5" t="n">
        <v>110518</v>
      </c>
      <c r="E8" s="5" t="n">
        <v>123344</v>
      </c>
    </row>
    <row r="9" spans="1:9">
      <c r="A9" s="4" t="s">
        <v>38</v>
      </c>
      <c r="B9" s="5" t="n">
        <v>663867</v>
      </c>
      <c r="E9" s="5" t="n">
        <v>657336</v>
      </c>
    </row>
    <row r="10" spans="1:9">
      <c r="A10" s="4" t="s">
        <v>39</v>
      </c>
      <c r="B10" s="5" t="n">
        <v>25462</v>
      </c>
      <c r="E10" s="5" t="n">
        <v>33800</v>
      </c>
    </row>
    <row r="11" spans="1:9">
      <c r="A11" s="4" t="s">
        <v>40</v>
      </c>
      <c r="B11" s="5" t="n">
        <v>156566</v>
      </c>
      <c r="E11" s="5" t="n">
        <v>156443</v>
      </c>
    </row>
    <row r="12" spans="1:9">
      <c r="A12" s="4" t="s">
        <v>41</v>
      </c>
      <c r="B12" s="5" t="n">
        <v>10212</v>
      </c>
      <c r="E12" s="5" t="n">
        <v>10504</v>
      </c>
    </row>
    <row r="13" spans="1:9">
      <c r="A13" s="4" t="s">
        <v>42</v>
      </c>
      <c r="B13" s="5" t="n">
        <v>966625</v>
      </c>
      <c r="E13" s="5" t="n">
        <v>981427</v>
      </c>
    </row>
    <row r="14" spans="1:9">
      <c r="A14" s="3" t="s">
        <v>43</v>
      </c>
    </row>
    <row r="15" spans="1:9">
      <c r="A15" s="4" t="s">
        <v>44</v>
      </c>
      <c r="B15" s="5" t="n">
        <v>5446</v>
      </c>
      <c r="E15" s="5" t="n">
        <v>2890</v>
      </c>
    </row>
    <row r="16" spans="1:9">
      <c r="A16" s="4" t="s">
        <v>45</v>
      </c>
      <c r="B16" s="5" t="n">
        <v>21681</v>
      </c>
      <c r="E16" s="5" t="n">
        <v>22747</v>
      </c>
    </row>
    <row r="17" spans="1:9">
      <c r="A17" s="4" t="s">
        <v>375</v>
      </c>
      <c r="B17" s="5" t="n">
        <v>33843</v>
      </c>
      <c r="E17" s="5" t="n">
        <v>38180</v>
      </c>
    </row>
    <row r="18" spans="1:9">
      <c r="A18" s="4" t="s">
        <v>376</v>
      </c>
      <c r="B18" s="5" t="n">
        <v>0</v>
      </c>
      <c r="C18" s="4" t="s">
        <v>48</v>
      </c>
      <c r="E18" s="5" t="n">
        <v>0</v>
      </c>
    </row>
    <row r="19" spans="1:9">
      <c r="A19" s="4" t="s">
        <v>49</v>
      </c>
      <c r="B19" s="5" t="n">
        <v>60970</v>
      </c>
      <c r="E19" s="5" t="n">
        <v>63817</v>
      </c>
    </row>
    <row r="20" spans="1:9">
      <c r="A20" s="4" t="s">
        <v>377</v>
      </c>
      <c r="E20" s="5" t="n">
        <v>0</v>
      </c>
    </row>
    <row r="21" spans="1:9">
      <c r="A21" s="4" t="s">
        <v>378</v>
      </c>
      <c r="B21" s="5" t="n">
        <v>418000</v>
      </c>
      <c r="E21" s="5" t="n">
        <v>430000</v>
      </c>
    </row>
    <row r="22" spans="1:9">
      <c r="A22" s="4" t="s">
        <v>51</v>
      </c>
      <c r="B22" s="5" t="n">
        <v>96290</v>
      </c>
      <c r="E22" s="5" t="n">
        <v>95186</v>
      </c>
    </row>
    <row r="23" spans="1:9">
      <c r="A23" s="4" t="s">
        <v>52</v>
      </c>
      <c r="B23" s="5" t="n">
        <v>1614</v>
      </c>
      <c r="E23" s="5" t="n">
        <v>2206</v>
      </c>
    </row>
    <row r="24" spans="1:9">
      <c r="A24" s="4" t="s">
        <v>53</v>
      </c>
      <c r="B24" s="5" t="n">
        <v>0</v>
      </c>
      <c r="E24" s="5" t="n">
        <v>78</v>
      </c>
    </row>
    <row r="25" spans="1:9">
      <c r="A25" s="4" t="s">
        <v>54</v>
      </c>
      <c r="B25" s="5" t="n">
        <v>576874</v>
      </c>
      <c r="E25" s="5" t="n">
        <v>591287</v>
      </c>
    </row>
    <row r="26" spans="1:9">
      <c r="A26" s="4" t="s">
        <v>55</v>
      </c>
      <c r="B26" s="4" t="s">
        <v>56</v>
      </c>
      <c r="E26" s="5" t="n">
        <v>0</v>
      </c>
    </row>
    <row r="27" spans="1:9">
      <c r="A27" s="3" t="s">
        <v>57</v>
      </c>
    </row>
    <row r="28" spans="1:9">
      <c r="A28" s="4" t="s">
        <v>379</v>
      </c>
      <c r="E28" s="5" t="n">
        <v>0</v>
      </c>
    </row>
    <row r="29" spans="1:9">
      <c r="A29" s="4" t="s">
        <v>380</v>
      </c>
      <c r="B29" s="5" t="n">
        <v>4788</v>
      </c>
      <c r="E29" s="5" t="n">
        <v>4788</v>
      </c>
    </row>
    <row r="30" spans="1:9">
      <c r="A30" s="4" t="s">
        <v>381</v>
      </c>
      <c r="B30" s="5" t="n">
        <v>3</v>
      </c>
      <c r="E30" s="5" t="n">
        <v>3</v>
      </c>
    </row>
    <row r="31" spans="1:9">
      <c r="A31" s="4" t="s">
        <v>61</v>
      </c>
      <c r="B31" s="5" t="n">
        <v>385866</v>
      </c>
      <c r="E31" s="5" t="n">
        <v>385349</v>
      </c>
    </row>
    <row r="32" spans="1:9">
      <c r="A32" s="4" t="s">
        <v>63</v>
      </c>
      <c r="B32" s="5" t="n">
        <v>389751</v>
      </c>
      <c r="D32" s="7" t="n">
        <v>390140</v>
      </c>
      <c r="E32" s="5" t="n">
        <v>390140</v>
      </c>
    </row>
    <row r="33" spans="1:9">
      <c r="A33" s="4" t="s">
        <v>64</v>
      </c>
      <c r="B33" s="7" t="n">
        <v>966625</v>
      </c>
      <c r="E33" s="5" t="n">
        <v>981427</v>
      </c>
    </row>
    <row r="34" spans="1:9">
      <c r="A34" s="4" t="s">
        <v>359</v>
      </c>
    </row>
    <row r="35" spans="1:9">
      <c r="A35" s="3" t="s">
        <v>26</v>
      </c>
    </row>
    <row r="36" spans="1:9">
      <c r="A36" s="4" t="s">
        <v>27</v>
      </c>
      <c r="E36" s="5" t="n">
        <v>-62910</v>
      </c>
    </row>
    <row r="37" spans="1:9">
      <c r="A37" s="4" t="s">
        <v>28</v>
      </c>
      <c r="E37" s="5" t="n">
        <v>7411</v>
      </c>
    </row>
    <row r="38" spans="1:9">
      <c r="A38" s="4" t="s">
        <v>29</v>
      </c>
      <c r="E38" s="5" t="n">
        <v>0</v>
      </c>
    </row>
    <row r="39" spans="1:9">
      <c r="A39" s="4" t="s">
        <v>30</v>
      </c>
      <c r="E39" s="5" t="n">
        <v>0</v>
      </c>
    </row>
    <row r="40" spans="1:9">
      <c r="A40" s="4" t="s">
        <v>31</v>
      </c>
      <c r="E40" s="5" t="n">
        <v>675</v>
      </c>
    </row>
    <row r="41" spans="1:9">
      <c r="A41" s="4" t="s">
        <v>32</v>
      </c>
      <c r="E41" s="5" t="n">
        <v>-54824</v>
      </c>
    </row>
    <row r="42" spans="1:9">
      <c r="A42" s="4" t="s">
        <v>38</v>
      </c>
      <c r="E42" s="5" t="n">
        <v>0</v>
      </c>
    </row>
    <row r="43" spans="1:9">
      <c r="A43" s="4" t="s">
        <v>39</v>
      </c>
      <c r="E43" s="5" t="n">
        <v>0</v>
      </c>
    </row>
    <row r="44" spans="1:9">
      <c r="A44" s="4" t="s">
        <v>40</v>
      </c>
      <c r="E44" s="5" t="n">
        <v>0</v>
      </c>
    </row>
    <row r="45" spans="1:9">
      <c r="A45" s="4" t="s">
        <v>41</v>
      </c>
      <c r="E45" s="5" t="n">
        <v>8575</v>
      </c>
    </row>
    <row r="46" spans="1:9">
      <c r="A46" s="4" t="s">
        <v>42</v>
      </c>
      <c r="E46" s="5" t="n">
        <v>-46249</v>
      </c>
    </row>
    <row r="47" spans="1:9">
      <c r="A47" s="3" t="s">
        <v>43</v>
      </c>
    </row>
    <row r="48" spans="1:9">
      <c r="A48" s="4" t="s">
        <v>44</v>
      </c>
      <c r="E48" s="5" t="n">
        <v>1389</v>
      </c>
    </row>
    <row r="49" spans="1:9">
      <c r="A49" s="4" t="s">
        <v>45</v>
      </c>
      <c r="E49" s="5" t="n">
        <v>0</v>
      </c>
    </row>
    <row r="50" spans="1:9">
      <c r="A50" s="4" t="s">
        <v>375</v>
      </c>
      <c r="E50" s="5" t="n">
        <v>2939</v>
      </c>
    </row>
    <row r="51" spans="1:9">
      <c r="A51" s="4" t="s">
        <v>376</v>
      </c>
      <c r="E51" s="5" t="n">
        <v>-454799</v>
      </c>
    </row>
    <row r="52" spans="1:9">
      <c r="A52" s="4" t="s">
        <v>49</v>
      </c>
      <c r="E52" s="5" t="n">
        <v>-450471</v>
      </c>
    </row>
    <row r="53" spans="1:9">
      <c r="A53" s="4" t="s">
        <v>377</v>
      </c>
      <c r="E53" s="5" t="n">
        <v>-1162437</v>
      </c>
    </row>
    <row r="54" spans="1:9">
      <c r="A54" s="4" t="s">
        <v>378</v>
      </c>
      <c r="E54" s="5" t="n">
        <v>430000</v>
      </c>
    </row>
    <row r="55" spans="1:9">
      <c r="A55" s="4" t="s">
        <v>51</v>
      </c>
      <c r="E55" s="5" t="n">
        <v>0</v>
      </c>
    </row>
    <row r="56" spans="1:9">
      <c r="A56" s="4" t="s">
        <v>52</v>
      </c>
      <c r="E56" s="5" t="n">
        <v>0</v>
      </c>
    </row>
    <row r="57" spans="1:9">
      <c r="A57" s="4" t="s">
        <v>53</v>
      </c>
      <c r="E57" s="5" t="n">
        <v>0</v>
      </c>
    </row>
    <row r="58" spans="1:9">
      <c r="A58" s="4" t="s">
        <v>54</v>
      </c>
      <c r="E58" s="5" t="n">
        <v>-1182908</v>
      </c>
    </row>
    <row r="59" spans="1:9">
      <c r="A59" s="4" t="s">
        <v>55</v>
      </c>
      <c r="E59" s="5" t="n">
        <v>0</v>
      </c>
    </row>
    <row r="60" spans="1:9">
      <c r="A60" s="3" t="s">
        <v>57</v>
      </c>
    </row>
    <row r="61" spans="1:9">
      <c r="A61" s="4" t="s">
        <v>379</v>
      </c>
      <c r="E61" s="5" t="n">
        <v>-80601</v>
      </c>
    </row>
    <row r="62" spans="1:9">
      <c r="A62" s="4" t="s">
        <v>380</v>
      </c>
      <c r="E62" s="5" t="n">
        <v>4788</v>
      </c>
    </row>
    <row r="63" spans="1:9">
      <c r="A63" s="4" t="s">
        <v>381</v>
      </c>
      <c r="E63" s="5" t="n">
        <v>3</v>
      </c>
    </row>
    <row r="64" spans="1:9">
      <c r="A64" s="4" t="s">
        <v>61</v>
      </c>
      <c r="E64" s="5" t="n">
        <v>1212469</v>
      </c>
    </row>
    <row r="65" spans="1:9">
      <c r="A65" s="4" t="s">
        <v>66</v>
      </c>
      <c r="E65" s="5" t="n">
        <v>1136659</v>
      </c>
    </row>
    <row r="66" spans="1:9">
      <c r="A66" s="4" t="s">
        <v>64</v>
      </c>
      <c r="E66" s="5" t="n">
        <v>-46249</v>
      </c>
    </row>
    <row r="67" spans="1:9">
      <c r="A67" s="4" t="s">
        <v>361</v>
      </c>
    </row>
    <row r="68" spans="1:9">
      <c r="A68" s="3" t="s">
        <v>26</v>
      </c>
    </row>
    <row r="69" spans="1:9">
      <c r="A69" s="4" t="s">
        <v>27</v>
      </c>
      <c r="E69" s="5" t="n">
        <v>0</v>
      </c>
    </row>
    <row r="70" spans="1:9">
      <c r="A70" s="4" t="s">
        <v>28</v>
      </c>
      <c r="E70" s="5" t="n">
        <v>0</v>
      </c>
    </row>
    <row r="71" spans="1:9">
      <c r="A71" s="4" t="s">
        <v>29</v>
      </c>
      <c r="E71" s="5" t="n">
        <v>0</v>
      </c>
    </row>
    <row r="72" spans="1:9">
      <c r="A72" s="4" t="s">
        <v>30</v>
      </c>
      <c r="E72" s="5" t="n">
        <v>0</v>
      </c>
    </row>
    <row r="73" spans="1:9">
      <c r="A73" s="4" t="s">
        <v>31</v>
      </c>
      <c r="E73" s="5" t="n">
        <v>0</v>
      </c>
    </row>
    <row r="74" spans="1:9">
      <c r="A74" s="4" t="s">
        <v>32</v>
      </c>
      <c r="E74" s="5" t="n">
        <v>0</v>
      </c>
    </row>
    <row r="75" spans="1:9">
      <c r="A75" s="4" t="s">
        <v>38</v>
      </c>
      <c r="E75" s="5" t="n">
        <v>-894164</v>
      </c>
    </row>
    <row r="76" spans="1:9">
      <c r="A76" s="4" t="s">
        <v>39</v>
      </c>
      <c r="E76" s="5" t="n">
        <v>0</v>
      </c>
    </row>
    <row r="77" spans="1:9">
      <c r="A77" s="4" t="s">
        <v>40</v>
      </c>
      <c r="E77" s="5" t="n">
        <v>0</v>
      </c>
    </row>
    <row r="78" spans="1:9">
      <c r="A78" s="4" t="s">
        <v>41</v>
      </c>
      <c r="E78" s="5" t="n">
        <v>0</v>
      </c>
    </row>
    <row r="79" spans="1:9">
      <c r="A79" s="4" t="s">
        <v>42</v>
      </c>
      <c r="E79" s="5" t="n">
        <v>-894164</v>
      </c>
    </row>
    <row r="80" spans="1:9">
      <c r="A80" s="3" t="s">
        <v>43</v>
      </c>
    </row>
    <row r="81" spans="1:9">
      <c r="A81" s="4" t="s">
        <v>44</v>
      </c>
      <c r="E81" s="5" t="n">
        <v>0</v>
      </c>
    </row>
    <row r="82" spans="1:9">
      <c r="A82" s="4" t="s">
        <v>45</v>
      </c>
      <c r="E82" s="5" t="n">
        <v>0</v>
      </c>
    </row>
    <row r="83" spans="1:9">
      <c r="A83" s="4" t="s">
        <v>375</v>
      </c>
      <c r="E83" s="5" t="n">
        <v>-1713</v>
      </c>
    </row>
    <row r="84" spans="1:9">
      <c r="A84" s="4" t="s">
        <v>376</v>
      </c>
      <c r="E84" s="5" t="n">
        <v>0</v>
      </c>
    </row>
    <row r="85" spans="1:9">
      <c r="A85" s="4" t="s">
        <v>49</v>
      </c>
      <c r="E85" s="5" t="n">
        <v>-1713</v>
      </c>
    </row>
    <row r="86" spans="1:9">
      <c r="A86" s="4" t="s">
        <v>377</v>
      </c>
      <c r="E86" s="5" t="n">
        <v>0</v>
      </c>
    </row>
    <row r="87" spans="1:9">
      <c r="A87" s="4" t="s">
        <v>378</v>
      </c>
      <c r="E87" s="5" t="n">
        <v>0</v>
      </c>
    </row>
    <row r="88" spans="1:9">
      <c r="A88" s="4" t="s">
        <v>51</v>
      </c>
      <c r="E88" s="5" t="n">
        <v>-62928</v>
      </c>
    </row>
    <row r="89" spans="1:9">
      <c r="A89" s="4" t="s">
        <v>52</v>
      </c>
      <c r="E89" s="5" t="n">
        <v>0</v>
      </c>
    </row>
    <row r="90" spans="1:9">
      <c r="A90" s="4" t="s">
        <v>53</v>
      </c>
      <c r="E90" s="5" t="n">
        <v>-2403</v>
      </c>
    </row>
    <row r="91" spans="1:9">
      <c r="A91" s="4" t="s">
        <v>54</v>
      </c>
      <c r="E91" s="5" t="n">
        <v>-67044</v>
      </c>
    </row>
    <row r="92" spans="1:9">
      <c r="A92" s="4" t="s">
        <v>55</v>
      </c>
      <c r="E92" s="5" t="n">
        <v>0</v>
      </c>
    </row>
    <row r="93" spans="1:9">
      <c r="A93" s="3" t="s">
        <v>57</v>
      </c>
    </row>
    <row r="94" spans="1:9">
      <c r="A94" s="4" t="s">
        <v>379</v>
      </c>
      <c r="E94" s="5" t="n">
        <v>0</v>
      </c>
    </row>
    <row r="95" spans="1:9">
      <c r="A95" s="4" t="s">
        <v>380</v>
      </c>
      <c r="E95" s="5" t="n">
        <v>0</v>
      </c>
    </row>
    <row r="96" spans="1:9">
      <c r="A96" s="4" t="s">
        <v>381</v>
      </c>
      <c r="E96" s="5" t="n">
        <v>0</v>
      </c>
    </row>
    <row r="97" spans="1:9">
      <c r="A97" s="4" t="s">
        <v>61</v>
      </c>
      <c r="E97" s="5" t="n">
        <v>-827120</v>
      </c>
    </row>
    <row r="98" spans="1:9">
      <c r="A98" s="4" t="s">
        <v>66</v>
      </c>
      <c r="E98" s="5" t="n">
        <v>-827120</v>
      </c>
    </row>
    <row r="99" spans="1:9">
      <c r="A99" s="4" t="s">
        <v>64</v>
      </c>
      <c r="E99" s="5" t="n">
        <v>-894164</v>
      </c>
    </row>
    <row r="100" spans="1:9">
      <c r="A100" s="4" t="s">
        <v>65</v>
      </c>
    </row>
    <row r="101" spans="1:9">
      <c r="A101" s="3" t="s">
        <v>26</v>
      </c>
    </row>
    <row r="102" spans="1:9">
      <c r="A102" s="4" t="s">
        <v>27</v>
      </c>
      <c r="E102" s="5" t="n">
        <v>20140</v>
      </c>
      <c r="F102" s="7" t="n">
        <v>15373</v>
      </c>
      <c r="H102" s="7" t="n">
        <v>0</v>
      </c>
      <c r="I102" s="7" t="n">
        <v>599</v>
      </c>
    </row>
    <row r="103" spans="1:9">
      <c r="A103" s="4" t="s">
        <v>28</v>
      </c>
      <c r="E103" s="5" t="n">
        <v>0</v>
      </c>
      <c r="F103" s="5" t="n">
        <v>0</v>
      </c>
    </row>
    <row r="104" spans="1:9">
      <c r="A104" s="4" t="s">
        <v>29</v>
      </c>
      <c r="E104" s="5" t="n">
        <v>33560</v>
      </c>
      <c r="F104" s="5" t="n">
        <v>34584</v>
      </c>
    </row>
    <row r="105" spans="1:9">
      <c r="A105" s="4" t="s">
        <v>30</v>
      </c>
      <c r="E105" s="5" t="n">
        <v>51329</v>
      </c>
      <c r="F105" s="5" t="n">
        <v>69464</v>
      </c>
    </row>
    <row r="106" spans="1:9">
      <c r="A106" s="4" t="s">
        <v>31</v>
      </c>
      <c r="E106" s="5" t="n">
        <v>10229</v>
      </c>
      <c r="F106" s="5" t="n">
        <v>13163</v>
      </c>
    </row>
    <row r="107" spans="1:9">
      <c r="A107" s="4" t="s">
        <v>32</v>
      </c>
      <c r="E107" s="5" t="n">
        <v>178168</v>
      </c>
      <c r="F107" s="5" t="n">
        <v>132584</v>
      </c>
    </row>
    <row r="108" spans="1:9">
      <c r="A108" s="4" t="s">
        <v>38</v>
      </c>
      <c r="E108" s="5" t="n">
        <v>1551500</v>
      </c>
      <c r="F108" s="5" t="n">
        <v>1579702</v>
      </c>
    </row>
    <row r="109" spans="1:9">
      <c r="A109" s="4" t="s">
        <v>39</v>
      </c>
      <c r="E109" s="5" t="n">
        <v>33800</v>
      </c>
      <c r="F109" s="5" t="n">
        <v>102630</v>
      </c>
    </row>
    <row r="110" spans="1:9">
      <c r="A110" s="4" t="s">
        <v>40</v>
      </c>
      <c r="E110" s="5" t="n">
        <v>156443</v>
      </c>
      <c r="F110" s="5" t="n">
        <v>156234</v>
      </c>
    </row>
    <row r="111" spans="1:9">
      <c r="A111" s="4" t="s">
        <v>41</v>
      </c>
      <c r="E111" s="5" t="n">
        <v>1929</v>
      </c>
      <c r="F111" s="5" t="n">
        <v>2104</v>
      </c>
    </row>
    <row r="112" spans="1:9">
      <c r="A112" s="4" t="s">
        <v>42</v>
      </c>
      <c r="E112" s="5" t="n">
        <v>1921840</v>
      </c>
      <c r="F112" s="5" t="n">
        <v>1973254</v>
      </c>
    </row>
    <row r="113" spans="1:9">
      <c r="A113" s="3" t="s">
        <v>43</v>
      </c>
    </row>
    <row r="114" spans="1:9">
      <c r="A114" s="4" t="s">
        <v>44</v>
      </c>
      <c r="E114" s="5" t="n">
        <v>1501</v>
      </c>
      <c r="F114" s="5" t="n">
        <v>4353</v>
      </c>
    </row>
    <row r="115" spans="1:9">
      <c r="A115" s="4" t="s">
        <v>45</v>
      </c>
      <c r="E115" s="5" t="n">
        <v>22747</v>
      </c>
      <c r="F115" s="5" t="n">
        <v>21285</v>
      </c>
    </row>
    <row r="116" spans="1:9">
      <c r="A116" s="4" t="s">
        <v>375</v>
      </c>
      <c r="E116" s="5" t="n">
        <v>36954</v>
      </c>
      <c r="F116" s="5" t="n">
        <v>65235</v>
      </c>
    </row>
    <row r="117" spans="1:9">
      <c r="A117" s="4" t="s">
        <v>376</v>
      </c>
      <c r="E117" s="5" t="n">
        <v>454799</v>
      </c>
      <c r="F117" s="5" t="n">
        <v>1622904</v>
      </c>
      <c r="G117" s="4" t="s">
        <v>48</v>
      </c>
    </row>
    <row r="118" spans="1:9">
      <c r="A118" s="4" t="s">
        <v>49</v>
      </c>
      <c r="E118" s="5" t="n">
        <v>516001</v>
      </c>
      <c r="F118" s="5" t="n">
        <v>1713777</v>
      </c>
    </row>
    <row r="119" spans="1:9">
      <c r="A119" s="4" t="s">
        <v>377</v>
      </c>
      <c r="E119" s="5" t="n">
        <v>1162437</v>
      </c>
    </row>
    <row r="120" spans="1:9">
      <c r="A120" s="4" t="s">
        <v>378</v>
      </c>
      <c r="E120" s="5" t="n">
        <v>0</v>
      </c>
      <c r="F120" s="5" t="n">
        <v>0</v>
      </c>
    </row>
    <row r="121" spans="1:9">
      <c r="A121" s="4" t="s">
        <v>51</v>
      </c>
      <c r="E121" s="5" t="n">
        <v>158114</v>
      </c>
      <c r="F121" s="5" t="n">
        <v>154913</v>
      </c>
    </row>
    <row r="122" spans="1:9">
      <c r="A122" s="4" t="s">
        <v>52</v>
      </c>
      <c r="E122" s="5" t="n">
        <v>2206</v>
      </c>
      <c r="F122" s="5" t="n">
        <v>2280</v>
      </c>
    </row>
    <row r="123" spans="1:9">
      <c r="A123" s="4" t="s">
        <v>53</v>
      </c>
      <c r="E123" s="5" t="n">
        <v>2481</v>
      </c>
      <c r="F123" s="5" t="n">
        <v>2795</v>
      </c>
    </row>
    <row r="124" spans="1:9">
      <c r="A124" s="4" t="s">
        <v>54</v>
      </c>
      <c r="E124" s="5" t="n">
        <v>1841239</v>
      </c>
      <c r="F124" s="5" t="n">
        <v>1873765</v>
      </c>
    </row>
    <row r="125" spans="1:9">
      <c r="A125" s="4" t="s">
        <v>55</v>
      </c>
      <c r="E125" s="5" t="n">
        <v>0</v>
      </c>
      <c r="F125" s="4" t="s">
        <v>56</v>
      </c>
    </row>
    <row r="126" spans="1:9">
      <c r="A126" s="3" t="s">
        <v>57</v>
      </c>
    </row>
    <row r="127" spans="1:9">
      <c r="A127" s="4" t="s">
        <v>379</v>
      </c>
      <c r="E127" s="5" t="n">
        <v>80601</v>
      </c>
    </row>
    <row r="128" spans="1:9">
      <c r="A128" s="4" t="s">
        <v>380</v>
      </c>
      <c r="E128" s="5" t="n">
        <v>0</v>
      </c>
    </row>
    <row r="129" spans="1:9">
      <c r="A129" s="4" t="s">
        <v>381</v>
      </c>
      <c r="E129" s="5" t="n">
        <v>0</v>
      </c>
    </row>
    <row r="130" spans="1:9">
      <c r="A130" s="4" t="s">
        <v>61</v>
      </c>
      <c r="E130" s="5" t="n">
        <v>0</v>
      </c>
    </row>
    <row r="131" spans="1:9">
      <c r="A131" s="4" t="s">
        <v>66</v>
      </c>
      <c r="E131" s="5" t="n">
        <v>80601</v>
      </c>
      <c r="F131" s="5" t="n">
        <v>99489</v>
      </c>
    </row>
    <row r="132" spans="1:9">
      <c r="A132" s="4" t="s">
        <v>64</v>
      </c>
      <c r="E132" s="5" t="n">
        <v>1921840</v>
      </c>
      <c r="F132" s="7" t="n">
        <v>1973254</v>
      </c>
    </row>
    <row r="133" spans="1:9">
      <c r="A133" s="4" t="s">
        <v>382</v>
      </c>
    </row>
    <row r="134" spans="1:9">
      <c r="A134" s="3" t="s">
        <v>26</v>
      </c>
    </row>
    <row r="135" spans="1:9">
      <c r="A135" s="4" t="s">
        <v>27</v>
      </c>
      <c r="E135" s="5" t="n">
        <v>83050</v>
      </c>
    </row>
    <row r="136" spans="1:9">
      <c r="A136" s="3" t="s">
        <v>43</v>
      </c>
    </row>
    <row r="137" spans="1:9">
      <c r="A137" s="4" t="s">
        <v>377</v>
      </c>
      <c r="E137" s="7" t="n">
        <v>1162437</v>
      </c>
    </row>
    <row r="138" spans="1:9"/>
    <row r="139" spans="1:9">
      <c r="A139" s="4" t="s">
        <v>48</v>
      </c>
      <c r="B139" s="4" t="s">
        <v>69</v>
      </c>
    </row>
  </sheetData>
  <mergeCells count="4">
    <mergeCell ref="B1:C1"/>
    <mergeCell ref="F1:G1"/>
    <mergeCell ref="A138:I138"/>
    <mergeCell ref="B139:I13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83</v>
      </c>
      <c r="C1" s="2" t="s">
        <v>86</v>
      </c>
      <c r="D1" s="2" t="s">
        <v>2</v>
      </c>
    </row>
    <row r="2" spans="1:4">
      <c r="A2" s="4" t="s">
        <v>151</v>
      </c>
      <c r="D2" s="7" t="n">
        <v>-8193</v>
      </c>
    </row>
    <row r="3" spans="1:4">
      <c r="A3" s="4" t="s">
        <v>164</v>
      </c>
      <c r="D3" s="7" t="n">
        <v>-9189</v>
      </c>
    </row>
    <row r="4" spans="1:4">
      <c r="A4" s="4" t="s">
        <v>359</v>
      </c>
    </row>
    <row r="5" spans="1:4">
      <c r="A5" s="4" t="s">
        <v>384</v>
      </c>
      <c r="C5" s="7" t="n">
        <v>-24799</v>
      </c>
    </row>
    <row r="6" spans="1:4">
      <c r="A6" s="4" t="s">
        <v>151</v>
      </c>
      <c r="B6" s="4" t="s">
        <v>48</v>
      </c>
      <c r="C6" s="5" t="n">
        <v>-16446</v>
      </c>
    </row>
    <row r="7" spans="1:4">
      <c r="A7" s="4" t="s">
        <v>385</v>
      </c>
      <c r="C7" s="5" t="n">
        <v>-8575</v>
      </c>
    </row>
    <row r="8" spans="1:4">
      <c r="A8" s="4" t="s">
        <v>386</v>
      </c>
      <c r="C8" s="5" t="n">
        <v>-7411</v>
      </c>
    </row>
    <row r="9" spans="1:4">
      <c r="A9" s="4" t="s">
        <v>387</v>
      </c>
      <c r="C9" s="5" t="n">
        <v>-4295</v>
      </c>
    </row>
    <row r="10" spans="1:4">
      <c r="A10" s="4" t="s">
        <v>36</v>
      </c>
      <c r="C10" s="5" t="n">
        <v>-1384</v>
      </c>
    </row>
    <row r="11" spans="1:4">
      <c r="A11" s="4" t="s">
        <v>164</v>
      </c>
      <c r="C11" s="7" t="n">
        <v>-62910</v>
      </c>
    </row>
    <row r="12" spans="1:4"/>
    <row r="13" spans="1:4">
      <c r="A13" s="4" t="s">
        <v>48</v>
      </c>
      <c r="B13" s="4" t="s">
        <v>388</v>
      </c>
    </row>
  </sheetData>
  <mergeCells count="3">
    <mergeCell ref="A1:B1"/>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81</v>
      </c>
      <c r="B1" s="2" t="s">
        <v>82</v>
      </c>
      <c r="C1" s="2" t="s">
        <v>83</v>
      </c>
      <c r="D1" s="2" t="s">
        <v>84</v>
      </c>
      <c r="E1" s="2" t="s">
        <v>85</v>
      </c>
      <c r="F1" s="2" t="s">
        <v>1</v>
      </c>
    </row>
    <row r="2" spans="1:6">
      <c r="B2" s="2" t="s">
        <v>86</v>
      </c>
      <c r="C2" s="2" t="s">
        <v>2</v>
      </c>
      <c r="D2" s="2" t="s">
        <v>87</v>
      </c>
      <c r="E2" s="2" t="s">
        <v>86</v>
      </c>
      <c r="F2" s="2" t="s">
        <v>87</v>
      </c>
    </row>
    <row r="3" spans="1:6">
      <c r="A3" s="3" t="s">
        <v>88</v>
      </c>
    </row>
    <row r="4" spans="1:6">
      <c r="A4" s="4" t="s">
        <v>89</v>
      </c>
      <c r="C4" s="7" t="n">
        <v>42228000</v>
      </c>
    </row>
    <row r="5" spans="1:6">
      <c r="A5" s="4" t="s">
        <v>90</v>
      </c>
      <c r="C5" s="5" t="n">
        <v>167000</v>
      </c>
    </row>
    <row r="6" spans="1:6">
      <c r="A6" s="4" t="s">
        <v>91</v>
      </c>
      <c r="C6" s="5" t="n">
        <v>42395000</v>
      </c>
    </row>
    <row r="7" spans="1:6">
      <c r="A7" s="3" t="s">
        <v>92</v>
      </c>
    </row>
    <row r="8" spans="1:6">
      <c r="A8" s="4" t="s">
        <v>93</v>
      </c>
      <c r="C8" s="5" t="n">
        <v>18842000</v>
      </c>
    </row>
    <row r="9" spans="1:6">
      <c r="A9" s="4" t="s">
        <v>94</v>
      </c>
      <c r="C9" s="5" t="n">
        <v>4114000</v>
      </c>
    </row>
    <row r="10" spans="1:6">
      <c r="A10" s="4" t="s">
        <v>95</v>
      </c>
      <c r="C10" s="5" t="n">
        <v>7000</v>
      </c>
    </row>
    <row r="11" spans="1:6">
      <c r="A11" s="4" t="s">
        <v>96</v>
      </c>
      <c r="C11" s="5" t="n">
        <v>1933000</v>
      </c>
    </row>
    <row r="12" spans="1:6">
      <c r="A12" s="4" t="s">
        <v>97</v>
      </c>
      <c r="C12" s="5" t="n">
        <v>8351000</v>
      </c>
    </row>
    <row r="13" spans="1:6">
      <c r="A13" s="4" t="s">
        <v>98</v>
      </c>
      <c r="C13" s="5" t="n">
        <v>0</v>
      </c>
    </row>
    <row r="14" spans="1:6">
      <c r="A14" s="4" t="s">
        <v>99</v>
      </c>
      <c r="C14" s="5" t="n">
        <v>7382000</v>
      </c>
    </row>
    <row r="15" spans="1:6">
      <c r="A15" s="4" t="s">
        <v>100</v>
      </c>
      <c r="C15" s="5" t="n">
        <v>1027000</v>
      </c>
    </row>
    <row r="16" spans="1:6">
      <c r="A16" s="4" t="s">
        <v>101</v>
      </c>
      <c r="C16" s="5" t="n">
        <v>-1915000</v>
      </c>
    </row>
    <row r="17" spans="1:6">
      <c r="A17" s="4" t="s">
        <v>102</v>
      </c>
      <c r="C17" s="5" t="n">
        <v>0</v>
      </c>
    </row>
    <row r="18" spans="1:6">
      <c r="A18" s="4" t="s">
        <v>103</v>
      </c>
      <c r="C18" s="5" t="n">
        <v>0</v>
      </c>
    </row>
    <row r="19" spans="1:6">
      <c r="A19" s="4" t="s">
        <v>104</v>
      </c>
      <c r="C19" s="5" t="n">
        <v>39741000</v>
      </c>
    </row>
    <row r="20" spans="1:6">
      <c r="A20" s="4" t="s">
        <v>105</v>
      </c>
      <c r="C20" s="5" t="n">
        <v>2654000</v>
      </c>
    </row>
    <row r="21" spans="1:6">
      <c r="A21" s="3" t="s">
        <v>106</v>
      </c>
    </row>
    <row r="22" spans="1:6">
      <c r="A22" s="4" t="s">
        <v>107</v>
      </c>
      <c r="C22" s="5" t="n">
        <v>-3797000</v>
      </c>
    </row>
    <row r="23" spans="1:6">
      <c r="A23" s="4" t="s">
        <v>108</v>
      </c>
      <c r="C23" s="5" t="n">
        <v>-6000</v>
      </c>
    </row>
    <row r="24" spans="1:6">
      <c r="A24" s="4" t="s">
        <v>109</v>
      </c>
      <c r="C24" s="5" t="n">
        <v>0</v>
      </c>
    </row>
    <row r="25" spans="1:6">
      <c r="A25" s="4" t="s">
        <v>110</v>
      </c>
      <c r="C25" s="5" t="n">
        <v>-3803000</v>
      </c>
    </row>
    <row r="26" spans="1:6">
      <c r="A26" s="4" t="s">
        <v>111</v>
      </c>
      <c r="C26" s="5" t="n">
        <v>-1149000</v>
      </c>
    </row>
    <row r="27" spans="1:6">
      <c r="A27" s="4" t="s">
        <v>112</v>
      </c>
      <c r="C27" s="5" t="n">
        <v>-349000</v>
      </c>
    </row>
    <row r="28" spans="1:6">
      <c r="A28" s="4" t="s">
        <v>113</v>
      </c>
      <c r="C28" s="5" t="n">
        <v>592000</v>
      </c>
      <c r="E28" s="7" t="n">
        <v>100000</v>
      </c>
      <c r="F28" s="7" t="n">
        <v>-200000</v>
      </c>
    </row>
    <row r="29" spans="1:6">
      <c r="A29" s="4" t="s">
        <v>114</v>
      </c>
      <c r="C29" s="5" t="n">
        <v>-906000</v>
      </c>
    </row>
    <row r="30" spans="1:6">
      <c r="A30" s="4" t="s">
        <v>115</v>
      </c>
      <c r="C30" s="5" t="n">
        <v>-906000</v>
      </c>
    </row>
    <row r="31" spans="1:6">
      <c r="A31" s="3" t="s">
        <v>116</v>
      </c>
    </row>
    <row r="32" spans="1:6">
      <c r="A32" s="4" t="s">
        <v>115</v>
      </c>
      <c r="C32" s="5" t="n">
        <v>-906000</v>
      </c>
    </row>
    <row r="33" spans="1:6">
      <c r="A33" s="4" t="s">
        <v>117</v>
      </c>
      <c r="C33" s="5" t="n">
        <v>0</v>
      </c>
    </row>
    <row r="34" spans="1:6">
      <c r="A34" s="4" t="s">
        <v>118</v>
      </c>
      <c r="C34" s="5" t="n">
        <v>0</v>
      </c>
    </row>
    <row r="35" spans="1:6">
      <c r="A35" s="4" t="s">
        <v>119</v>
      </c>
      <c r="C35" s="7" t="n">
        <v>-906000</v>
      </c>
    </row>
    <row r="36" spans="1:6">
      <c r="A36" s="3" t="s">
        <v>120</v>
      </c>
    </row>
    <row r="37" spans="1:6">
      <c r="A37" s="4" t="s">
        <v>121</v>
      </c>
      <c r="C37" s="9" t="n">
        <v>-0.04</v>
      </c>
    </row>
    <row r="38" spans="1:6">
      <c r="A38" s="3" t="s">
        <v>122</v>
      </c>
    </row>
    <row r="39" spans="1:6">
      <c r="A39" s="4" t="s">
        <v>123</v>
      </c>
      <c r="C39" s="5" t="n">
        <v>25000</v>
      </c>
    </row>
    <row r="40" spans="1:6">
      <c r="A40" s="4" t="s">
        <v>65</v>
      </c>
    </row>
    <row r="41" spans="1:6">
      <c r="A41" s="3" t="s">
        <v>88</v>
      </c>
    </row>
    <row r="42" spans="1:6">
      <c r="A42" s="4" t="s">
        <v>89</v>
      </c>
      <c r="B42" s="7" t="n">
        <v>27686000</v>
      </c>
      <c r="D42" s="7" t="n">
        <v>67780000</v>
      </c>
      <c r="E42" s="5" t="n">
        <v>108970000</v>
      </c>
      <c r="F42" s="5" t="n">
        <v>128403000</v>
      </c>
    </row>
    <row r="43" spans="1:6">
      <c r="A43" s="4" t="s">
        <v>90</v>
      </c>
      <c r="B43" s="5" t="n">
        <v>135000</v>
      </c>
      <c r="D43" s="5" t="n">
        <v>286000</v>
      </c>
      <c r="E43" s="5" t="n">
        <v>231000</v>
      </c>
      <c r="F43" s="5" t="n">
        <v>529000</v>
      </c>
    </row>
    <row r="44" spans="1:6">
      <c r="A44" s="4" t="s">
        <v>91</v>
      </c>
      <c r="B44" s="5" t="n">
        <v>27821000</v>
      </c>
      <c r="D44" s="5" t="n">
        <v>68066000</v>
      </c>
      <c r="E44" s="5" t="n">
        <v>109201000</v>
      </c>
      <c r="F44" s="5" t="n">
        <v>128932000</v>
      </c>
    </row>
    <row r="45" spans="1:6">
      <c r="A45" s="3" t="s">
        <v>92</v>
      </c>
    </row>
    <row r="46" spans="1:6">
      <c r="A46" s="4" t="s">
        <v>93</v>
      </c>
      <c r="B46" s="5" t="n">
        <v>9582000</v>
      </c>
      <c r="D46" s="5" t="n">
        <v>29354000</v>
      </c>
      <c r="E46" s="5" t="n">
        <v>35568000</v>
      </c>
      <c r="F46" s="5" t="n">
        <v>65050000</v>
      </c>
    </row>
    <row r="47" spans="1:6">
      <c r="A47" s="4" t="s">
        <v>94</v>
      </c>
      <c r="B47" s="5" t="n">
        <v>2737000</v>
      </c>
      <c r="D47" s="5" t="n">
        <v>8823000</v>
      </c>
      <c r="E47" s="5" t="n">
        <v>10772000</v>
      </c>
      <c r="F47" s="5" t="n">
        <v>18032000</v>
      </c>
    </row>
    <row r="48" spans="1:6">
      <c r="A48" s="4" t="s">
        <v>95</v>
      </c>
      <c r="B48" s="5" t="n">
        <v>5000</v>
      </c>
      <c r="D48" s="5" t="n">
        <v>15000</v>
      </c>
      <c r="E48" s="5" t="n">
        <v>21000</v>
      </c>
      <c r="F48" s="5" t="n">
        <v>137000</v>
      </c>
    </row>
    <row r="49" spans="1:6">
      <c r="A49" s="4" t="s">
        <v>96</v>
      </c>
      <c r="B49" s="5" t="n">
        <v>921000</v>
      </c>
      <c r="D49" s="5" t="n">
        <v>3485000</v>
      </c>
      <c r="E49" s="5" t="n">
        <v>5187000</v>
      </c>
      <c r="F49" s="5" t="n">
        <v>7493000</v>
      </c>
    </row>
    <row r="50" spans="1:6">
      <c r="A50" s="4" t="s">
        <v>97</v>
      </c>
      <c r="B50" s="5" t="n">
        <v>9835000</v>
      </c>
      <c r="D50" s="5" t="n">
        <v>44413000</v>
      </c>
      <c r="E50" s="5" t="n">
        <v>37717000</v>
      </c>
      <c r="F50" s="5" t="n">
        <v>88842000</v>
      </c>
    </row>
    <row r="51" spans="1:6">
      <c r="A51" s="4" t="s">
        <v>98</v>
      </c>
      <c r="B51" s="5" t="n">
        <v>0</v>
      </c>
      <c r="D51" s="5" t="n">
        <v>0</v>
      </c>
      <c r="E51" s="5" t="n">
        <v>0</v>
      </c>
      <c r="F51" s="5" t="n">
        <v>8342000</v>
      </c>
    </row>
    <row r="52" spans="1:6">
      <c r="A52" s="4" t="s">
        <v>99</v>
      </c>
      <c r="B52" s="5" t="n">
        <v>8236000</v>
      </c>
      <c r="D52" s="5" t="n">
        <v>15246000</v>
      </c>
      <c r="E52" s="5" t="n">
        <v>31606000</v>
      </c>
      <c r="F52" s="5" t="n">
        <v>28770000</v>
      </c>
    </row>
    <row r="53" spans="1:6">
      <c r="A53" s="4" t="s">
        <v>100</v>
      </c>
      <c r="B53" s="5" t="n">
        <v>912000</v>
      </c>
      <c r="D53" s="5" t="n">
        <v>2712000</v>
      </c>
      <c r="E53" s="5" t="n">
        <v>3407000</v>
      </c>
      <c r="F53" s="5" t="n">
        <v>5419000</v>
      </c>
    </row>
    <row r="54" spans="1:6">
      <c r="A54" s="4" t="s">
        <v>101</v>
      </c>
      <c r="B54" s="5" t="n">
        <v>-12835000</v>
      </c>
      <c r="D54" s="5" t="n">
        <v>124580000</v>
      </c>
      <c r="E54" s="5" t="n">
        <v>-23076000</v>
      </c>
      <c r="F54" s="5" t="n">
        <v>72835000</v>
      </c>
    </row>
    <row r="55" spans="1:6">
      <c r="A55" s="4" t="s">
        <v>102</v>
      </c>
      <c r="B55" s="5" t="n">
        <v>0</v>
      </c>
      <c r="D55" s="5" t="n">
        <v>-3539000</v>
      </c>
      <c r="E55" s="5" t="n">
        <v>0</v>
      </c>
      <c r="F55" s="5" t="n">
        <v>-3635000</v>
      </c>
    </row>
    <row r="56" spans="1:6">
      <c r="A56" s="4" t="s">
        <v>103</v>
      </c>
      <c r="B56" s="5" t="n">
        <v>44000</v>
      </c>
      <c r="D56" s="5" t="n">
        <v>-52000</v>
      </c>
      <c r="E56" s="5" t="n">
        <v>36000</v>
      </c>
      <c r="F56" s="5" t="n">
        <v>67000</v>
      </c>
    </row>
    <row r="57" spans="1:6">
      <c r="A57" s="4" t="s">
        <v>104</v>
      </c>
      <c r="B57" s="5" t="n">
        <v>19437000</v>
      </c>
      <c r="D57" s="5" t="n">
        <v>225037000</v>
      </c>
      <c r="E57" s="5" t="n">
        <v>101238000</v>
      </c>
      <c r="F57" s="5" t="n">
        <v>291352000</v>
      </c>
    </row>
    <row r="58" spans="1:6">
      <c r="A58" s="4" t="s">
        <v>105</v>
      </c>
      <c r="B58" s="5" t="n">
        <v>8384000</v>
      </c>
      <c r="D58" s="5" t="n">
        <v>-156971000</v>
      </c>
      <c r="E58" s="5" t="n">
        <v>7963000</v>
      </c>
      <c r="F58" s="5" t="n">
        <v>-162420000</v>
      </c>
    </row>
    <row r="59" spans="1:6">
      <c r="A59" s="3" t="s">
        <v>106</v>
      </c>
    </row>
    <row r="60" spans="1:6">
      <c r="A60" s="4" t="s">
        <v>107</v>
      </c>
      <c r="B60" s="5" t="n">
        <v>-1843000</v>
      </c>
      <c r="D60" s="5" t="n">
        <v>-32143000</v>
      </c>
      <c r="E60" s="5" t="n">
        <v>-10243000</v>
      </c>
      <c r="F60" s="5" t="n">
        <v>-64695000</v>
      </c>
    </row>
    <row r="61" spans="1:6">
      <c r="A61" s="4" t="s">
        <v>108</v>
      </c>
      <c r="B61" s="5" t="n">
        <v>2000</v>
      </c>
      <c r="D61" s="5" t="n">
        <v>0</v>
      </c>
      <c r="E61" s="5" t="n">
        <v>8000</v>
      </c>
      <c r="F61" s="5" t="n">
        <v>0</v>
      </c>
    </row>
    <row r="62" spans="1:6">
      <c r="A62" s="4" t="s">
        <v>109</v>
      </c>
      <c r="B62" s="5" t="n">
        <v>0</v>
      </c>
      <c r="D62" s="5" t="n">
        <v>41664000</v>
      </c>
      <c r="E62" s="5" t="n">
        <v>0</v>
      </c>
      <c r="F62" s="5" t="n">
        <v>41664000</v>
      </c>
    </row>
    <row r="63" spans="1:6">
      <c r="A63" s="4" t="s">
        <v>110</v>
      </c>
      <c r="B63" s="5" t="n">
        <v>-1841000</v>
      </c>
      <c r="D63" s="5" t="n">
        <v>9521000</v>
      </c>
      <c r="E63" s="5" t="n">
        <v>-10235000</v>
      </c>
      <c r="F63" s="5" t="n">
        <v>-23031000</v>
      </c>
    </row>
    <row r="64" spans="1:6">
      <c r="A64" s="4" t="s">
        <v>111</v>
      </c>
      <c r="B64" s="5" t="n">
        <v>6543000</v>
      </c>
      <c r="D64" s="5" t="n">
        <v>-147450000</v>
      </c>
      <c r="E64" s="5" t="n">
        <v>-2272000</v>
      </c>
      <c r="F64" s="5" t="n">
        <v>-185451000</v>
      </c>
    </row>
    <row r="65" spans="1:6">
      <c r="A65" s="4" t="s">
        <v>112</v>
      </c>
      <c r="B65" s="5" t="n">
        <v>-81121000</v>
      </c>
      <c r="D65" s="5" t="n">
        <v>0</v>
      </c>
      <c r="E65" s="5" t="n">
        <v>-88774000</v>
      </c>
      <c r="F65" s="5" t="n">
        <v>0</v>
      </c>
    </row>
    <row r="66" spans="1:6">
      <c r="A66" s="4" t="s">
        <v>113</v>
      </c>
      <c r="B66" s="5" t="n">
        <v>0</v>
      </c>
      <c r="D66" s="5" t="n">
        <v>-100000</v>
      </c>
      <c r="E66" s="5" t="n">
        <v>91000</v>
      </c>
      <c r="F66" s="5" t="n">
        <v>-196000</v>
      </c>
    </row>
    <row r="67" spans="1:6">
      <c r="A67" s="4" t="s">
        <v>114</v>
      </c>
      <c r="B67" s="5" t="n">
        <v>-74578000</v>
      </c>
      <c r="D67" s="5" t="n">
        <v>-147550000</v>
      </c>
      <c r="E67" s="5" t="n">
        <v>-90955000</v>
      </c>
      <c r="F67" s="5" t="n">
        <v>-185647000</v>
      </c>
    </row>
    <row r="68" spans="1:6">
      <c r="A68" s="4" t="s">
        <v>115</v>
      </c>
      <c r="B68" s="5" t="n">
        <v>-74578000</v>
      </c>
      <c r="D68" s="5" t="n">
        <v>-147550000</v>
      </c>
      <c r="E68" s="5" t="n">
        <v>-90955000</v>
      </c>
      <c r="F68" s="5" t="n">
        <v>-185647000</v>
      </c>
    </row>
    <row r="69" spans="1:6">
      <c r="A69" s="3" t="s">
        <v>116</v>
      </c>
    </row>
    <row r="70" spans="1:6">
      <c r="A70" s="4" t="s">
        <v>115</v>
      </c>
      <c r="B70" s="5" t="n">
        <v>-74578000</v>
      </c>
      <c r="D70" s="5" t="n">
        <v>-147550000</v>
      </c>
      <c r="E70" s="5" t="n">
        <v>-90955000</v>
      </c>
      <c r="F70" s="5" t="n">
        <v>-185647000</v>
      </c>
    </row>
    <row r="71" spans="1:6">
      <c r="A71" s="4" t="s">
        <v>117</v>
      </c>
      <c r="B71" s="5" t="n">
        <v>0</v>
      </c>
      <c r="D71" s="5" t="n">
        <v>128000</v>
      </c>
      <c r="E71" s="5" t="n">
        <v>0</v>
      </c>
      <c r="F71" s="5" t="n">
        <v>168000</v>
      </c>
    </row>
    <row r="72" spans="1:6">
      <c r="A72" s="4" t="s">
        <v>118</v>
      </c>
      <c r="B72" s="5" t="n">
        <v>0</v>
      </c>
      <c r="D72" s="5" t="n">
        <v>0</v>
      </c>
      <c r="E72" s="5" t="n">
        <v>0</v>
      </c>
      <c r="F72" s="5" t="n">
        <v>0</v>
      </c>
    </row>
    <row r="73" spans="1:6">
      <c r="A73" s="4" t="s">
        <v>119</v>
      </c>
      <c r="B73" s="7" t="n">
        <v>-74578000</v>
      </c>
      <c r="D73" s="7" t="n">
        <v>-147422000</v>
      </c>
      <c r="E73" s="7" t="n">
        <v>-90955000</v>
      </c>
      <c r="F73" s="7" t="n">
        <v>-185479000</v>
      </c>
    </row>
    <row r="74" spans="1:6">
      <c r="A74" s="3" t="s">
        <v>120</v>
      </c>
    </row>
    <row r="75" spans="1:6">
      <c r="A75" s="4" t="s">
        <v>121</v>
      </c>
      <c r="B75" s="9" t="n">
        <v>-0.89</v>
      </c>
      <c r="D75" s="9" t="n">
        <v>-1.78</v>
      </c>
      <c r="E75" s="9" t="n">
        <v>-1.09</v>
      </c>
      <c r="F75" s="9" t="n">
        <v>-2.24</v>
      </c>
    </row>
    <row r="76" spans="1:6">
      <c r="A76" s="3" t="s">
        <v>122</v>
      </c>
    </row>
    <row r="77" spans="1:6">
      <c r="A77" s="4" t="s">
        <v>123</v>
      </c>
      <c r="B77" s="5" t="n">
        <v>83800</v>
      </c>
      <c r="D77" s="5" t="n">
        <v>83007</v>
      </c>
      <c r="E77" s="5" t="n">
        <v>83807</v>
      </c>
      <c r="F77" s="5" t="n">
        <v>8297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389</v>
      </c>
      <c r="C1" s="2" t="s">
        <v>86</v>
      </c>
      <c r="D1" s="2" t="s">
        <v>2</v>
      </c>
    </row>
    <row r="2" spans="1:4">
      <c r="A2" s="4" t="s">
        <v>390</v>
      </c>
      <c r="D2" s="7" t="n">
        <v>8193</v>
      </c>
    </row>
    <row r="3" spans="1:4">
      <c r="A3" s="4" t="s">
        <v>359</v>
      </c>
    </row>
    <row r="4" spans="1:4">
      <c r="A4" s="4" t="s">
        <v>390</v>
      </c>
      <c r="B4" s="4" t="s">
        <v>48</v>
      </c>
      <c r="C4" s="7" t="n">
        <v>16446</v>
      </c>
    </row>
    <row r="5" spans="1:4">
      <c r="A5" s="4" t="s">
        <v>391</v>
      </c>
    </row>
    <row r="6" spans="1:4">
      <c r="A6" s="4" t="s">
        <v>390</v>
      </c>
      <c r="C6" s="5" t="n">
        <v>16400</v>
      </c>
    </row>
    <row r="7" spans="1:4">
      <c r="A7" s="4" t="s">
        <v>392</v>
      </c>
    </row>
    <row r="8" spans="1:4">
      <c r="A8" s="4" t="s">
        <v>390</v>
      </c>
      <c r="C8" s="5" t="n">
        <v>8200</v>
      </c>
    </row>
    <row r="9" spans="1:4">
      <c r="A9" s="4" t="s">
        <v>393</v>
      </c>
    </row>
    <row r="10" spans="1:4">
      <c r="A10" s="4" t="s">
        <v>390</v>
      </c>
      <c r="C10" s="7" t="n">
        <v>24600</v>
      </c>
    </row>
    <row r="11" spans="1:4"/>
    <row r="12" spans="1:4">
      <c r="A12" s="4" t="s">
        <v>48</v>
      </c>
      <c r="B12" s="4" t="s">
        <v>388</v>
      </c>
    </row>
  </sheetData>
  <mergeCells count="3">
    <mergeCell ref="A1:B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367</v>
      </c>
    </row>
    <row r="2" spans="1:2">
      <c r="A2" s="3" t="s">
        <v>395</v>
      </c>
    </row>
    <row r="3" spans="1:2">
      <c r="A3" s="4" t="s">
        <v>396</v>
      </c>
      <c r="B3" s="7" t="n">
        <v>8193</v>
      </c>
    </row>
    <row r="4" spans="1:2">
      <c r="A4" s="4" t="s">
        <v>387</v>
      </c>
      <c r="B4" s="5" t="n">
        <v>-4295</v>
      </c>
    </row>
    <row r="5" spans="1:2">
      <c r="A5" s="4" t="s">
        <v>397</v>
      </c>
      <c r="B5" s="5" t="n">
        <v>-1500</v>
      </c>
    </row>
    <row r="6" spans="1:2">
      <c r="A6" s="4" t="s">
        <v>398</v>
      </c>
      <c r="B6" s="5" t="n">
        <v>1250</v>
      </c>
    </row>
    <row r="7" spans="1:2">
      <c r="A7" s="4" t="s">
        <v>36</v>
      </c>
      <c r="B7" s="5" t="n">
        <v>-709</v>
      </c>
    </row>
    <row r="8" spans="1:2">
      <c r="A8" s="4" t="s">
        <v>399</v>
      </c>
      <c r="B8" s="7" t="n">
        <v>29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s>
  <sheetData>
    <row r="1" spans="1:6">
      <c r="A1" s="1" t="s">
        <v>400</v>
      </c>
      <c r="B1" s="2" t="s">
        <v>86</v>
      </c>
      <c r="C1" s="2" t="s">
        <v>86</v>
      </c>
      <c r="D1" s="2" t="s">
        <v>2</v>
      </c>
      <c r="E1" s="2" t="s">
        <v>86</v>
      </c>
      <c r="F1" s="2" t="s">
        <v>87</v>
      </c>
    </row>
    <row r="2" spans="1:6">
      <c r="A2" s="3" t="s">
        <v>356</v>
      </c>
    </row>
    <row r="3" spans="1:6">
      <c r="A3" s="4" t="s">
        <v>401</v>
      </c>
      <c r="B3" s="7" t="n">
        <v>0</v>
      </c>
      <c r="C3" s="7" t="n">
        <v>0</v>
      </c>
      <c r="E3" s="7" t="n">
        <v>0</v>
      </c>
    </row>
    <row r="4" spans="1:6">
      <c r="A4" s="4" t="s">
        <v>151</v>
      </c>
      <c r="D4" s="7" t="n">
        <v>-8193</v>
      </c>
    </row>
    <row r="5" spans="1:6">
      <c r="A5" s="4" t="s">
        <v>402</v>
      </c>
      <c r="D5" s="7" t="n">
        <v>0</v>
      </c>
    </row>
    <row r="6" spans="1:6">
      <c r="A6" s="4" t="s">
        <v>65</v>
      </c>
    </row>
    <row r="7" spans="1:6">
      <c r="A7" s="3" t="s">
        <v>356</v>
      </c>
    </row>
    <row r="8" spans="1:6">
      <c r="A8" s="4" t="s">
        <v>401</v>
      </c>
      <c r="B8" s="5" t="n">
        <v>1162437</v>
      </c>
      <c r="C8" s="5" t="n">
        <v>1162437</v>
      </c>
      <c r="E8" s="5" t="n">
        <v>1162437</v>
      </c>
    </row>
    <row r="9" spans="1:6">
      <c r="A9" s="4" t="s">
        <v>151</v>
      </c>
      <c r="E9" s="5" t="n">
        <v>-16446</v>
      </c>
      <c r="F9" s="7" t="n">
        <v>0</v>
      </c>
    </row>
    <row r="10" spans="1:6">
      <c r="A10" s="4" t="s">
        <v>402</v>
      </c>
      <c r="C10" s="5" t="n">
        <v>758764</v>
      </c>
      <c r="E10" s="5" t="n">
        <v>758764</v>
      </c>
    </row>
    <row r="11" spans="1:6">
      <c r="A11" s="4" t="s">
        <v>359</v>
      </c>
    </row>
    <row r="12" spans="1:6">
      <c r="A12" s="3" t="s">
        <v>356</v>
      </c>
    </row>
    <row r="13" spans="1:6">
      <c r="A13" s="4" t="s">
        <v>401</v>
      </c>
      <c r="B13" s="5" t="n">
        <v>-1162437</v>
      </c>
      <c r="C13" s="5" t="n">
        <v>-1162437</v>
      </c>
      <c r="E13" s="5" t="n">
        <v>-1162437</v>
      </c>
    </row>
    <row r="14" spans="1:6">
      <c r="A14" s="4" t="s">
        <v>403</v>
      </c>
      <c r="B14" s="5" t="n">
        <v>-1389</v>
      </c>
    </row>
    <row r="15" spans="1:6">
      <c r="A15" s="4" t="s">
        <v>151</v>
      </c>
      <c r="B15" s="5" t="n">
        <v>-24639</v>
      </c>
    </row>
    <row r="16" spans="1:6">
      <c r="A16" s="4" t="s">
        <v>404</v>
      </c>
      <c r="B16" s="5" t="n">
        <v>-377645</v>
      </c>
    </row>
    <row r="17" spans="1:6">
      <c r="A17" s="4" t="s">
        <v>402</v>
      </c>
      <c r="B17" s="5" t="n">
        <v>758764</v>
      </c>
    </row>
    <row r="18" spans="1:6">
      <c r="A18" s="4" t="s">
        <v>405</v>
      </c>
    </row>
    <row r="19" spans="1:6">
      <c r="A19" s="3" t="s">
        <v>356</v>
      </c>
    </row>
    <row r="20" spans="1:6">
      <c r="A20" s="4" t="s">
        <v>44</v>
      </c>
      <c r="B20" s="5" t="n">
        <v>1389</v>
      </c>
      <c r="C20" s="5" t="n">
        <v>1389</v>
      </c>
      <c r="E20" s="5" t="n">
        <v>1389</v>
      </c>
    </row>
    <row r="21" spans="1:6">
      <c r="A21" s="4" t="s">
        <v>406</v>
      </c>
      <c r="B21" s="5" t="n">
        <v>49796</v>
      </c>
      <c r="C21" s="5" t="n">
        <v>49796</v>
      </c>
      <c r="E21" s="5" t="n">
        <v>49796</v>
      </c>
    </row>
    <row r="22" spans="1:6">
      <c r="A22" s="4" t="s">
        <v>213</v>
      </c>
      <c r="B22" s="5" t="n">
        <v>1111252</v>
      </c>
      <c r="C22" s="5" t="n">
        <v>1111252</v>
      </c>
      <c r="E22" s="5" t="n">
        <v>1111252</v>
      </c>
    </row>
    <row r="23" spans="1:6">
      <c r="A23" s="4" t="s">
        <v>401</v>
      </c>
      <c r="B23" s="7" t="n">
        <v>1162437</v>
      </c>
      <c r="C23" s="7" t="n">
        <v>1162437</v>
      </c>
      <c r="E23" s="7" t="n">
        <v>1162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s>
  <sheetData>
    <row r="1" spans="1:5">
      <c r="A1" s="1" t="s">
        <v>407</v>
      </c>
      <c r="B1" s="2" t="s">
        <v>86</v>
      </c>
      <c r="C1" s="2" t="s">
        <v>86</v>
      </c>
      <c r="D1" s="2" t="s">
        <v>2</v>
      </c>
      <c r="E1" s="2" t="s">
        <v>86</v>
      </c>
    </row>
    <row r="2" spans="1:5">
      <c r="A2" s="3" t="s">
        <v>356</v>
      </c>
    </row>
    <row r="3" spans="1:5">
      <c r="A3" s="4" t="s">
        <v>408</v>
      </c>
      <c r="D3" s="7" t="n">
        <v>0</v>
      </c>
    </row>
    <row r="4" spans="1:5">
      <c r="A4" s="4" t="s">
        <v>409</v>
      </c>
      <c r="E4" s="7" t="n">
        <v>-377645</v>
      </c>
    </row>
    <row r="5" spans="1:5">
      <c r="A5" s="4" t="s">
        <v>381</v>
      </c>
      <c r="B5" s="7" t="n">
        <v>3</v>
      </c>
      <c r="C5" s="7" t="n">
        <v>3</v>
      </c>
      <c r="D5" s="7" t="n">
        <v>3</v>
      </c>
      <c r="E5" s="5" t="n">
        <v>3</v>
      </c>
    </row>
    <row r="6" spans="1:5">
      <c r="A6" s="4" t="s">
        <v>65</v>
      </c>
    </row>
    <row r="7" spans="1:5">
      <c r="A7" s="3" t="s">
        <v>356</v>
      </c>
    </row>
    <row r="8" spans="1:5">
      <c r="A8" s="4" t="s">
        <v>408</v>
      </c>
      <c r="C8" s="5" t="n">
        <v>758764</v>
      </c>
      <c r="E8" s="5" t="n">
        <v>758764</v>
      </c>
    </row>
    <row r="9" spans="1:5">
      <c r="A9" s="4" t="s">
        <v>381</v>
      </c>
      <c r="B9" s="5" t="n">
        <v>0</v>
      </c>
      <c r="C9" s="5" t="n">
        <v>0</v>
      </c>
      <c r="E9" s="5" t="n">
        <v>0</v>
      </c>
    </row>
    <row r="10" spans="1:5">
      <c r="A10" s="4" t="s">
        <v>359</v>
      </c>
    </row>
    <row r="11" spans="1:5">
      <c r="A11" s="3" t="s">
        <v>356</v>
      </c>
    </row>
    <row r="12" spans="1:5">
      <c r="A12" s="4" t="s">
        <v>410</v>
      </c>
      <c r="B12" s="5" t="n">
        <v>377645</v>
      </c>
    </row>
    <row r="13" spans="1:5">
      <c r="A13" s="4" t="s">
        <v>408</v>
      </c>
      <c r="B13" s="5" t="n">
        <v>758764</v>
      </c>
    </row>
    <row r="14" spans="1:5">
      <c r="A14" s="4" t="s">
        <v>153</v>
      </c>
      <c r="B14" s="5" t="n">
        <v>1500</v>
      </c>
    </row>
    <row r="15" spans="1:5">
      <c r="A15" s="4" t="s">
        <v>409</v>
      </c>
      <c r="B15" s="5" t="n">
        <v>-3</v>
      </c>
    </row>
    <row r="16" spans="1:5">
      <c r="A16" s="4" t="s">
        <v>411</v>
      </c>
      <c r="B16" s="5" t="n">
        <v>1212469</v>
      </c>
      <c r="C16" s="5" t="n">
        <v>1212469</v>
      </c>
      <c r="E16" s="5" t="n">
        <v>1212469</v>
      </c>
    </row>
    <row r="17" spans="1:5">
      <c r="A17" s="4" t="s">
        <v>381</v>
      </c>
      <c r="B17" s="5" t="n">
        <v>3</v>
      </c>
      <c r="C17" s="5" t="n">
        <v>3</v>
      </c>
      <c r="E17" s="5" t="n">
        <v>3</v>
      </c>
    </row>
    <row r="18" spans="1:5">
      <c r="A18" s="4" t="s">
        <v>412</v>
      </c>
      <c r="B18" s="5" t="n">
        <v>1136659</v>
      </c>
    </row>
    <row r="19" spans="1:5">
      <c r="A19" s="4" t="s">
        <v>405</v>
      </c>
    </row>
    <row r="20" spans="1:5">
      <c r="A20" s="3" t="s">
        <v>356</v>
      </c>
    </row>
    <row r="21" spans="1:5">
      <c r="A21" s="4" t="s">
        <v>410</v>
      </c>
      <c r="B21" s="5" t="n">
        <v>7707</v>
      </c>
    </row>
    <row r="22" spans="1:5">
      <c r="A22" s="4" t="s">
        <v>413</v>
      </c>
      <c r="B22" s="5" t="n">
        <v>80601</v>
      </c>
    </row>
    <row r="23" spans="1:5">
      <c r="A23" s="4" t="s">
        <v>414</v>
      </c>
      <c r="B23" s="5" t="n">
        <v>-7707</v>
      </c>
    </row>
    <row r="24" spans="1:5">
      <c r="A24" s="4" t="s">
        <v>415</v>
      </c>
      <c r="B24" s="5" t="n">
        <v>-4788</v>
      </c>
    </row>
    <row r="25" spans="1:5">
      <c r="A25" s="4" t="s">
        <v>398</v>
      </c>
      <c r="B25" s="5" t="n">
        <v>-1250</v>
      </c>
    </row>
    <row r="26" spans="1:5">
      <c r="A26" s="4" t="s">
        <v>416</v>
      </c>
      <c r="B26" s="5" t="n">
        <v>4788</v>
      </c>
    </row>
    <row r="27" spans="1:5">
      <c r="A27" s="4" t="s">
        <v>417</v>
      </c>
      <c r="B27" s="7" t="n">
        <v>-80601</v>
      </c>
      <c r="C27" s="7" t="n">
        <v>-80601</v>
      </c>
      <c r="E27" s="7" t="n">
        <v>-806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18</v>
      </c>
      <c r="B1" s="2" t="s">
        <v>2</v>
      </c>
      <c r="C1" s="2" t="s">
        <v>86</v>
      </c>
      <c r="D1" s="2" t="s">
        <v>25</v>
      </c>
    </row>
    <row r="2" spans="1:4">
      <c r="A2" s="3" t="s">
        <v>33</v>
      </c>
    </row>
    <row r="3" spans="1:4">
      <c r="A3" s="4" t="s">
        <v>34</v>
      </c>
      <c r="B3" s="7" t="n">
        <v>565899</v>
      </c>
      <c r="C3" s="7" t="n">
        <v>657336</v>
      </c>
    </row>
    <row r="4" spans="1:4">
      <c r="A4" s="4" t="s">
        <v>35</v>
      </c>
      <c r="B4" s="5" t="n">
        <v>100311</v>
      </c>
    </row>
    <row r="5" spans="1:4">
      <c r="A5" s="4" t="s">
        <v>36</v>
      </c>
      <c r="B5" s="5" t="n">
        <v>6007</v>
      </c>
      <c r="C5" s="5" t="n">
        <v>6007</v>
      </c>
    </row>
    <row r="6" spans="1:4">
      <c r="A6" s="4" t="s">
        <v>37</v>
      </c>
      <c r="B6" s="5" t="n">
        <v>-8350</v>
      </c>
      <c r="C6" s="5" t="n">
        <v>0</v>
      </c>
    </row>
    <row r="7" spans="1:4">
      <c r="A7" s="4" t="s">
        <v>38</v>
      </c>
      <c r="B7" s="7" t="n">
        <v>663867</v>
      </c>
      <c r="C7" s="5" t="n">
        <v>657336</v>
      </c>
    </row>
    <row r="8" spans="1:4">
      <c r="A8" s="4" t="s">
        <v>419</v>
      </c>
    </row>
    <row r="9" spans="1:4">
      <c r="A9" s="3" t="s">
        <v>33</v>
      </c>
    </row>
    <row r="10" spans="1:4">
      <c r="A10" s="4" t="s">
        <v>35</v>
      </c>
      <c r="C10" s="5" t="n">
        <v>97580</v>
      </c>
    </row>
    <row r="11" spans="1:4">
      <c r="A11" s="4" t="s">
        <v>361</v>
      </c>
    </row>
    <row r="12" spans="1:4">
      <c r="A12" s="3" t="s">
        <v>33</v>
      </c>
    </row>
    <row r="13" spans="1:4">
      <c r="A13" s="4" t="s">
        <v>34</v>
      </c>
      <c r="C13" s="5" t="n">
        <v>-2681684</v>
      </c>
    </row>
    <row r="14" spans="1:4">
      <c r="A14" s="4" t="s">
        <v>36</v>
      </c>
      <c r="C14" s="5" t="n">
        <v>-9413</v>
      </c>
    </row>
    <row r="15" spans="1:4">
      <c r="A15" s="4" t="s">
        <v>37</v>
      </c>
      <c r="C15" s="5" t="n">
        <v>1787520</v>
      </c>
    </row>
    <row r="16" spans="1:4">
      <c r="A16" s="4" t="s">
        <v>38</v>
      </c>
      <c r="C16" s="5" t="n">
        <v>-894164</v>
      </c>
    </row>
    <row r="17" spans="1:4">
      <c r="A17" s="4" t="s">
        <v>420</v>
      </c>
    </row>
    <row r="18" spans="1:4">
      <c r="A18" s="3" t="s">
        <v>33</v>
      </c>
    </row>
    <row r="19" spans="1:4">
      <c r="A19" s="4" t="s">
        <v>35</v>
      </c>
      <c r="C19" s="5" t="n">
        <v>-101883</v>
      </c>
    </row>
    <row r="20" spans="1:4">
      <c r="A20" s="4" t="s">
        <v>421</v>
      </c>
    </row>
    <row r="21" spans="1:4">
      <c r="A21" s="3" t="s">
        <v>33</v>
      </c>
    </row>
    <row r="22" spans="1:4">
      <c r="A22" s="4" t="s">
        <v>34</v>
      </c>
      <c r="C22" s="5" t="n">
        <v>509061</v>
      </c>
    </row>
    <row r="23" spans="1:4">
      <c r="A23" s="4" t="s">
        <v>422</v>
      </c>
    </row>
    <row r="24" spans="1:4">
      <c r="A24" s="3" t="s">
        <v>33</v>
      </c>
    </row>
    <row r="25" spans="1:4">
      <c r="A25" s="4" t="s">
        <v>34</v>
      </c>
      <c r="C25" s="5" t="n">
        <v>-2615076</v>
      </c>
    </row>
    <row r="26" spans="1:4">
      <c r="A26" s="4" t="s">
        <v>423</v>
      </c>
    </row>
    <row r="27" spans="1:4">
      <c r="A27" s="3" t="s">
        <v>33</v>
      </c>
    </row>
    <row r="28" spans="1:4">
      <c r="A28" s="4" t="s">
        <v>34</v>
      </c>
      <c r="C28" s="5" t="n">
        <v>44688</v>
      </c>
    </row>
    <row r="29" spans="1:4">
      <c r="A29" s="4" t="s">
        <v>424</v>
      </c>
    </row>
    <row r="30" spans="1:4">
      <c r="A30" s="3" t="s">
        <v>33</v>
      </c>
    </row>
    <row r="31" spans="1:4">
      <c r="A31" s="4" t="s">
        <v>34</v>
      </c>
      <c r="C31" s="5" t="n">
        <v>44688</v>
      </c>
    </row>
    <row r="32" spans="1:4">
      <c r="A32" s="4" t="s">
        <v>65</v>
      </c>
    </row>
    <row r="33" spans="1:4">
      <c r="A33" s="3" t="s">
        <v>33</v>
      </c>
    </row>
    <row r="34" spans="1:4">
      <c r="A34" s="4" t="s">
        <v>34</v>
      </c>
      <c r="C34" s="5" t="n">
        <v>3339020</v>
      </c>
      <c r="D34" s="7" t="n">
        <v>3115012</v>
      </c>
    </row>
    <row r="35" spans="1:4">
      <c r="A35" s="4" t="s">
        <v>35</v>
      </c>
      <c r="D35" s="5" t="n">
        <v>199093</v>
      </c>
    </row>
    <row r="36" spans="1:4">
      <c r="A36" s="4" t="s">
        <v>36</v>
      </c>
      <c r="C36" s="5" t="n">
        <v>15420</v>
      </c>
      <c r="D36" s="5" t="n">
        <v>15344</v>
      </c>
    </row>
    <row r="37" spans="1:4">
      <c r="A37" s="4" t="s">
        <v>37</v>
      </c>
      <c r="C37" s="5" t="n">
        <v>-1787520</v>
      </c>
      <c r="D37" s="5" t="n">
        <v>-1749747</v>
      </c>
    </row>
    <row r="38" spans="1:4">
      <c r="A38" s="4" t="s">
        <v>38</v>
      </c>
      <c r="C38" s="5" t="n">
        <v>1551500</v>
      </c>
      <c r="D38" s="7" t="n">
        <v>1579702</v>
      </c>
    </row>
    <row r="39" spans="1:4">
      <c r="A39" s="4" t="s">
        <v>425</v>
      </c>
    </row>
    <row r="40" spans="1:4">
      <c r="A40" s="3" t="s">
        <v>33</v>
      </c>
    </row>
    <row r="41" spans="1:4">
      <c r="A41" s="4" t="s">
        <v>35</v>
      </c>
      <c r="C41" s="5" t="n">
        <v>199463</v>
      </c>
    </row>
    <row r="42" spans="1:4">
      <c r="A42" s="4" t="s">
        <v>426</v>
      </c>
    </row>
    <row r="43" spans="1:4">
      <c r="A43" s="3" t="s">
        <v>33</v>
      </c>
    </row>
    <row r="44" spans="1:4">
      <c r="A44" s="4" t="s">
        <v>34</v>
      </c>
      <c r="C44" s="5" t="n">
        <v>3124137</v>
      </c>
    </row>
    <row r="45" spans="1:4">
      <c r="A45" s="4" t="s">
        <v>427</v>
      </c>
    </row>
    <row r="46" spans="1:4">
      <c r="A46" s="3" t="s">
        <v>33</v>
      </c>
    </row>
    <row r="47" spans="1:4">
      <c r="A47" s="4" t="s">
        <v>34</v>
      </c>
      <c r="C4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28</v>
      </c>
      <c r="B1" s="2" t="s">
        <v>82</v>
      </c>
      <c r="C1" s="2" t="s">
        <v>83</v>
      </c>
      <c r="D1" s="2" t="s">
        <v>84</v>
      </c>
      <c r="E1" s="2" t="s">
        <v>85</v>
      </c>
      <c r="F1" s="2" t="s">
        <v>1</v>
      </c>
    </row>
    <row r="2" spans="1:6">
      <c r="B2" s="2" t="s">
        <v>86</v>
      </c>
      <c r="C2" s="2" t="s">
        <v>2</v>
      </c>
      <c r="D2" s="2" t="s">
        <v>87</v>
      </c>
      <c r="E2" s="2" t="s">
        <v>86</v>
      </c>
      <c r="F2" s="2" t="s">
        <v>87</v>
      </c>
    </row>
    <row r="3" spans="1:6">
      <c r="A3" s="3" t="s">
        <v>356</v>
      </c>
    </row>
    <row r="4" spans="1:6">
      <c r="A4" s="4" t="s">
        <v>402</v>
      </c>
      <c r="C4" s="7" t="n">
        <v>0</v>
      </c>
    </row>
    <row r="5" spans="1:6">
      <c r="A5" s="4" t="s">
        <v>429</v>
      </c>
      <c r="C5" s="5" t="n">
        <v>0</v>
      </c>
    </row>
    <row r="6" spans="1:6">
      <c r="A6" s="4" t="s">
        <v>430</v>
      </c>
      <c r="C6" s="5" t="n">
        <v>-349</v>
      </c>
    </row>
    <row r="7" spans="1:6">
      <c r="A7" s="4" t="s">
        <v>36</v>
      </c>
      <c r="C7" s="5" t="n">
        <v>0</v>
      </c>
    </row>
    <row r="8" spans="1:6">
      <c r="A8" s="4" t="s">
        <v>112</v>
      </c>
      <c r="C8" s="7" t="n">
        <v>-349</v>
      </c>
    </row>
    <row r="9" spans="1:6">
      <c r="A9" s="4" t="s">
        <v>65</v>
      </c>
    </row>
    <row r="10" spans="1:6">
      <c r="A10" s="3" t="s">
        <v>356</v>
      </c>
    </row>
    <row r="11" spans="1:6">
      <c r="A11" s="4" t="s">
        <v>402</v>
      </c>
      <c r="B11" s="7" t="n">
        <v>758764</v>
      </c>
      <c r="E11" s="7" t="n">
        <v>758764</v>
      </c>
    </row>
    <row r="12" spans="1:6">
      <c r="A12" s="4" t="s">
        <v>429</v>
      </c>
      <c r="B12" s="5" t="n">
        <v>-827120</v>
      </c>
      <c r="E12" s="5" t="n">
        <v>-827120</v>
      </c>
    </row>
    <row r="13" spans="1:6">
      <c r="A13" s="4" t="s">
        <v>430</v>
      </c>
      <c r="B13" s="5" t="n">
        <v>-12239</v>
      </c>
      <c r="E13" s="5" t="n">
        <v>-19824</v>
      </c>
    </row>
    <row r="14" spans="1:6">
      <c r="A14" s="4" t="s">
        <v>36</v>
      </c>
      <c r="B14" s="5" t="n">
        <v>-526</v>
      </c>
      <c r="E14" s="5" t="n">
        <v>-594</v>
      </c>
    </row>
    <row r="15" spans="1:6">
      <c r="A15" s="4" t="s">
        <v>112</v>
      </c>
      <c r="B15" s="7" t="n">
        <v>-81121</v>
      </c>
      <c r="D15" s="7" t="n">
        <v>0</v>
      </c>
      <c r="E15" s="7" t="n">
        <v>-88774</v>
      </c>
      <c r="F1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31</v>
      </c>
      <c r="B1" s="2" t="s">
        <v>2</v>
      </c>
      <c r="C1" s="2" t="s">
        <v>86</v>
      </c>
      <c r="D1" s="2" t="s">
        <v>25</v>
      </c>
    </row>
    <row r="2" spans="1:4">
      <c r="A2" s="3" t="s">
        <v>432</v>
      </c>
    </row>
    <row r="3" spans="1:4">
      <c r="A3" s="4" t="s">
        <v>433</v>
      </c>
      <c r="B3" s="7" t="n">
        <v>12533</v>
      </c>
    </row>
    <row r="4" spans="1:4">
      <c r="A4" s="4" t="s">
        <v>434</v>
      </c>
      <c r="B4" s="5" t="n">
        <v>8568</v>
      </c>
    </row>
    <row r="5" spans="1:4">
      <c r="A5" s="4" t="s">
        <v>435</v>
      </c>
      <c r="B5" s="5" t="n">
        <v>7948</v>
      </c>
    </row>
    <row r="6" spans="1:4">
      <c r="A6" s="4" t="s">
        <v>436</v>
      </c>
      <c r="B6" s="5" t="n">
        <v>2120</v>
      </c>
    </row>
    <row r="7" spans="1:4">
      <c r="A7" s="4" t="s">
        <v>406</v>
      </c>
      <c r="B7" s="5" t="n">
        <v>1612</v>
      </c>
    </row>
    <row r="8" spans="1:4">
      <c r="A8" s="4" t="s">
        <v>437</v>
      </c>
      <c r="B8" s="5" t="n">
        <v>941</v>
      </c>
    </row>
    <row r="9" spans="1:4">
      <c r="A9" s="4" t="s">
        <v>36</v>
      </c>
      <c r="B9" s="5" t="n">
        <v>121</v>
      </c>
    </row>
    <row r="10" spans="1:4">
      <c r="A10" s="4" t="s">
        <v>375</v>
      </c>
      <c r="B10" s="7" t="n">
        <v>33843</v>
      </c>
      <c r="C10" s="7" t="n">
        <v>38180</v>
      </c>
    </row>
    <row r="11" spans="1:4">
      <c r="A11" s="4" t="s">
        <v>65</v>
      </c>
    </row>
    <row r="12" spans="1:4">
      <c r="A12" s="3" t="s">
        <v>432</v>
      </c>
    </row>
    <row r="13" spans="1:4">
      <c r="A13" s="4" t="s">
        <v>433</v>
      </c>
      <c r="D13" s="7" t="n">
        <v>3040</v>
      </c>
    </row>
    <row r="14" spans="1:4">
      <c r="A14" s="4" t="s">
        <v>434</v>
      </c>
      <c r="D14" s="5" t="n">
        <v>10411</v>
      </c>
    </row>
    <row r="15" spans="1:4">
      <c r="A15" s="4" t="s">
        <v>435</v>
      </c>
      <c r="D15" s="5" t="n">
        <v>1826</v>
      </c>
    </row>
    <row r="16" spans="1:4">
      <c r="A16" s="4" t="s">
        <v>436</v>
      </c>
      <c r="D16" s="5" t="n">
        <v>977</v>
      </c>
    </row>
    <row r="17" spans="1:4">
      <c r="A17" s="4" t="s">
        <v>406</v>
      </c>
      <c r="D17" s="5" t="n">
        <v>46417</v>
      </c>
    </row>
    <row r="18" spans="1:4">
      <c r="A18" s="4" t="s">
        <v>437</v>
      </c>
      <c r="D18" s="5" t="n">
        <v>789</v>
      </c>
    </row>
    <row r="19" spans="1:4">
      <c r="A19" s="4" t="s">
        <v>36</v>
      </c>
      <c r="D19" s="5" t="n">
        <v>1775</v>
      </c>
    </row>
    <row r="20" spans="1:4">
      <c r="A20" s="4" t="s">
        <v>375</v>
      </c>
      <c r="C20" s="7" t="n">
        <v>36954</v>
      </c>
      <c r="D20" s="7" t="n">
        <v>652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38</v>
      </c>
      <c r="B1" s="2" t="s">
        <v>83</v>
      </c>
      <c r="C1" s="2" t="s">
        <v>85</v>
      </c>
      <c r="D1" s="2" t="s">
        <v>1</v>
      </c>
    </row>
    <row r="2" spans="1:4">
      <c r="B2" s="2" t="s">
        <v>2</v>
      </c>
      <c r="C2" s="2" t="s">
        <v>86</v>
      </c>
      <c r="D2" s="2" t="s">
        <v>87</v>
      </c>
    </row>
    <row r="3" spans="1:4">
      <c r="A3" s="3" t="s">
        <v>439</v>
      </c>
    </row>
    <row r="4" spans="1:4">
      <c r="A4" s="4" t="s">
        <v>440</v>
      </c>
      <c r="B4" s="7" t="n">
        <v>1752</v>
      </c>
    </row>
    <row r="5" spans="1:4">
      <c r="A5" s="4" t="s">
        <v>441</v>
      </c>
      <c r="B5" s="5" t="n">
        <v>412</v>
      </c>
    </row>
    <row r="6" spans="1:4">
      <c r="A6" s="3" t="s">
        <v>442</v>
      </c>
    </row>
    <row r="7" spans="1:4">
      <c r="A7" s="4" t="s">
        <v>443</v>
      </c>
      <c r="B7" s="5" t="n">
        <v>5288</v>
      </c>
    </row>
    <row r="8" spans="1:4">
      <c r="A8" s="4" t="s">
        <v>444</v>
      </c>
      <c r="B8" s="5" t="n">
        <v>0</v>
      </c>
    </row>
    <row r="9" spans="1:4">
      <c r="A9" s="4" t="s">
        <v>445</v>
      </c>
      <c r="B9" s="7" t="n">
        <v>0</v>
      </c>
    </row>
    <row r="10" spans="1:4">
      <c r="A10" s="4" t="s">
        <v>65</v>
      </c>
    </row>
    <row r="11" spans="1:4">
      <c r="A11" s="3" t="s">
        <v>439</v>
      </c>
    </row>
    <row r="12" spans="1:4">
      <c r="A12" s="4" t="s">
        <v>440</v>
      </c>
      <c r="C12" s="7" t="n">
        <v>6598</v>
      </c>
      <c r="D12" s="7" t="n">
        <v>57589</v>
      </c>
    </row>
    <row r="13" spans="1:4">
      <c r="A13" s="4" t="s">
        <v>441</v>
      </c>
      <c r="C13" s="5" t="n">
        <v>11999</v>
      </c>
      <c r="D13" s="5" t="n">
        <v>0</v>
      </c>
    </row>
    <row r="14" spans="1:4">
      <c r="A14" s="3" t="s">
        <v>442</v>
      </c>
    </row>
    <row r="15" spans="1:4">
      <c r="A15" s="4" t="s">
        <v>443</v>
      </c>
      <c r="C15" s="5" t="n">
        <v>3173</v>
      </c>
      <c r="D15" s="5" t="n">
        <v>-1759</v>
      </c>
    </row>
    <row r="16" spans="1:4">
      <c r="A16" s="4" t="s">
        <v>444</v>
      </c>
      <c r="C16" s="5" t="n">
        <v>0</v>
      </c>
      <c r="D16" s="5" t="n">
        <v>-856</v>
      </c>
    </row>
    <row r="17" spans="1:4">
      <c r="A17" s="4" t="s">
        <v>445</v>
      </c>
      <c r="C17" s="7" t="n">
        <v>0</v>
      </c>
      <c r="D17" s="7" t="n">
        <v>62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46</v>
      </c>
      <c r="B1" s="2" t="s">
        <v>82</v>
      </c>
      <c r="C1" s="2" t="s">
        <v>83</v>
      </c>
      <c r="D1" s="2" t="s">
        <v>84</v>
      </c>
      <c r="E1" s="2" t="s">
        <v>85</v>
      </c>
      <c r="F1" s="2" t="s">
        <v>1</v>
      </c>
    </row>
    <row r="2" spans="1:6">
      <c r="B2" s="2" t="s">
        <v>86</v>
      </c>
      <c r="C2" s="2" t="s">
        <v>2</v>
      </c>
      <c r="D2" s="2" t="s">
        <v>87</v>
      </c>
      <c r="E2" s="2" t="s">
        <v>86</v>
      </c>
      <c r="F2" s="2" t="s">
        <v>87</v>
      </c>
    </row>
    <row r="3" spans="1:6">
      <c r="A3" s="3" t="s">
        <v>447</v>
      </c>
    </row>
    <row r="4" spans="1:6">
      <c r="A4" s="4" t="s">
        <v>448</v>
      </c>
      <c r="C4" s="7" t="n">
        <v>0</v>
      </c>
    </row>
    <row r="5" spans="1:6">
      <c r="A5" s="4" t="s">
        <v>65</v>
      </c>
    </row>
    <row r="6" spans="1:6">
      <c r="A6" s="3" t="s">
        <v>447</v>
      </c>
    </row>
    <row r="7" spans="1:6">
      <c r="A7" s="4" t="s">
        <v>448</v>
      </c>
      <c r="B7" s="7" t="n">
        <v>0</v>
      </c>
      <c r="D7" s="7" t="n">
        <v>927</v>
      </c>
      <c r="E7" s="7" t="n">
        <v>0</v>
      </c>
      <c r="F7" s="7" t="n">
        <v>10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450</v>
      </c>
      <c r="C1" s="2" t="s">
        <v>451</v>
      </c>
    </row>
    <row r="2" spans="1:3">
      <c r="A2" s="4" t="s">
        <v>452</v>
      </c>
    </row>
    <row r="3" spans="1:3">
      <c r="A3" s="3" t="s">
        <v>453</v>
      </c>
    </row>
    <row r="4" spans="1:3">
      <c r="A4" s="4" t="s">
        <v>454</v>
      </c>
      <c r="B4" s="10" t="n">
        <v>16.4</v>
      </c>
    </row>
    <row r="5" spans="1:3">
      <c r="A5" s="4" t="s">
        <v>455</v>
      </c>
    </row>
    <row r="6" spans="1:3">
      <c r="A6" s="3" t="s">
        <v>453</v>
      </c>
    </row>
    <row r="7" spans="1:3">
      <c r="A7" s="4" t="s">
        <v>454</v>
      </c>
      <c r="C7" s="10" t="n">
        <v>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4</v>
      </c>
      <c r="B1" s="2" t="s">
        <v>83</v>
      </c>
      <c r="C1" s="2" t="s">
        <v>85</v>
      </c>
      <c r="D1" s="2" t="s">
        <v>1</v>
      </c>
    </row>
    <row r="2" spans="1:4">
      <c r="B2" s="2" t="s">
        <v>2</v>
      </c>
      <c r="C2" s="2" t="s">
        <v>86</v>
      </c>
      <c r="D2" s="2" t="s">
        <v>87</v>
      </c>
    </row>
    <row r="3" spans="1:4">
      <c r="A3" s="3" t="s">
        <v>125</v>
      </c>
    </row>
    <row r="4" spans="1:4">
      <c r="A4" s="4" t="s">
        <v>114</v>
      </c>
      <c r="B4" s="7" t="n">
        <v>-906000</v>
      </c>
    </row>
    <row r="5" spans="1:4">
      <c r="A5" s="3" t="s">
        <v>126</v>
      </c>
    </row>
    <row r="6" spans="1:4">
      <c r="A6" s="4" t="s">
        <v>97</v>
      </c>
      <c r="B6" s="5" t="n">
        <v>8351000</v>
      </c>
    </row>
    <row r="7" spans="1:4">
      <c r="A7" s="4" t="s">
        <v>98</v>
      </c>
      <c r="B7" s="5" t="n">
        <v>0</v>
      </c>
    </row>
    <row r="8" spans="1:4">
      <c r="A8" s="4" t="s">
        <v>127</v>
      </c>
      <c r="B8" s="5" t="n">
        <v>-1915000</v>
      </c>
    </row>
    <row r="9" spans="1:4">
      <c r="A9" s="4" t="s">
        <v>128</v>
      </c>
      <c r="B9" s="5" t="n">
        <v>8285000</v>
      </c>
    </row>
    <row r="10" spans="1:4">
      <c r="A10" s="4" t="s">
        <v>129</v>
      </c>
      <c r="B10" s="5" t="n">
        <v>0</v>
      </c>
    </row>
    <row r="11" spans="1:4">
      <c r="A11" s="4" t="s">
        <v>130</v>
      </c>
      <c r="B11" s="5" t="n">
        <v>0</v>
      </c>
    </row>
    <row r="12" spans="1:4">
      <c r="A12" s="4" t="s">
        <v>131</v>
      </c>
      <c r="B12" s="5" t="n">
        <v>-592000</v>
      </c>
    </row>
    <row r="13" spans="1:4">
      <c r="A13" s="4" t="s">
        <v>132</v>
      </c>
      <c r="B13" s="5" t="n">
        <v>346000</v>
      </c>
    </row>
    <row r="14" spans="1:4">
      <c r="A14" s="4" t="s">
        <v>133</v>
      </c>
      <c r="B14" s="5" t="n">
        <v>0</v>
      </c>
    </row>
    <row r="15" spans="1:4">
      <c r="A15" s="4" t="s">
        <v>109</v>
      </c>
      <c r="B15" s="5" t="n">
        <v>0</v>
      </c>
    </row>
    <row r="16" spans="1:4">
      <c r="A16" s="4" t="s">
        <v>100</v>
      </c>
      <c r="B16" s="5" t="n">
        <v>1027000</v>
      </c>
    </row>
    <row r="17" spans="1:4">
      <c r="A17" s="4" t="s">
        <v>134</v>
      </c>
      <c r="B17" s="5" t="n">
        <v>0</v>
      </c>
    </row>
    <row r="18" spans="1:4">
      <c r="A18" s="4" t="s">
        <v>135</v>
      </c>
      <c r="B18" s="5" t="n">
        <v>526000</v>
      </c>
    </row>
    <row r="19" spans="1:4">
      <c r="A19" s="4" t="s">
        <v>136</v>
      </c>
      <c r="B19" s="5" t="n">
        <v>0</v>
      </c>
    </row>
    <row r="20" spans="1:4">
      <c r="A20" s="4" t="s">
        <v>112</v>
      </c>
      <c r="B20" s="5" t="n">
        <v>0</v>
      </c>
    </row>
    <row r="21" spans="1:4">
      <c r="A21" s="4" t="s">
        <v>36</v>
      </c>
      <c r="B21" s="5" t="n">
        <v>0</v>
      </c>
    </row>
    <row r="22" spans="1:4">
      <c r="A22" s="3" t="s">
        <v>137</v>
      </c>
    </row>
    <row r="23" spans="1:4">
      <c r="A23" s="4" t="s">
        <v>29</v>
      </c>
      <c r="B23" s="5" t="n">
        <v>3666000</v>
      </c>
    </row>
    <row r="24" spans="1:4">
      <c r="A24" s="4" t="s">
        <v>138</v>
      </c>
      <c r="B24" s="5" t="n">
        <v>1378000</v>
      </c>
    </row>
    <row r="25" spans="1:4">
      <c r="A25" s="4" t="s">
        <v>139</v>
      </c>
      <c r="B25" s="5" t="n">
        <v>458000</v>
      </c>
    </row>
    <row r="26" spans="1:4">
      <c r="A26" s="4" t="s">
        <v>28</v>
      </c>
      <c r="B26" s="5" t="n">
        <v>0</v>
      </c>
    </row>
    <row r="27" spans="1:4">
      <c r="A27" s="4" t="s">
        <v>36</v>
      </c>
      <c r="B27" s="5" t="n">
        <v>-80000</v>
      </c>
    </row>
    <row r="28" spans="1:4">
      <c r="A28" s="4" t="s">
        <v>140</v>
      </c>
      <c r="B28" s="5" t="n">
        <v>20544000</v>
      </c>
    </row>
    <row r="29" spans="1:4">
      <c r="A29" s="3" t="s">
        <v>141</v>
      </c>
    </row>
    <row r="30" spans="1:4">
      <c r="A30" s="4" t="s">
        <v>142</v>
      </c>
      <c r="B30" s="5" t="n">
        <v>-9516000</v>
      </c>
    </row>
    <row r="31" spans="1:4">
      <c r="A31" s="4" t="s">
        <v>143</v>
      </c>
      <c r="B31" s="5" t="n">
        <v>0</v>
      </c>
    </row>
    <row r="32" spans="1:4">
      <c r="A32" s="4" t="s">
        <v>144</v>
      </c>
      <c r="B32" s="5" t="n">
        <v>-123000</v>
      </c>
    </row>
    <row r="33" spans="1:4">
      <c r="A33" s="4" t="s">
        <v>145</v>
      </c>
      <c r="B33" s="5" t="n">
        <v>0</v>
      </c>
    </row>
    <row r="34" spans="1:4">
      <c r="A34" s="4" t="s">
        <v>146</v>
      </c>
      <c r="B34" s="5" t="n">
        <v>-9639000</v>
      </c>
    </row>
    <row r="35" spans="1:4">
      <c r="A35" s="3" t="s">
        <v>147</v>
      </c>
    </row>
    <row r="36" spans="1:4">
      <c r="A36" s="4" t="s">
        <v>148</v>
      </c>
      <c r="B36" s="5" t="n">
        <v>0</v>
      </c>
    </row>
    <row r="37" spans="1:4">
      <c r="A37" s="4" t="s">
        <v>149</v>
      </c>
      <c r="B37" s="5" t="n">
        <v>-12000000</v>
      </c>
    </row>
    <row r="38" spans="1:4">
      <c r="A38" s="4" t="s">
        <v>150</v>
      </c>
      <c r="B38" s="5" t="n">
        <v>-142000</v>
      </c>
    </row>
    <row r="39" spans="1:4">
      <c r="A39" s="4" t="s">
        <v>151</v>
      </c>
      <c r="B39" s="5" t="n">
        <v>-8193000</v>
      </c>
    </row>
    <row r="40" spans="1:4">
      <c r="A40" s="4" t="s">
        <v>152</v>
      </c>
      <c r="B40" s="5" t="n">
        <v>-1250000</v>
      </c>
    </row>
    <row r="41" spans="1:4">
      <c r="A41" s="4" t="s">
        <v>153</v>
      </c>
      <c r="B41" s="5" t="n">
        <v>1500000</v>
      </c>
    </row>
    <row r="42" spans="1:4">
      <c r="A42" s="4" t="s">
        <v>154</v>
      </c>
      <c r="B42" s="5" t="n">
        <v>0</v>
      </c>
    </row>
    <row r="43" spans="1:4">
      <c r="A43" s="4" t="s">
        <v>155</v>
      </c>
      <c r="B43" s="5" t="n">
        <v>0</v>
      </c>
    </row>
    <row r="44" spans="1:4">
      <c r="A44" s="4" t="s">
        <v>156</v>
      </c>
      <c r="B44" s="5" t="n">
        <v>0</v>
      </c>
    </row>
    <row r="45" spans="1:4">
      <c r="A45" s="4" t="s">
        <v>157</v>
      </c>
      <c r="B45" s="5" t="n">
        <v>0</v>
      </c>
    </row>
    <row r="46" spans="1:4">
      <c r="A46" s="4" t="s">
        <v>158</v>
      </c>
      <c r="B46" s="5" t="n">
        <v>0</v>
      </c>
    </row>
    <row r="47" spans="1:4">
      <c r="A47" s="4" t="s">
        <v>159</v>
      </c>
      <c r="B47" s="5" t="n">
        <v>0</v>
      </c>
    </row>
    <row r="48" spans="1:4">
      <c r="A48" s="4" t="s">
        <v>160</v>
      </c>
      <c r="B48" s="5" t="n">
        <v>0</v>
      </c>
    </row>
    <row r="49" spans="1:4">
      <c r="A49" s="4" t="s">
        <v>161</v>
      </c>
      <c r="B49" s="5" t="n">
        <v>0</v>
      </c>
    </row>
    <row r="50" spans="1:4">
      <c r="A50" s="4" t="s">
        <v>162</v>
      </c>
      <c r="B50" s="5" t="n">
        <v>0</v>
      </c>
    </row>
    <row r="51" spans="1:4">
      <c r="A51" s="4" t="s">
        <v>36</v>
      </c>
      <c r="B51" s="5" t="n">
        <v>-9000</v>
      </c>
    </row>
    <row r="52" spans="1:4">
      <c r="A52" s="4" t="s">
        <v>163</v>
      </c>
      <c r="B52" s="5" t="n">
        <v>-20094000</v>
      </c>
    </row>
    <row r="53" spans="1:4">
      <c r="A53" s="4" t="s">
        <v>164</v>
      </c>
      <c r="B53" s="5" t="n">
        <v>-9189000</v>
      </c>
    </row>
    <row r="54" spans="1:4">
      <c r="A54" s="4" t="s">
        <v>165</v>
      </c>
      <c r="B54" s="5" t="n">
        <v>20140000</v>
      </c>
    </row>
    <row r="55" spans="1:4">
      <c r="A55" s="4" t="s">
        <v>166</v>
      </c>
      <c r="B55" s="5" t="n">
        <v>10951000</v>
      </c>
      <c r="C55" s="7" t="n">
        <v>20140000</v>
      </c>
    </row>
    <row r="56" spans="1:4">
      <c r="A56" s="4" t="s">
        <v>65</v>
      </c>
    </row>
    <row r="57" spans="1:4">
      <c r="A57" s="3" t="s">
        <v>125</v>
      </c>
    </row>
    <row r="58" spans="1:4">
      <c r="A58" s="4" t="s">
        <v>114</v>
      </c>
      <c r="C58" s="5" t="n">
        <v>-90955000</v>
      </c>
      <c r="D58" s="7" t="n">
        <v>-185647000</v>
      </c>
    </row>
    <row r="59" spans="1:4">
      <c r="A59" s="3" t="s">
        <v>126</v>
      </c>
    </row>
    <row r="60" spans="1:4">
      <c r="A60" s="4" t="s">
        <v>97</v>
      </c>
      <c r="C60" s="5" t="n">
        <v>37717000</v>
      </c>
      <c r="D60" s="5" t="n">
        <v>88842000</v>
      </c>
    </row>
    <row r="61" spans="1:4">
      <c r="A61" s="4" t="s">
        <v>98</v>
      </c>
      <c r="C61" s="5" t="n">
        <v>0</v>
      </c>
      <c r="D61" s="5" t="n">
        <v>8342000</v>
      </c>
    </row>
    <row r="62" spans="1:4">
      <c r="A62" s="4" t="s">
        <v>127</v>
      </c>
      <c r="C62" s="5" t="n">
        <v>-23076000</v>
      </c>
      <c r="D62" s="5" t="n">
        <v>78361000</v>
      </c>
    </row>
    <row r="63" spans="1:4">
      <c r="A63" s="4" t="s">
        <v>128</v>
      </c>
      <c r="C63" s="5" t="n">
        <v>15895000</v>
      </c>
      <c r="D63" s="5" t="n">
        <v>146817000</v>
      </c>
    </row>
    <row r="64" spans="1:4">
      <c r="A64" s="4" t="s">
        <v>129</v>
      </c>
      <c r="C64" s="5" t="n">
        <v>94146000</v>
      </c>
      <c r="D64" s="5" t="n">
        <v>39299000</v>
      </c>
    </row>
    <row r="65" spans="1:4">
      <c r="A65" s="4" t="s">
        <v>130</v>
      </c>
      <c r="C65" s="5" t="n">
        <v>0</v>
      </c>
      <c r="D65" s="5" t="n">
        <v>1601000</v>
      </c>
    </row>
    <row r="66" spans="1:4">
      <c r="A66" s="4" t="s">
        <v>131</v>
      </c>
      <c r="C66" s="5" t="n">
        <v>-74000</v>
      </c>
      <c r="D66" s="5" t="n">
        <v>129000</v>
      </c>
    </row>
    <row r="67" spans="1:4">
      <c r="A67" s="4" t="s">
        <v>132</v>
      </c>
      <c r="C67" s="5" t="n">
        <v>0</v>
      </c>
      <c r="D67" s="5" t="n">
        <v>2550000</v>
      </c>
    </row>
    <row r="68" spans="1:4">
      <c r="A68" s="4" t="s">
        <v>133</v>
      </c>
      <c r="C68" s="5" t="n">
        <v>0</v>
      </c>
      <c r="D68" s="5" t="n">
        <v>1201000</v>
      </c>
    </row>
    <row r="69" spans="1:4">
      <c r="A69" s="4" t="s">
        <v>109</v>
      </c>
      <c r="C69" s="5" t="n">
        <v>0</v>
      </c>
      <c r="D69" s="5" t="n">
        <v>-41664000</v>
      </c>
    </row>
    <row r="70" spans="1:4">
      <c r="A70" s="4" t="s">
        <v>100</v>
      </c>
      <c r="C70" s="5" t="n">
        <v>3407000</v>
      </c>
      <c r="D70" s="5" t="n">
        <v>5419000</v>
      </c>
    </row>
    <row r="71" spans="1:4">
      <c r="A71" s="4" t="s">
        <v>134</v>
      </c>
      <c r="C71" s="5" t="n">
        <v>0</v>
      </c>
      <c r="D71" s="5" t="n">
        <v>-3635000</v>
      </c>
    </row>
    <row r="72" spans="1:4">
      <c r="A72" s="4" t="s">
        <v>135</v>
      </c>
      <c r="C72" s="5" t="n">
        <v>3667000</v>
      </c>
      <c r="D72" s="5" t="n">
        <v>5299000</v>
      </c>
    </row>
    <row r="73" spans="1:4">
      <c r="A73" s="4" t="s">
        <v>136</v>
      </c>
      <c r="C73" s="5" t="n">
        <v>-164000</v>
      </c>
      <c r="D73" s="5" t="n">
        <v>-869000</v>
      </c>
    </row>
    <row r="74" spans="1:4">
      <c r="A74" s="4" t="s">
        <v>112</v>
      </c>
      <c r="C74" s="5" t="n">
        <v>68356000</v>
      </c>
      <c r="D74" s="5" t="n">
        <v>0</v>
      </c>
    </row>
    <row r="75" spans="1:4">
      <c r="A75" s="4" t="s">
        <v>36</v>
      </c>
      <c r="C75" s="5" t="n">
        <v>56000</v>
      </c>
      <c r="D75" s="5" t="n">
        <v>0</v>
      </c>
    </row>
    <row r="76" spans="1:4">
      <c r="A76" s="3" t="s">
        <v>137</v>
      </c>
    </row>
    <row r="77" spans="1:4">
      <c r="A77" s="4" t="s">
        <v>29</v>
      </c>
      <c r="C77" s="5" t="n">
        <v>1024000</v>
      </c>
      <c r="D77" s="5" t="n">
        <v>13414000</v>
      </c>
    </row>
    <row r="78" spans="1:4">
      <c r="A78" s="4" t="s">
        <v>138</v>
      </c>
      <c r="C78" s="5" t="n">
        <v>735000</v>
      </c>
      <c r="D78" s="5" t="n">
        <v>-2268000</v>
      </c>
    </row>
    <row r="79" spans="1:4">
      <c r="A79" s="4" t="s">
        <v>139</v>
      </c>
      <c r="C79" s="5" t="n">
        <v>15030000</v>
      </c>
      <c r="D79" s="5" t="n">
        <v>-4460000</v>
      </c>
    </row>
    <row r="80" spans="1:4">
      <c r="A80" s="4" t="s">
        <v>28</v>
      </c>
      <c r="C80" s="5" t="n">
        <v>-7561000</v>
      </c>
      <c r="D80" s="5" t="n">
        <v>0</v>
      </c>
    </row>
    <row r="81" spans="1:4">
      <c r="A81" s="4" t="s">
        <v>36</v>
      </c>
      <c r="C81" s="5" t="n">
        <v>-266000</v>
      </c>
      <c r="D81" s="5" t="n">
        <v>3241000</v>
      </c>
    </row>
    <row r="82" spans="1:4">
      <c r="A82" s="4" t="s">
        <v>140</v>
      </c>
      <c r="C82" s="5" t="n">
        <v>117937000</v>
      </c>
      <c r="D82" s="5" t="n">
        <v>155972000</v>
      </c>
    </row>
    <row r="83" spans="1:4">
      <c r="A83" s="3" t="s">
        <v>141</v>
      </c>
    </row>
    <row r="84" spans="1:4">
      <c r="A84" s="4" t="s">
        <v>142</v>
      </c>
      <c r="C84" s="5" t="n">
        <v>-6211000</v>
      </c>
      <c r="D84" s="5" t="n">
        <v>-36553000</v>
      </c>
    </row>
    <row r="85" spans="1:4">
      <c r="A85" s="4" t="s">
        <v>143</v>
      </c>
      <c r="C85" s="5" t="n">
        <v>-76000</v>
      </c>
      <c r="D85" s="5" t="n">
        <v>-7265000</v>
      </c>
    </row>
    <row r="86" spans="1:4">
      <c r="A86" s="4" t="s">
        <v>144</v>
      </c>
      <c r="C86" s="5" t="n">
        <v>-209000</v>
      </c>
      <c r="D86" s="5" t="n">
        <v>-4242000</v>
      </c>
    </row>
    <row r="87" spans="1:4">
      <c r="A87" s="4" t="s">
        <v>145</v>
      </c>
      <c r="C87" s="5" t="n">
        <v>0</v>
      </c>
      <c r="D87" s="5" t="n">
        <v>37918000</v>
      </c>
    </row>
    <row r="88" spans="1:4">
      <c r="A88" s="4" t="s">
        <v>146</v>
      </c>
      <c r="C88" s="5" t="n">
        <v>-6496000</v>
      </c>
      <c r="D88" s="5" t="n">
        <v>-10142000</v>
      </c>
    </row>
    <row r="89" spans="1:4">
      <c r="A89" s="3" t="s">
        <v>147</v>
      </c>
    </row>
    <row r="90" spans="1:4">
      <c r="A90" s="4" t="s">
        <v>148</v>
      </c>
      <c r="C90" s="5" t="n">
        <v>16600000</v>
      </c>
      <c r="D90" s="5" t="n">
        <v>94358000</v>
      </c>
    </row>
    <row r="91" spans="1:4">
      <c r="A91" s="4" t="s">
        <v>149</v>
      </c>
      <c r="C91" s="5" t="n">
        <v>-98252000</v>
      </c>
      <c r="D91" s="5" t="n">
        <v>-191000000</v>
      </c>
    </row>
    <row r="92" spans="1:4">
      <c r="A92" s="4" t="s">
        <v>150</v>
      </c>
      <c r="C92" s="5" t="n">
        <v>-8575000</v>
      </c>
      <c r="D92" s="5" t="n">
        <v>-1075000</v>
      </c>
    </row>
    <row r="93" spans="1:4">
      <c r="A93" s="4" t="s">
        <v>151</v>
      </c>
      <c r="C93" s="5" t="n">
        <v>-16446000</v>
      </c>
      <c r="D93" s="5" t="n">
        <v>0</v>
      </c>
    </row>
    <row r="94" spans="1:4">
      <c r="A94" s="4" t="s">
        <v>152</v>
      </c>
      <c r="C94" s="5" t="n">
        <v>0</v>
      </c>
      <c r="D94" s="5" t="n">
        <v>0</v>
      </c>
    </row>
    <row r="95" spans="1:4">
      <c r="A95" s="4" t="s">
        <v>153</v>
      </c>
      <c r="C95" s="5" t="n">
        <v>0</v>
      </c>
      <c r="D95" s="5" t="n">
        <v>0</v>
      </c>
    </row>
    <row r="96" spans="1:4">
      <c r="A96" s="4" t="s">
        <v>154</v>
      </c>
      <c r="C96" s="5" t="n">
        <v>0</v>
      </c>
      <c r="D96" s="5" t="n">
        <v>-40470000</v>
      </c>
    </row>
    <row r="97" spans="1:4">
      <c r="A97" s="4" t="s">
        <v>155</v>
      </c>
      <c r="C97" s="5" t="n">
        <v>0</v>
      </c>
      <c r="D97" s="5" t="n">
        <v>26000</v>
      </c>
    </row>
    <row r="98" spans="1:4">
      <c r="A98" s="4" t="s">
        <v>156</v>
      </c>
      <c r="C98" s="5" t="n">
        <v>0</v>
      </c>
      <c r="D98" s="5" t="n">
        <v>2363000</v>
      </c>
    </row>
    <row r="99" spans="1:4">
      <c r="A99" s="4" t="s">
        <v>157</v>
      </c>
      <c r="C99" s="5" t="n">
        <v>0</v>
      </c>
      <c r="D99" s="5" t="n">
        <v>1703000</v>
      </c>
    </row>
    <row r="100" spans="1:4">
      <c r="A100" s="4" t="s">
        <v>158</v>
      </c>
      <c r="C100" s="5" t="n">
        <v>0</v>
      </c>
      <c r="D100" s="5" t="n">
        <v>-146000</v>
      </c>
    </row>
    <row r="101" spans="1:4">
      <c r="A101" s="4" t="s">
        <v>159</v>
      </c>
      <c r="C101" s="5" t="n">
        <v>0</v>
      </c>
      <c r="D101" s="5" t="n">
        <v>-10797000</v>
      </c>
    </row>
    <row r="102" spans="1:4">
      <c r="A102" s="4" t="s">
        <v>160</v>
      </c>
      <c r="C102" s="5" t="n">
        <v>0</v>
      </c>
      <c r="D102" s="5" t="n">
        <v>-750000</v>
      </c>
    </row>
    <row r="103" spans="1:4">
      <c r="A103" s="4" t="s">
        <v>161</v>
      </c>
      <c r="C103" s="5" t="n">
        <v>0</v>
      </c>
      <c r="D103" s="5" t="n">
        <v>-50000</v>
      </c>
    </row>
    <row r="104" spans="1:4">
      <c r="A104" s="4" t="s">
        <v>162</v>
      </c>
      <c r="C104" s="5" t="n">
        <v>-10000</v>
      </c>
      <c r="D104" s="5" t="n">
        <v>-591000</v>
      </c>
    </row>
    <row r="105" spans="1:4">
      <c r="A105" s="4" t="s">
        <v>36</v>
      </c>
      <c r="C105" s="5" t="n">
        <v>9000</v>
      </c>
      <c r="D105" s="5" t="n">
        <v>0</v>
      </c>
    </row>
    <row r="106" spans="1:4">
      <c r="A106" s="4" t="s">
        <v>163</v>
      </c>
      <c r="C106" s="5" t="n">
        <v>-106674000</v>
      </c>
      <c r="D106" s="5" t="n">
        <v>-146429000</v>
      </c>
    </row>
    <row r="107" spans="1:4">
      <c r="A107" s="4" t="s">
        <v>164</v>
      </c>
      <c r="C107" s="5" t="n">
        <v>4767000</v>
      </c>
      <c r="D107" s="5" t="n">
        <v>-599000</v>
      </c>
    </row>
    <row r="108" spans="1:4">
      <c r="A108" s="4" t="s">
        <v>165</v>
      </c>
      <c r="B108" s="7" t="n">
        <v>20140000</v>
      </c>
      <c r="C108" s="5" t="n">
        <v>15373000</v>
      </c>
      <c r="D108" s="5" t="n">
        <v>599000</v>
      </c>
    </row>
    <row r="109" spans="1:4">
      <c r="A109" s="4" t="s">
        <v>166</v>
      </c>
      <c r="C109" s="7" t="n">
        <v>20140000</v>
      </c>
      <c r="D109"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84</v>
      </c>
      <c r="C1" s="2" t="s">
        <v>1</v>
      </c>
    </row>
    <row r="2" spans="1:3">
      <c r="B2" s="2" t="s">
        <v>87</v>
      </c>
      <c r="C2" s="2" t="s">
        <v>87</v>
      </c>
    </row>
    <row r="3" spans="1:3">
      <c r="A3" s="4" t="s">
        <v>455</v>
      </c>
    </row>
    <row r="4" spans="1:3">
      <c r="A4" s="3" t="s">
        <v>453</v>
      </c>
    </row>
    <row r="5" spans="1:3">
      <c r="A5" s="4" t="s">
        <v>457</v>
      </c>
      <c r="B5" s="7" t="n">
        <v>6855</v>
      </c>
      <c r="C5" s="7" t="n">
        <v>4832</v>
      </c>
    </row>
    <row r="6" spans="1:3">
      <c r="A6" s="4" t="s">
        <v>452</v>
      </c>
    </row>
    <row r="7" spans="1:3">
      <c r="A7" s="3" t="s">
        <v>453</v>
      </c>
    </row>
    <row r="8" spans="1:3">
      <c r="A8" s="4" t="s">
        <v>457</v>
      </c>
      <c r="B8" s="7" t="n">
        <v>-5860</v>
      </c>
      <c r="C8" s="7" t="n">
        <v>-76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60</v>
      </c>
      <c r="B3" s="7" t="n">
        <v>88797</v>
      </c>
    </row>
    <row r="4" spans="1:3">
      <c r="A4" s="4" t="s">
        <v>461</v>
      </c>
      <c r="B4" s="5" t="n">
        <v>10037</v>
      </c>
    </row>
    <row r="5" spans="1:3">
      <c r="A5" s="4" t="s">
        <v>65</v>
      </c>
    </row>
    <row r="6" spans="1:3">
      <c r="A6" s="3" t="s">
        <v>459</v>
      </c>
    </row>
    <row r="7" spans="1:3">
      <c r="A7" s="4" t="s">
        <v>460</v>
      </c>
      <c r="C7" s="7" t="n">
        <v>189851</v>
      </c>
    </row>
    <row r="8" spans="1:3">
      <c r="A8" s="4" t="s">
        <v>461</v>
      </c>
      <c r="C8" s="5" t="n">
        <v>17757</v>
      </c>
    </row>
    <row r="9" spans="1:3">
      <c r="A9" s="4" t="s">
        <v>462</v>
      </c>
    </row>
    <row r="10" spans="1:3">
      <c r="A10" s="3" t="s">
        <v>459</v>
      </c>
    </row>
    <row r="11" spans="1:3">
      <c r="A11" s="4" t="s">
        <v>460</v>
      </c>
      <c r="B11" s="5" t="n">
        <v>0</v>
      </c>
    </row>
    <row r="12" spans="1:3">
      <c r="A12" s="4" t="s">
        <v>461</v>
      </c>
      <c r="B12" s="5" t="n">
        <v>0</v>
      </c>
    </row>
    <row r="13" spans="1:3">
      <c r="A13" s="4" t="s">
        <v>463</v>
      </c>
    </row>
    <row r="14" spans="1:3">
      <c r="A14" s="3" t="s">
        <v>459</v>
      </c>
    </row>
    <row r="15" spans="1:3">
      <c r="A15" s="4" t="s">
        <v>460</v>
      </c>
      <c r="C15" s="5" t="n">
        <v>0</v>
      </c>
    </row>
    <row r="16" spans="1:3">
      <c r="A16" s="4" t="s">
        <v>461</v>
      </c>
      <c r="C16" s="5" t="n">
        <v>0</v>
      </c>
    </row>
    <row r="17" spans="1:3">
      <c r="A17" s="4" t="s">
        <v>464</v>
      </c>
    </row>
    <row r="18" spans="1:3">
      <c r="A18" s="3" t="s">
        <v>459</v>
      </c>
    </row>
    <row r="19" spans="1:3">
      <c r="A19" s="4" t="s">
        <v>460</v>
      </c>
      <c r="B19" s="5" t="n">
        <v>88797</v>
      </c>
    </row>
    <row r="20" spans="1:3">
      <c r="A20" s="4" t="s">
        <v>461</v>
      </c>
      <c r="B20" s="5" t="n">
        <v>10037</v>
      </c>
    </row>
    <row r="21" spans="1:3">
      <c r="A21" s="4" t="s">
        <v>465</v>
      </c>
    </row>
    <row r="22" spans="1:3">
      <c r="A22" s="3" t="s">
        <v>459</v>
      </c>
    </row>
    <row r="23" spans="1:3">
      <c r="A23" s="4" t="s">
        <v>460</v>
      </c>
      <c r="C23" s="5" t="n">
        <v>189851</v>
      </c>
    </row>
    <row r="24" spans="1:3">
      <c r="A24" s="4" t="s">
        <v>461</v>
      </c>
      <c r="C24" s="5" t="n">
        <v>17757</v>
      </c>
    </row>
    <row r="25" spans="1:3">
      <c r="A25" s="4" t="s">
        <v>466</v>
      </c>
    </row>
    <row r="26" spans="1:3">
      <c r="A26" s="3" t="s">
        <v>459</v>
      </c>
    </row>
    <row r="27" spans="1:3">
      <c r="A27" s="4" t="s">
        <v>460</v>
      </c>
      <c r="B27" s="5" t="n">
        <v>0</v>
      </c>
    </row>
    <row r="28" spans="1:3">
      <c r="A28" s="4" t="s">
        <v>461</v>
      </c>
      <c r="B28" s="5" t="n">
        <v>0</v>
      </c>
    </row>
    <row r="29" spans="1:3">
      <c r="A29" s="4" t="s">
        <v>467</v>
      </c>
    </row>
    <row r="30" spans="1:3">
      <c r="A30" s="3" t="s">
        <v>459</v>
      </c>
    </row>
    <row r="31" spans="1:3">
      <c r="A31" s="4" t="s">
        <v>460</v>
      </c>
      <c r="C31" s="5" t="n">
        <v>0</v>
      </c>
    </row>
    <row r="32" spans="1:3">
      <c r="A32" s="4" t="s">
        <v>461</v>
      </c>
      <c r="C32" s="5" t="n">
        <v>0</v>
      </c>
    </row>
    <row r="33" spans="1:3">
      <c r="A33" s="4" t="s">
        <v>468</v>
      </c>
    </row>
    <row r="34" spans="1:3">
      <c r="A34" s="3" t="s">
        <v>459</v>
      </c>
    </row>
    <row r="35" spans="1:3">
      <c r="A35" s="4" t="s">
        <v>460</v>
      </c>
      <c r="B35" s="5" t="n">
        <v>88797</v>
      </c>
    </row>
    <row r="36" spans="1:3">
      <c r="A36" s="4" t="s">
        <v>461</v>
      </c>
      <c r="B36" s="5" t="n">
        <v>10037</v>
      </c>
    </row>
    <row r="37" spans="1:3">
      <c r="A37" s="4" t="s">
        <v>469</v>
      </c>
    </row>
    <row r="38" spans="1:3">
      <c r="A38" s="3" t="s">
        <v>459</v>
      </c>
    </row>
    <row r="39" spans="1:3">
      <c r="A39" s="4" t="s">
        <v>460</v>
      </c>
      <c r="C39" s="5" t="n">
        <v>189851</v>
      </c>
    </row>
    <row r="40" spans="1:3">
      <c r="A40" s="4" t="s">
        <v>461</v>
      </c>
      <c r="C40" s="5" t="n">
        <v>17757</v>
      </c>
    </row>
    <row r="41" spans="1:3">
      <c r="A41" s="4" t="s">
        <v>470</v>
      </c>
    </row>
    <row r="42" spans="1:3">
      <c r="A42" s="3" t="s">
        <v>459</v>
      </c>
    </row>
    <row r="43" spans="1:3">
      <c r="A43" s="4" t="s">
        <v>460</v>
      </c>
      <c r="B43" s="5" t="n">
        <v>0</v>
      </c>
    </row>
    <row r="44" spans="1:3">
      <c r="A44" s="4" t="s">
        <v>461</v>
      </c>
      <c r="B44" s="5" t="n">
        <v>0</v>
      </c>
    </row>
    <row r="45" spans="1:3">
      <c r="A45" s="4" t="s">
        <v>471</v>
      </c>
    </row>
    <row r="46" spans="1:3">
      <c r="A46" s="3" t="s">
        <v>459</v>
      </c>
    </row>
    <row r="47" spans="1:3">
      <c r="A47" s="4" t="s">
        <v>460</v>
      </c>
      <c r="C47" s="5" t="n">
        <v>0</v>
      </c>
    </row>
    <row r="48" spans="1:3">
      <c r="A48" s="4" t="s">
        <v>461</v>
      </c>
      <c r="C48" s="5" t="n">
        <v>0</v>
      </c>
    </row>
    <row r="49" spans="1:3">
      <c r="A49" s="4" t="s">
        <v>472</v>
      </c>
    </row>
    <row r="50" spans="1:3">
      <c r="A50" s="3" t="s">
        <v>459</v>
      </c>
    </row>
    <row r="51" spans="1:3">
      <c r="A51" s="4" t="s">
        <v>460</v>
      </c>
      <c r="B51" s="5" t="n">
        <v>88797</v>
      </c>
    </row>
    <row r="52" spans="1:3">
      <c r="A52" s="4" t="s">
        <v>461</v>
      </c>
      <c r="B52" s="5" t="n">
        <v>10037</v>
      </c>
    </row>
    <row r="53" spans="1:3">
      <c r="A53" s="4" t="s">
        <v>473</v>
      </c>
    </row>
    <row r="54" spans="1:3">
      <c r="A54" s="3" t="s">
        <v>459</v>
      </c>
    </row>
    <row r="55" spans="1:3">
      <c r="A55" s="4" t="s">
        <v>460</v>
      </c>
      <c r="C55" s="5" t="n">
        <v>189851</v>
      </c>
    </row>
    <row r="56" spans="1:3">
      <c r="A56" s="4" t="s">
        <v>461</v>
      </c>
      <c r="C56" s="5" t="n">
        <v>17757</v>
      </c>
    </row>
    <row r="57" spans="1:3">
      <c r="A57" s="4" t="s">
        <v>474</v>
      </c>
    </row>
    <row r="58" spans="1:3">
      <c r="A58" s="3" t="s">
        <v>459</v>
      </c>
    </row>
    <row r="59" spans="1:3">
      <c r="A59" s="4" t="s">
        <v>460</v>
      </c>
      <c r="B59" s="5" t="n">
        <v>0</v>
      </c>
    </row>
    <row r="60" spans="1:3">
      <c r="A60" s="4" t="s">
        <v>461</v>
      </c>
      <c r="B60" s="7" t="n">
        <v>0</v>
      </c>
    </row>
    <row r="61" spans="1:3">
      <c r="A61" s="4" t="s">
        <v>475</v>
      </c>
    </row>
    <row r="62" spans="1:3">
      <c r="A62" s="3" t="s">
        <v>459</v>
      </c>
    </row>
    <row r="63" spans="1:3">
      <c r="A63" s="4" t="s">
        <v>460</v>
      </c>
      <c r="C63" s="5" t="n">
        <v>0</v>
      </c>
    </row>
    <row r="64" spans="1:3">
      <c r="A64" s="4" t="s">
        <v>461</v>
      </c>
      <c r="C6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76</v>
      </c>
      <c r="B1" s="2" t="s">
        <v>82</v>
      </c>
      <c r="C1" s="2" t="s">
        <v>83</v>
      </c>
      <c r="D1" s="2" t="s">
        <v>84</v>
      </c>
      <c r="E1" s="2" t="s">
        <v>85</v>
      </c>
      <c r="F1" s="2" t="s">
        <v>1</v>
      </c>
    </row>
    <row r="2" spans="1:6">
      <c r="B2" s="2" t="s">
        <v>86</v>
      </c>
      <c r="C2" s="2" t="s">
        <v>2</v>
      </c>
      <c r="D2" s="2" t="s">
        <v>87</v>
      </c>
      <c r="E2" s="2" t="s">
        <v>86</v>
      </c>
      <c r="F2" s="2" t="s">
        <v>87</v>
      </c>
    </row>
    <row r="3" spans="1:6">
      <c r="A3" s="3" t="s">
        <v>477</v>
      </c>
    </row>
    <row r="4" spans="1:6">
      <c r="A4" s="4" t="s">
        <v>98</v>
      </c>
      <c r="C4" s="7" t="n">
        <v>0</v>
      </c>
    </row>
    <row r="5" spans="1:6">
      <c r="A5" s="4" t="s">
        <v>65</v>
      </c>
    </row>
    <row r="6" spans="1:6">
      <c r="A6" s="3" t="s">
        <v>477</v>
      </c>
    </row>
    <row r="7" spans="1:6">
      <c r="A7" s="4" t="s">
        <v>98</v>
      </c>
      <c r="B7" s="7" t="n">
        <v>0</v>
      </c>
      <c r="D7" s="7" t="n">
        <v>0</v>
      </c>
      <c r="E7" s="7" t="n">
        <v>0</v>
      </c>
      <c r="F7" s="7" t="n">
        <v>8342000</v>
      </c>
    </row>
    <row r="8" spans="1:6">
      <c r="A8" s="4" t="s">
        <v>478</v>
      </c>
    </row>
    <row r="9" spans="1:6">
      <c r="A9" s="3" t="s">
        <v>477</v>
      </c>
    </row>
    <row r="10" spans="1:6">
      <c r="A10" s="4" t="s">
        <v>98</v>
      </c>
      <c r="F10" s="5" t="n">
        <v>8300000</v>
      </c>
    </row>
    <row r="11" spans="1:6">
      <c r="A11" s="4" t="s">
        <v>479</v>
      </c>
      <c r="D11" s="7" t="n">
        <v>11000000</v>
      </c>
      <c r="F11" s="7" t="n">
        <v>1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0</v>
      </c>
      <c r="B1" s="2" t="s">
        <v>82</v>
      </c>
      <c r="C1" s="2" t="s">
        <v>84</v>
      </c>
      <c r="D1" s="2" t="s">
        <v>1</v>
      </c>
    </row>
    <row r="2" spans="1:4">
      <c r="B2" s="2" t="s">
        <v>481</v>
      </c>
      <c r="C2" s="2" t="s">
        <v>87</v>
      </c>
      <c r="D2" s="2" t="s">
        <v>2</v>
      </c>
    </row>
    <row r="3" spans="1:4">
      <c r="A3" s="3" t="s">
        <v>482</v>
      </c>
    </row>
    <row r="4" spans="1:4">
      <c r="A4" s="4" t="s">
        <v>483</v>
      </c>
      <c r="D4" s="10" t="n">
        <v>78.8</v>
      </c>
    </row>
    <row r="5" spans="1:4">
      <c r="A5" s="4" t="s">
        <v>468</v>
      </c>
    </row>
    <row r="6" spans="1:4">
      <c r="A6" s="3" t="s">
        <v>482</v>
      </c>
    </row>
    <row r="7" spans="1:4">
      <c r="A7" s="4" t="s">
        <v>484</v>
      </c>
      <c r="B7" s="10" t="n">
        <v>94.09999999999999</v>
      </c>
      <c r="C7" s="10" t="n">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8"/>
  </cols>
  <sheetData>
    <row r="1" spans="1:2">
      <c r="A1" s="1" t="s">
        <v>485</v>
      </c>
      <c r="B1" s="2" t="s">
        <v>1</v>
      </c>
    </row>
    <row r="2" spans="1:2">
      <c r="B2" s="2" t="s">
        <v>486</v>
      </c>
    </row>
    <row r="3" spans="1:2">
      <c r="A3" s="4" t="s">
        <v>487</v>
      </c>
    </row>
    <row r="4" spans="1:2">
      <c r="A4" s="3" t="s">
        <v>488</v>
      </c>
    </row>
    <row r="5" spans="1:2">
      <c r="A5" s="4" t="s">
        <v>489</v>
      </c>
      <c r="B5" s="5" t="n">
        <v>1295000</v>
      </c>
    </row>
    <row r="6" spans="1:2">
      <c r="A6" s="4" t="s">
        <v>490</v>
      </c>
      <c r="B6" s="11" t="n">
        <v>3.96</v>
      </c>
    </row>
    <row r="7" spans="1:2">
      <c r="A7" s="4" t="s">
        <v>491</v>
      </c>
    </row>
    <row r="8" spans="1:2">
      <c r="A8" s="3" t="s">
        <v>488</v>
      </c>
    </row>
    <row r="9" spans="1:2">
      <c r="A9" s="4" t="s">
        <v>492</v>
      </c>
      <c r="B9" s="5" t="n">
        <v>10000</v>
      </c>
    </row>
    <row r="10" spans="1:2">
      <c r="A10" s="4" t="s">
        <v>493</v>
      </c>
      <c r="B10" s="5" t="n">
        <v>45</v>
      </c>
    </row>
    <row r="11" spans="1:2">
      <c r="A11" s="4" t="s">
        <v>494</v>
      </c>
      <c r="B11" s="11" t="n">
        <v>54.5</v>
      </c>
    </row>
    <row r="12" spans="1:2">
      <c r="A12" s="4" t="s">
        <v>495</v>
      </c>
    </row>
    <row r="13" spans="1:2">
      <c r="A13" s="3" t="s">
        <v>488</v>
      </c>
    </row>
    <row r="14" spans="1:2">
      <c r="A14" s="4" t="s">
        <v>496</v>
      </c>
      <c r="B14" s="11" t="n">
        <v>71.44</v>
      </c>
    </row>
    <row r="15" spans="1:2">
      <c r="A15" s="4" t="s">
        <v>492</v>
      </c>
      <c r="B15" s="5" t="n">
        <v>129000</v>
      </c>
    </row>
    <row r="16" spans="1:2">
      <c r="A16" s="4" t="s">
        <v>497</v>
      </c>
    </row>
    <row r="17" spans="1:2">
      <c r="A17" s="3" t="s">
        <v>488</v>
      </c>
    </row>
    <row r="18" spans="1:2">
      <c r="A18" s="4" t="s">
        <v>496</v>
      </c>
      <c r="B18" s="11" t="n">
        <v>30.29</v>
      </c>
    </row>
    <row r="19" spans="1:2">
      <c r="A19" s="4" t="s">
        <v>492</v>
      </c>
      <c r="B19" s="5" t="n">
        <v>78400</v>
      </c>
    </row>
    <row r="20" spans="1:2">
      <c r="A20" s="4" t="s">
        <v>498</v>
      </c>
    </row>
    <row r="21" spans="1:2">
      <c r="A21" s="3" t="s">
        <v>488</v>
      </c>
    </row>
    <row r="22" spans="1:2">
      <c r="A22" s="4" t="s">
        <v>489</v>
      </c>
      <c r="B22" s="5" t="n">
        <v>1102000</v>
      </c>
    </row>
    <row r="23" spans="1:2">
      <c r="A23" s="4" t="s">
        <v>490</v>
      </c>
      <c r="B23" s="11" t="n">
        <v>3.91</v>
      </c>
    </row>
    <row r="24" spans="1:2">
      <c r="A24" s="4" t="s">
        <v>499</v>
      </c>
    </row>
    <row r="25" spans="1:2">
      <c r="A25" s="3" t="s">
        <v>488</v>
      </c>
    </row>
    <row r="26" spans="1:2">
      <c r="A26" s="4" t="s">
        <v>496</v>
      </c>
      <c r="B26" s="11" t="n">
        <v>75.69</v>
      </c>
    </row>
    <row r="27" spans="1:2">
      <c r="A27" s="4" t="s">
        <v>492</v>
      </c>
      <c r="B27" s="5" t="n">
        <v>122000</v>
      </c>
    </row>
    <row r="28" spans="1:2">
      <c r="A28" s="4" t="s">
        <v>500</v>
      </c>
    </row>
    <row r="29" spans="1:2">
      <c r="A29" s="3" t="s">
        <v>488</v>
      </c>
    </row>
    <row r="30" spans="1:2">
      <c r="A30" s="4" t="s">
        <v>492</v>
      </c>
      <c r="B30" s="5" t="n">
        <v>0</v>
      </c>
    </row>
    <row r="31" spans="1:2">
      <c r="A31" s="4" t="s">
        <v>493</v>
      </c>
      <c r="B31" s="5" t="n">
        <v>0</v>
      </c>
    </row>
    <row r="32" spans="1:2">
      <c r="A32" s="4" t="s">
        <v>494</v>
      </c>
      <c r="B32" s="5" t="n">
        <v>0</v>
      </c>
    </row>
    <row r="33" spans="1:2">
      <c r="A33" s="4" t="s">
        <v>501</v>
      </c>
    </row>
    <row r="34" spans="1:2">
      <c r="A34" s="3" t="s">
        <v>488</v>
      </c>
    </row>
    <row r="35" spans="1:2">
      <c r="A35" s="4" t="s">
        <v>496</v>
      </c>
      <c r="B35" s="11" t="n">
        <v>24.13</v>
      </c>
    </row>
    <row r="36" spans="1:2">
      <c r="A36" s="4" t="s">
        <v>492</v>
      </c>
      <c r="B36" s="5" t="n">
        <v>65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02</v>
      </c>
      <c r="B1" s="2" t="s">
        <v>2</v>
      </c>
      <c r="C1" s="2" t="s">
        <v>86</v>
      </c>
      <c r="D1" s="2" t="s">
        <v>25</v>
      </c>
    </row>
    <row r="2" spans="1:4">
      <c r="A2" s="3" t="s">
        <v>503</v>
      </c>
    </row>
    <row r="3" spans="1:4">
      <c r="A3" s="4" t="s">
        <v>504</v>
      </c>
      <c r="B3" s="7" t="n">
        <v>53298</v>
      </c>
      <c r="C3" s="7" t="n">
        <v>51329</v>
      </c>
    </row>
    <row r="4" spans="1:4">
      <c r="A4" s="4" t="s">
        <v>504</v>
      </c>
      <c r="B4" s="5" t="n">
        <v>25462</v>
      </c>
      <c r="C4" s="5" t="n">
        <v>33800</v>
      </c>
    </row>
    <row r="5" spans="1:4">
      <c r="A5" s="4" t="s">
        <v>65</v>
      </c>
    </row>
    <row r="6" spans="1:4">
      <c r="A6" s="3" t="s">
        <v>503</v>
      </c>
    </row>
    <row r="7" spans="1:4">
      <c r="A7" s="4" t="s">
        <v>504</v>
      </c>
      <c r="C7" s="5" t="n">
        <v>51329</v>
      </c>
      <c r="D7" s="7" t="n">
        <v>69464</v>
      </c>
    </row>
    <row r="8" spans="1:4">
      <c r="A8" s="4" t="s">
        <v>504</v>
      </c>
      <c r="C8" s="7" t="n">
        <v>33800</v>
      </c>
      <c r="D8" s="5" t="n">
        <v>102630</v>
      </c>
    </row>
    <row r="9" spans="1:4">
      <c r="A9" s="4" t="s">
        <v>505</v>
      </c>
    </row>
    <row r="10" spans="1:4">
      <c r="A10" s="3" t="s">
        <v>503</v>
      </c>
    </row>
    <row r="11" spans="1:4">
      <c r="A11" s="4" t="s">
        <v>506</v>
      </c>
      <c r="B11" s="5" t="n">
        <v>63214</v>
      </c>
    </row>
    <row r="12" spans="1:4">
      <c r="A12" s="4" t="s">
        <v>507</v>
      </c>
      <c r="B12" s="5" t="n">
        <v>-9916</v>
      </c>
    </row>
    <row r="13" spans="1:4">
      <c r="A13" s="4" t="s">
        <v>504</v>
      </c>
      <c r="B13" s="5" t="n">
        <v>53298</v>
      </c>
    </row>
    <row r="14" spans="1:4">
      <c r="A14" s="4" t="s">
        <v>508</v>
      </c>
      <c r="B14" s="5" t="n">
        <v>9916</v>
      </c>
    </row>
    <row r="15" spans="1:4">
      <c r="A15" s="4" t="s">
        <v>509</v>
      </c>
      <c r="B15" s="5" t="n">
        <v>-9916</v>
      </c>
    </row>
    <row r="16" spans="1:4">
      <c r="A16" s="4" t="s">
        <v>510</v>
      </c>
      <c r="B16" s="5" t="n">
        <v>0</v>
      </c>
    </row>
    <row r="17" spans="1:4">
      <c r="A17" s="4" t="s">
        <v>511</v>
      </c>
    </row>
    <row r="18" spans="1:4">
      <c r="A18" s="3" t="s">
        <v>503</v>
      </c>
    </row>
    <row r="19" spans="1:4">
      <c r="A19" s="4" t="s">
        <v>506</v>
      </c>
      <c r="B19" s="5" t="n">
        <v>63214</v>
      </c>
    </row>
    <row r="20" spans="1:4">
      <c r="A20" s="4" t="s">
        <v>508</v>
      </c>
      <c r="B20" s="5" t="n">
        <v>9916</v>
      </c>
    </row>
    <row r="21" spans="1:4">
      <c r="A21" s="4" t="s">
        <v>512</v>
      </c>
    </row>
    <row r="22" spans="1:4">
      <c r="A22" s="3" t="s">
        <v>503</v>
      </c>
    </row>
    <row r="23" spans="1:4">
      <c r="A23" s="4" t="s">
        <v>506</v>
      </c>
      <c r="D23" s="5" t="n">
        <v>86335</v>
      </c>
    </row>
    <row r="24" spans="1:4">
      <c r="A24" s="4" t="s">
        <v>507</v>
      </c>
      <c r="D24" s="5" t="n">
        <v>-16871</v>
      </c>
    </row>
    <row r="25" spans="1:4">
      <c r="A25" s="4" t="s">
        <v>504</v>
      </c>
      <c r="D25" s="5" t="n">
        <v>69464</v>
      </c>
    </row>
    <row r="26" spans="1:4">
      <c r="A26" s="4" t="s">
        <v>508</v>
      </c>
      <c r="D26" s="5" t="n">
        <v>16871</v>
      </c>
    </row>
    <row r="27" spans="1:4">
      <c r="A27" s="4" t="s">
        <v>509</v>
      </c>
      <c r="D27" s="5" t="n">
        <v>-16871</v>
      </c>
    </row>
    <row r="28" spans="1:4">
      <c r="A28" s="4" t="s">
        <v>510</v>
      </c>
      <c r="D28" s="5" t="n">
        <v>0</v>
      </c>
    </row>
    <row r="29" spans="1:4">
      <c r="A29" s="4" t="s">
        <v>513</v>
      </c>
    </row>
    <row r="30" spans="1:4">
      <c r="A30" s="3" t="s">
        <v>503</v>
      </c>
    </row>
    <row r="31" spans="1:4">
      <c r="A31" s="4" t="s">
        <v>506</v>
      </c>
      <c r="D31" s="5" t="n">
        <v>86335</v>
      </c>
    </row>
    <row r="32" spans="1:4">
      <c r="A32" s="4" t="s">
        <v>508</v>
      </c>
      <c r="D32" s="5" t="n">
        <v>16871</v>
      </c>
    </row>
    <row r="33" spans="1:4">
      <c r="A33" s="4" t="s">
        <v>514</v>
      </c>
    </row>
    <row r="34" spans="1:4">
      <c r="A34" s="3" t="s">
        <v>503</v>
      </c>
    </row>
    <row r="35" spans="1:4">
      <c r="A35" s="4" t="s">
        <v>506</v>
      </c>
      <c r="B35" s="5" t="n">
        <v>25583</v>
      </c>
    </row>
    <row r="36" spans="1:4">
      <c r="A36" s="4" t="s">
        <v>507</v>
      </c>
      <c r="B36" s="5" t="n">
        <v>-121</v>
      </c>
    </row>
    <row r="37" spans="1:4">
      <c r="A37" s="4" t="s">
        <v>504</v>
      </c>
      <c r="B37" s="5" t="n">
        <v>25462</v>
      </c>
    </row>
    <row r="38" spans="1:4">
      <c r="A38" s="4" t="s">
        <v>508</v>
      </c>
      <c r="B38" s="5" t="n">
        <v>121</v>
      </c>
    </row>
    <row r="39" spans="1:4">
      <c r="A39" s="4" t="s">
        <v>509</v>
      </c>
      <c r="B39" s="5" t="n">
        <v>-121</v>
      </c>
    </row>
    <row r="40" spans="1:4">
      <c r="A40" s="4" t="s">
        <v>510</v>
      </c>
      <c r="B40" s="5" t="n">
        <v>0</v>
      </c>
    </row>
    <row r="41" spans="1:4">
      <c r="A41" s="4" t="s">
        <v>515</v>
      </c>
    </row>
    <row r="42" spans="1:4">
      <c r="A42" s="3" t="s">
        <v>503</v>
      </c>
    </row>
    <row r="43" spans="1:4">
      <c r="A43" s="4" t="s">
        <v>506</v>
      </c>
      <c r="B43" s="5" t="n">
        <v>25583</v>
      </c>
    </row>
    <row r="44" spans="1:4">
      <c r="A44" s="4" t="s">
        <v>508</v>
      </c>
      <c r="B44" s="7" t="n">
        <v>121</v>
      </c>
    </row>
    <row r="45" spans="1:4">
      <c r="A45" s="4" t="s">
        <v>516</v>
      </c>
    </row>
    <row r="46" spans="1:4">
      <c r="A46" s="3" t="s">
        <v>503</v>
      </c>
    </row>
    <row r="47" spans="1:4">
      <c r="A47" s="4" t="s">
        <v>506</v>
      </c>
      <c r="D47" s="5" t="n">
        <v>103515</v>
      </c>
    </row>
    <row r="48" spans="1:4">
      <c r="A48" s="4" t="s">
        <v>507</v>
      </c>
      <c r="D48" s="5" t="n">
        <v>-885</v>
      </c>
    </row>
    <row r="49" spans="1:4">
      <c r="A49" s="4" t="s">
        <v>504</v>
      </c>
      <c r="D49" s="5" t="n">
        <v>102630</v>
      </c>
    </row>
    <row r="50" spans="1:4">
      <c r="A50" s="4" t="s">
        <v>508</v>
      </c>
      <c r="D50" s="5" t="n">
        <v>885</v>
      </c>
    </row>
    <row r="51" spans="1:4">
      <c r="A51" s="4" t="s">
        <v>509</v>
      </c>
      <c r="D51" s="5" t="n">
        <v>-885</v>
      </c>
    </row>
    <row r="52" spans="1:4">
      <c r="A52" s="4" t="s">
        <v>510</v>
      </c>
      <c r="D52" s="5" t="n">
        <v>0</v>
      </c>
    </row>
    <row r="53" spans="1:4">
      <c r="A53" s="4" t="s">
        <v>517</v>
      </c>
    </row>
    <row r="54" spans="1:4">
      <c r="A54" s="3" t="s">
        <v>503</v>
      </c>
    </row>
    <row r="55" spans="1:4">
      <c r="A55" s="4" t="s">
        <v>506</v>
      </c>
      <c r="D55" s="5" t="n">
        <v>103515</v>
      </c>
    </row>
    <row r="56" spans="1:4">
      <c r="A56" s="4" t="s">
        <v>508</v>
      </c>
      <c r="D56" s="7" t="n">
        <v>8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18</v>
      </c>
      <c r="B1" s="2" t="s">
        <v>82</v>
      </c>
      <c r="C1" s="2" t="s">
        <v>83</v>
      </c>
      <c r="D1" s="2" t="s">
        <v>84</v>
      </c>
      <c r="E1" s="2" t="s">
        <v>85</v>
      </c>
      <c r="F1" s="2" t="s">
        <v>1</v>
      </c>
    </row>
    <row r="2" spans="1:6">
      <c r="B2" s="2" t="s">
        <v>86</v>
      </c>
      <c r="C2" s="2" t="s">
        <v>2</v>
      </c>
      <c r="D2" s="2" t="s">
        <v>87</v>
      </c>
      <c r="E2" s="2" t="s">
        <v>86</v>
      </c>
      <c r="F2" s="2" t="s">
        <v>87</v>
      </c>
    </row>
    <row r="3" spans="1:6">
      <c r="A3" s="3" t="s">
        <v>482</v>
      </c>
    </row>
    <row r="4" spans="1:6">
      <c r="A4" s="4" t="s">
        <v>101</v>
      </c>
      <c r="C4" s="7" t="n">
        <v>-1915</v>
      </c>
    </row>
    <row r="5" spans="1:6">
      <c r="A5" s="4" t="s">
        <v>107</v>
      </c>
      <c r="C5" s="5" t="n">
        <v>-3797</v>
      </c>
    </row>
    <row r="6" spans="1:6">
      <c r="A6" s="4" t="s">
        <v>65</v>
      </c>
    </row>
    <row r="7" spans="1:6">
      <c r="A7" s="3" t="s">
        <v>482</v>
      </c>
    </row>
    <row r="8" spans="1:6">
      <c r="A8" s="4" t="s">
        <v>101</v>
      </c>
      <c r="B8" s="7" t="n">
        <v>-12835</v>
      </c>
      <c r="D8" s="7" t="n">
        <v>124580</v>
      </c>
      <c r="E8" s="7" t="n">
        <v>-23076</v>
      </c>
      <c r="F8" s="7" t="n">
        <v>72835</v>
      </c>
    </row>
    <row r="9" spans="1:6">
      <c r="A9" s="4" t="s">
        <v>107</v>
      </c>
      <c r="B9" s="5" t="n">
        <v>-1843</v>
      </c>
      <c r="D9" s="5" t="n">
        <v>-32143</v>
      </c>
      <c r="E9" s="5" t="n">
        <v>-10243</v>
      </c>
      <c r="F9" s="5" t="n">
        <v>-64695</v>
      </c>
    </row>
    <row r="10" spans="1:6">
      <c r="A10" s="4" t="s">
        <v>468</v>
      </c>
    </row>
    <row r="11" spans="1:6">
      <c r="A11" s="3" t="s">
        <v>482</v>
      </c>
    </row>
    <row r="12" spans="1:6">
      <c r="A12" s="4" t="s">
        <v>101</v>
      </c>
      <c r="C12" s="5" t="n">
        <v>-1915</v>
      </c>
    </row>
    <row r="13" spans="1:6">
      <c r="A13" s="4" t="s">
        <v>469</v>
      </c>
    </row>
    <row r="14" spans="1:6">
      <c r="A14" s="3" t="s">
        <v>482</v>
      </c>
    </row>
    <row r="15" spans="1:6">
      <c r="A15" s="4" t="s">
        <v>101</v>
      </c>
      <c r="B15" s="5" t="n">
        <v>-12835</v>
      </c>
      <c r="D15" s="5" t="n">
        <v>124580</v>
      </c>
      <c r="E15" s="5" t="n">
        <v>-23076</v>
      </c>
      <c r="F15" s="5" t="n">
        <v>72835</v>
      </c>
    </row>
    <row r="16" spans="1:6">
      <c r="A16" s="4" t="s">
        <v>519</v>
      </c>
    </row>
    <row r="17" spans="1:6">
      <c r="A17" s="3" t="s">
        <v>482</v>
      </c>
    </row>
    <row r="18" spans="1:6">
      <c r="A18" s="4" t="s">
        <v>107</v>
      </c>
      <c r="C18" s="7" t="n">
        <v>0</v>
      </c>
    </row>
    <row r="19" spans="1:6">
      <c r="A19" s="4" t="s">
        <v>520</v>
      </c>
    </row>
    <row r="20" spans="1:6">
      <c r="A20" s="3" t="s">
        <v>482</v>
      </c>
    </row>
    <row r="21" spans="1:6">
      <c r="A21" s="4" t="s">
        <v>107</v>
      </c>
      <c r="B21" s="7" t="n">
        <v>0</v>
      </c>
      <c r="D21" s="7" t="n">
        <v>1844</v>
      </c>
      <c r="E21" s="7" t="n">
        <v>0</v>
      </c>
      <c r="F21" s="7" t="n">
        <v>5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5"/>
    <col customWidth="1" max="9" min="9" width="13"/>
    <col customWidth="1" max="10" min="10" width="14"/>
  </cols>
  <sheetData>
    <row r="1" spans="1:10">
      <c r="A1" s="1" t="s">
        <v>521</v>
      </c>
      <c r="C1" s="2" t="s">
        <v>82</v>
      </c>
      <c r="D1" s="2" t="s">
        <v>83</v>
      </c>
      <c r="F1" s="2" t="s">
        <v>84</v>
      </c>
      <c r="G1" s="2" t="s">
        <v>85</v>
      </c>
      <c r="H1" s="2" t="s">
        <v>1</v>
      </c>
    </row>
    <row r="2" spans="1:10">
      <c r="C2" s="2" t="s">
        <v>86</v>
      </c>
      <c r="D2" s="2" t="s">
        <v>2</v>
      </c>
      <c r="E2" s="2" t="s">
        <v>2</v>
      </c>
      <c r="F2" s="2" t="s">
        <v>87</v>
      </c>
      <c r="G2" s="2" t="s">
        <v>86</v>
      </c>
      <c r="H2" s="2" t="s">
        <v>87</v>
      </c>
      <c r="I2" s="2" t="s">
        <v>373</v>
      </c>
      <c r="J2" s="2" t="s">
        <v>25</v>
      </c>
    </row>
    <row r="3" spans="1:10">
      <c r="A3" s="3" t="s">
        <v>522</v>
      </c>
    </row>
    <row r="4" spans="1:10">
      <c r="A4" s="4" t="s">
        <v>523</v>
      </c>
      <c r="D4" s="7" t="n">
        <v>96127</v>
      </c>
    </row>
    <row r="5" spans="1:10">
      <c r="A5" s="4" t="s">
        <v>524</v>
      </c>
      <c r="D5" s="5" t="n">
        <v>8</v>
      </c>
    </row>
    <row r="6" spans="1:10">
      <c r="A6" s="4" t="s">
        <v>525</v>
      </c>
      <c r="D6" s="5" t="n">
        <v>0</v>
      </c>
    </row>
    <row r="7" spans="1:10">
      <c r="A7" s="4" t="s">
        <v>526</v>
      </c>
      <c r="D7" s="5" t="n">
        <v>1027</v>
      </c>
      <c r="E7" s="7" t="n">
        <v>1027</v>
      </c>
    </row>
    <row r="8" spans="1:10">
      <c r="A8" s="4" t="s">
        <v>527</v>
      </c>
      <c r="D8" s="5" t="n">
        <v>69</v>
      </c>
    </row>
    <row r="9" spans="1:10">
      <c r="A9" s="4" t="s">
        <v>528</v>
      </c>
      <c r="D9" s="5" t="n">
        <v>97231</v>
      </c>
      <c r="E9" s="5" t="n">
        <v>97231</v>
      </c>
    </row>
    <row r="10" spans="1:10">
      <c r="A10" s="4" t="s">
        <v>529</v>
      </c>
      <c r="B10" s="4" t="s">
        <v>48</v>
      </c>
      <c r="I10" s="7" t="n">
        <v>-62928</v>
      </c>
    </row>
    <row r="11" spans="1:10">
      <c r="A11" s="4" t="s">
        <v>530</v>
      </c>
      <c r="D11" s="5" t="n">
        <v>-941</v>
      </c>
      <c r="E11" s="5" t="n">
        <v>-941</v>
      </c>
    </row>
    <row r="12" spans="1:10">
      <c r="A12" s="4" t="s">
        <v>531</v>
      </c>
      <c r="C12" s="7" t="n">
        <v>95186</v>
      </c>
      <c r="D12" s="7" t="n">
        <v>96290</v>
      </c>
      <c r="E12" s="5" t="n">
        <v>96290</v>
      </c>
      <c r="G12" s="7" t="n">
        <v>95186</v>
      </c>
    </row>
    <row r="13" spans="1:10">
      <c r="A13" s="4" t="s">
        <v>65</v>
      </c>
    </row>
    <row r="14" spans="1:10">
      <c r="A14" s="3" t="s">
        <v>522</v>
      </c>
    </row>
    <row r="15" spans="1:10">
      <c r="A15" s="4" t="s">
        <v>523</v>
      </c>
      <c r="E15" s="7" t="n">
        <v>159055</v>
      </c>
      <c r="G15" s="5" t="n">
        <v>155702</v>
      </c>
    </row>
    <row r="16" spans="1:10">
      <c r="A16" s="4" t="s">
        <v>524</v>
      </c>
      <c r="G16" s="5" t="n">
        <v>6</v>
      </c>
    </row>
    <row r="17" spans="1:10">
      <c r="A17" s="4" t="s">
        <v>525</v>
      </c>
      <c r="G17" s="5" t="n">
        <v>-164</v>
      </c>
    </row>
    <row r="18" spans="1:10">
      <c r="A18" s="4" t="s">
        <v>526</v>
      </c>
      <c r="C18" s="5" t="n">
        <v>912</v>
      </c>
      <c r="F18" s="7" t="n">
        <v>2712</v>
      </c>
      <c r="G18" s="5" t="n">
        <v>3407</v>
      </c>
      <c r="H18" s="7" t="n">
        <v>5419</v>
      </c>
    </row>
    <row r="19" spans="1:10">
      <c r="A19" s="4" t="s">
        <v>527</v>
      </c>
      <c r="G19" s="5" t="n">
        <v>104</v>
      </c>
    </row>
    <row r="20" spans="1:10">
      <c r="A20" s="4" t="s">
        <v>528</v>
      </c>
      <c r="C20" s="5" t="n">
        <v>159055</v>
      </c>
      <c r="G20" s="5" t="n">
        <v>159055</v>
      </c>
    </row>
    <row r="21" spans="1:10">
      <c r="A21" s="4" t="s">
        <v>530</v>
      </c>
      <c r="J21" s="7" t="n">
        <v>-789</v>
      </c>
    </row>
    <row r="22" spans="1:10">
      <c r="A22" s="4" t="s">
        <v>531</v>
      </c>
      <c r="C22" s="7" t="n">
        <v>158114</v>
      </c>
      <c r="G22" s="7" t="n">
        <v>158114</v>
      </c>
      <c r="J22" s="7" t="n">
        <v>154913</v>
      </c>
    </row>
    <row r="23" spans="1:10"/>
    <row r="24" spans="1:10">
      <c r="A24" s="4" t="s">
        <v>48</v>
      </c>
      <c r="B24" s="4" t="s">
        <v>532</v>
      </c>
    </row>
  </sheetData>
  <mergeCells count="4">
    <mergeCell ref="A1:B2"/>
    <mergeCell ref="D1:E1"/>
    <mergeCell ref="A23:I23"/>
    <mergeCell ref="B24:I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14"/>
    <col customWidth="1" max="7" min="7" width="4"/>
  </cols>
  <sheetData>
    <row r="1" spans="1:7">
      <c r="A1" s="1" t="s">
        <v>533</v>
      </c>
      <c r="C1" s="2" t="s">
        <v>2</v>
      </c>
      <c r="E1" s="2" t="s">
        <v>86</v>
      </c>
      <c r="F1" s="2" t="s">
        <v>25</v>
      </c>
    </row>
    <row r="2" spans="1:7">
      <c r="A2" s="3" t="s">
        <v>534</v>
      </c>
    </row>
    <row r="3" spans="1:7">
      <c r="A3" s="4" t="s">
        <v>535</v>
      </c>
      <c r="C3" s="7" t="n">
        <v>418000</v>
      </c>
    </row>
    <row r="4" spans="1:7">
      <c r="A4" s="4" t="s">
        <v>536</v>
      </c>
      <c r="C4" s="5" t="n">
        <v>0</v>
      </c>
      <c r="D4" s="4" t="s">
        <v>48</v>
      </c>
      <c r="E4" s="7" t="n">
        <v>0</v>
      </c>
    </row>
    <row r="5" spans="1:7">
      <c r="A5" s="4" t="s">
        <v>50</v>
      </c>
      <c r="C5" s="5" t="n">
        <v>418000</v>
      </c>
      <c r="E5" s="5" t="n">
        <v>430000</v>
      </c>
    </row>
    <row r="6" spans="1:7">
      <c r="A6" s="4" t="s">
        <v>65</v>
      </c>
    </row>
    <row r="7" spans="1:7">
      <c r="A7" s="3" t="s">
        <v>534</v>
      </c>
    </row>
    <row r="8" spans="1:7">
      <c r="A8" s="4" t="s">
        <v>535</v>
      </c>
      <c r="F8" s="7" t="n">
        <v>1622904</v>
      </c>
    </row>
    <row r="9" spans="1:7">
      <c r="A9" s="4" t="s">
        <v>536</v>
      </c>
      <c r="E9" s="5" t="n">
        <v>-454799</v>
      </c>
      <c r="F9" s="5" t="n">
        <v>-1622904</v>
      </c>
      <c r="G9" s="4" t="s">
        <v>48</v>
      </c>
    </row>
    <row r="10" spans="1:7">
      <c r="A10" s="4" t="s">
        <v>50</v>
      </c>
      <c r="E10" s="7" t="n">
        <v>0</v>
      </c>
      <c r="F10" s="5" t="n">
        <v>0</v>
      </c>
    </row>
    <row r="11" spans="1:7">
      <c r="A11" s="4" t="s">
        <v>537</v>
      </c>
    </row>
    <row r="12" spans="1:7">
      <c r="A12" s="3" t="s">
        <v>534</v>
      </c>
    </row>
    <row r="13" spans="1:7">
      <c r="A13" s="4" t="s">
        <v>538</v>
      </c>
      <c r="B13" s="4" t="s">
        <v>539</v>
      </c>
      <c r="C13" s="7" t="n">
        <v>418000</v>
      </c>
    </row>
    <row r="14" spans="1:7">
      <c r="A14" s="4" t="s">
        <v>540</v>
      </c>
    </row>
    <row r="15" spans="1:7">
      <c r="A15" s="3" t="s">
        <v>534</v>
      </c>
    </row>
    <row r="16" spans="1:7">
      <c r="A16" s="4" t="s">
        <v>541</v>
      </c>
      <c r="B16" s="4" t="s">
        <v>542</v>
      </c>
      <c r="F16" s="5" t="n">
        <v>646287</v>
      </c>
    </row>
    <row r="17" spans="1:7">
      <c r="A17" s="4" t="s">
        <v>543</v>
      </c>
    </row>
    <row r="18" spans="1:7">
      <c r="A18" s="3" t="s">
        <v>534</v>
      </c>
    </row>
    <row r="19" spans="1:7">
      <c r="A19" s="4" t="s">
        <v>538</v>
      </c>
      <c r="B19" s="4" t="s">
        <v>539</v>
      </c>
      <c r="F19" s="5" t="n">
        <v>511652</v>
      </c>
    </row>
    <row r="20" spans="1:7">
      <c r="A20" s="4" t="s">
        <v>544</v>
      </c>
    </row>
    <row r="21" spans="1:7">
      <c r="A21" s="3" t="s">
        <v>534</v>
      </c>
    </row>
    <row r="22" spans="1:7">
      <c r="A22" s="4" t="s">
        <v>541</v>
      </c>
      <c r="B22" s="4" t="s">
        <v>545</v>
      </c>
      <c r="F22" s="7" t="n">
        <v>464965</v>
      </c>
    </row>
    <row r="23" spans="1:7"/>
    <row r="24" spans="1:7">
      <c r="A24" s="4" t="s">
        <v>48</v>
      </c>
      <c r="B24" s="4" t="s">
        <v>69</v>
      </c>
    </row>
    <row r="25" spans="1:7">
      <c r="A25" s="4" t="s">
        <v>539</v>
      </c>
      <c r="B25" s="4" t="s">
        <v>546</v>
      </c>
    </row>
    <row r="26" spans="1:7">
      <c r="A26" s="4" t="s">
        <v>547</v>
      </c>
      <c r="B26" s="4" t="s">
        <v>548</v>
      </c>
    </row>
    <row r="27" spans="1:7">
      <c r="A27" s="4" t="s">
        <v>549</v>
      </c>
      <c r="B27" s="4" t="s">
        <v>550</v>
      </c>
    </row>
    <row r="28" spans="1:7">
      <c r="A28" s="4" t="s">
        <v>551</v>
      </c>
      <c r="B28" s="4" t="s">
        <v>552</v>
      </c>
    </row>
  </sheetData>
  <mergeCells count="9">
    <mergeCell ref="A1:B1"/>
    <mergeCell ref="C1:D1"/>
    <mergeCell ref="F1:G1"/>
    <mergeCell ref="A23:F23"/>
    <mergeCell ref="B24:F24"/>
    <mergeCell ref="B25:F25"/>
    <mergeCell ref="B26:F26"/>
    <mergeCell ref="B27:F27"/>
    <mergeCell ref="B28:F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25</v>
      </c>
    </row>
    <row r="3" spans="1:3">
      <c r="A3" s="4" t="s">
        <v>537</v>
      </c>
    </row>
    <row r="4" spans="1:3">
      <c r="A4" s="3" t="s">
        <v>534</v>
      </c>
    </row>
    <row r="5" spans="1:3">
      <c r="A5" s="4" t="s">
        <v>347</v>
      </c>
      <c r="B5" s="7" t="n">
        <v>1000000000</v>
      </c>
    </row>
    <row r="6" spans="1:3">
      <c r="A6" s="4" t="s">
        <v>554</v>
      </c>
      <c r="B6" s="4" t="s">
        <v>555</v>
      </c>
    </row>
    <row r="7" spans="1:3">
      <c r="A7" s="4" t="s">
        <v>556</v>
      </c>
    </row>
    <row r="8" spans="1:3">
      <c r="A8" s="3" t="s">
        <v>534</v>
      </c>
    </row>
    <row r="9" spans="1:3">
      <c r="A9" s="4" t="s">
        <v>347</v>
      </c>
      <c r="B9" s="7" t="n">
        <v>2000000000</v>
      </c>
    </row>
    <row r="10" spans="1:3">
      <c r="A10" s="4" t="s">
        <v>554</v>
      </c>
      <c r="B10" s="4" t="s">
        <v>557</v>
      </c>
    </row>
    <row r="11" spans="1:3">
      <c r="A11" s="4" t="s">
        <v>558</v>
      </c>
    </row>
    <row r="12" spans="1:3">
      <c r="A12" s="3" t="s">
        <v>534</v>
      </c>
    </row>
    <row r="13" spans="1:3">
      <c r="A13" s="4" t="s">
        <v>554</v>
      </c>
      <c r="B13" s="4" t="s">
        <v>559</v>
      </c>
    </row>
    <row r="14" spans="1:3">
      <c r="A14" s="4" t="s">
        <v>560</v>
      </c>
      <c r="C14" s="7" t="n">
        <v>314300000</v>
      </c>
    </row>
    <row r="15" spans="1:3">
      <c r="A15" s="4" t="s">
        <v>561</v>
      </c>
    </row>
    <row r="16" spans="1:3">
      <c r="A16" s="3" t="s">
        <v>534</v>
      </c>
    </row>
    <row r="17" spans="1:3">
      <c r="A17" s="4" t="s">
        <v>554</v>
      </c>
      <c r="B17" s="4" t="s">
        <v>562</v>
      </c>
    </row>
    <row r="18" spans="1:3">
      <c r="A18" s="4" t="s">
        <v>560</v>
      </c>
      <c r="C18" s="7" t="n">
        <v>223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8"/>
    <col customWidth="1" max="5" min="5" width="36"/>
    <col customWidth="1" max="6" min="6" width="31"/>
    <col customWidth="1" max="7" min="7" width="39"/>
  </cols>
  <sheetData>
    <row r="1" spans="1:7">
      <c r="A1" s="1" t="s">
        <v>167</v>
      </c>
      <c r="B1" s="2" t="s">
        <v>168</v>
      </c>
      <c r="C1" s="2" t="s">
        <v>169</v>
      </c>
      <c r="D1" s="2" t="s">
        <v>170</v>
      </c>
      <c r="E1" s="2" t="s">
        <v>171</v>
      </c>
      <c r="F1" s="2" t="s">
        <v>172</v>
      </c>
      <c r="G1" s="2" t="s">
        <v>173</v>
      </c>
    </row>
    <row r="2" spans="1:7">
      <c r="A2" s="4" t="s">
        <v>174</v>
      </c>
      <c r="B2" s="7" t="n">
        <v>99489</v>
      </c>
      <c r="G2" s="7" t="n">
        <v>99489</v>
      </c>
    </row>
    <row r="3" spans="1:7">
      <c r="A3" s="4" t="s">
        <v>175</v>
      </c>
      <c r="B3" s="5" t="n">
        <v>-90955</v>
      </c>
      <c r="G3" s="5" t="n">
        <v>-90955</v>
      </c>
    </row>
    <row r="4" spans="1:7">
      <c r="A4" s="4" t="s">
        <v>176</v>
      </c>
      <c r="G4" s="5" t="n">
        <v>3713</v>
      </c>
    </row>
    <row r="5" spans="1:7">
      <c r="A5" s="4" t="s">
        <v>177</v>
      </c>
      <c r="G5" s="5" t="n">
        <v>-2</v>
      </c>
    </row>
    <row r="6" spans="1:7">
      <c r="A6" s="4" t="s">
        <v>178</v>
      </c>
      <c r="G6" s="5" t="n">
        <v>-7707</v>
      </c>
    </row>
    <row r="7" spans="1:7">
      <c r="A7" s="4" t="s">
        <v>179</v>
      </c>
      <c r="G7" s="5" t="n">
        <v>-4788</v>
      </c>
    </row>
    <row r="8" spans="1:7">
      <c r="A8" s="4" t="s">
        <v>180</v>
      </c>
      <c r="G8" s="5" t="n">
        <v>1500</v>
      </c>
    </row>
    <row r="9" spans="1:7">
      <c r="A9" s="4" t="s">
        <v>181</v>
      </c>
      <c r="G9" s="5" t="n">
        <v>-1250</v>
      </c>
    </row>
    <row r="10" spans="1:7">
      <c r="A10" s="4" t="s">
        <v>182</v>
      </c>
      <c r="B10" s="5" t="n">
        <v>80601</v>
      </c>
      <c r="G10" s="7" t="n">
        <v>0</v>
      </c>
    </row>
    <row r="11" spans="1:7">
      <c r="A11" s="4" t="s">
        <v>183</v>
      </c>
      <c r="B11" s="5" t="n">
        <v>390140</v>
      </c>
    </row>
    <row r="12" spans="1:7">
      <c r="A12" s="4" t="s">
        <v>184</v>
      </c>
      <c r="B12" s="5" t="n">
        <v>377645</v>
      </c>
      <c r="C12" s="7" t="n">
        <v>3</v>
      </c>
      <c r="D12" s="7" t="n">
        <v>0</v>
      </c>
      <c r="E12" s="7" t="n">
        <v>377642</v>
      </c>
      <c r="F12" s="7" t="n">
        <v>0</v>
      </c>
    </row>
    <row r="13" spans="1:7">
      <c r="A13" s="4" t="s">
        <v>185</v>
      </c>
      <c r="B13" s="5" t="n">
        <v>4788</v>
      </c>
      <c r="C13" s="5" t="n">
        <v>0</v>
      </c>
      <c r="D13" s="5" t="n">
        <v>4788</v>
      </c>
      <c r="E13" s="5" t="n">
        <v>0</v>
      </c>
      <c r="F13" s="5" t="n">
        <v>0</v>
      </c>
    </row>
    <row r="14" spans="1:7">
      <c r="A14" s="4" t="s">
        <v>178</v>
      </c>
      <c r="B14" s="5" t="n">
        <v>7707</v>
      </c>
      <c r="C14" s="5" t="n">
        <v>0</v>
      </c>
      <c r="D14" s="5" t="n">
        <v>0</v>
      </c>
      <c r="E14" s="5" t="n">
        <v>7707</v>
      </c>
      <c r="F14" s="5" t="n">
        <v>0</v>
      </c>
    </row>
    <row r="15" spans="1:7">
      <c r="A15" s="4" t="s">
        <v>114</v>
      </c>
      <c r="B15" s="5" t="n">
        <v>-906</v>
      </c>
    </row>
    <row r="16" spans="1:7">
      <c r="A16" s="4" t="s">
        <v>186</v>
      </c>
      <c r="B16" s="5" t="n">
        <v>389751</v>
      </c>
      <c r="C16" s="5" t="n">
        <v>3</v>
      </c>
      <c r="D16" s="5" t="n">
        <v>4788</v>
      </c>
      <c r="E16" s="5" t="n">
        <v>385866</v>
      </c>
      <c r="F16" s="5" t="n">
        <v>-906</v>
      </c>
    </row>
    <row r="17" spans="1:7">
      <c r="A17" s="4" t="s">
        <v>187</v>
      </c>
      <c r="B17" s="5" t="n">
        <v>390140</v>
      </c>
      <c r="C17" s="5" t="n">
        <v>3</v>
      </c>
      <c r="D17" s="5" t="n">
        <v>4788</v>
      </c>
      <c r="E17" s="5" t="n">
        <v>385349</v>
      </c>
      <c r="F17" s="5" t="n">
        <v>0</v>
      </c>
    </row>
    <row r="18" spans="1:7">
      <c r="A18" s="4" t="s">
        <v>114</v>
      </c>
      <c r="B18" s="5" t="n">
        <v>-906</v>
      </c>
      <c r="C18" s="5" t="n">
        <v>0</v>
      </c>
      <c r="D18" s="5" t="n">
        <v>0</v>
      </c>
      <c r="E18" s="5" t="n">
        <v>0</v>
      </c>
      <c r="F18" s="5" t="n">
        <v>-906</v>
      </c>
    </row>
    <row r="19" spans="1:7">
      <c r="A19" s="4" t="s">
        <v>188</v>
      </c>
      <c r="B19" s="5" t="n">
        <v>526</v>
      </c>
      <c r="C19" s="5" t="n">
        <v>0</v>
      </c>
      <c r="D19" s="5" t="n">
        <v>0</v>
      </c>
      <c r="E19" s="5" t="n">
        <v>526</v>
      </c>
      <c r="F19" s="5" t="n">
        <v>0</v>
      </c>
    </row>
    <row r="20" spans="1:7">
      <c r="A20" s="4" t="s">
        <v>36</v>
      </c>
      <c r="B20" s="5" t="n">
        <v>-9</v>
      </c>
      <c r="C20" s="5" t="n">
        <v>0</v>
      </c>
      <c r="D20" s="5" t="n">
        <v>0</v>
      </c>
      <c r="E20" s="5" t="n">
        <v>-9</v>
      </c>
      <c r="F20" s="5" t="n">
        <v>0</v>
      </c>
    </row>
    <row r="21" spans="1:7">
      <c r="A21" s="4" t="s">
        <v>186</v>
      </c>
      <c r="B21" s="7" t="n">
        <v>389751</v>
      </c>
      <c r="C21" s="7" t="n">
        <v>3</v>
      </c>
      <c r="D21" s="7" t="n">
        <v>4788</v>
      </c>
      <c r="E21" s="7" t="n">
        <v>385866</v>
      </c>
      <c r="F21" s="7" t="n">
        <v>-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86</v>
      </c>
      <c r="C1" s="2" t="s">
        <v>2</v>
      </c>
    </row>
    <row r="2" spans="1:3">
      <c r="A2" s="3" t="s">
        <v>564</v>
      </c>
    </row>
    <row r="3" spans="1:3">
      <c r="A3" s="4" t="s">
        <v>565</v>
      </c>
      <c r="C3" s="7" t="n">
        <v>2500000</v>
      </c>
    </row>
    <row r="4" spans="1:3">
      <c r="A4" s="4" t="s">
        <v>358</v>
      </c>
      <c r="C4" s="5" t="n">
        <v>12000000</v>
      </c>
    </row>
    <row r="5" spans="1:3">
      <c r="A5" s="4" t="s">
        <v>556</v>
      </c>
    </row>
    <row r="6" spans="1:3">
      <c r="A6" s="3" t="s">
        <v>564</v>
      </c>
    </row>
    <row r="7" spans="1:3">
      <c r="A7" s="4" t="s">
        <v>566</v>
      </c>
      <c r="C7" s="5" t="n">
        <v>2000000000</v>
      </c>
    </row>
    <row r="8" spans="1:3">
      <c r="A8" s="4" t="s">
        <v>358</v>
      </c>
      <c r="B8" s="7" t="n">
        <v>24800000</v>
      </c>
    </row>
    <row r="9" spans="1:3">
      <c r="A9" s="4" t="s">
        <v>567</v>
      </c>
    </row>
    <row r="10" spans="1:3">
      <c r="A10" s="3" t="s">
        <v>564</v>
      </c>
    </row>
    <row r="11" spans="1:3">
      <c r="A11" s="4" t="s">
        <v>538</v>
      </c>
      <c r="B11" s="5" t="n">
        <v>430000000</v>
      </c>
    </row>
    <row r="12" spans="1:3">
      <c r="A12" s="4" t="s">
        <v>568</v>
      </c>
      <c r="B12" s="5" t="n">
        <v>490000000</v>
      </c>
    </row>
    <row r="13" spans="1:3">
      <c r="A13" s="4" t="s">
        <v>569</v>
      </c>
      <c r="B13" s="7" t="n">
        <v>2500000</v>
      </c>
    </row>
    <row r="14" spans="1:3">
      <c r="A14" s="4" t="s">
        <v>554</v>
      </c>
      <c r="B14" s="4" t="s">
        <v>555</v>
      </c>
    </row>
    <row r="15" spans="1:3">
      <c r="A15" s="4" t="s">
        <v>570</v>
      </c>
      <c r="B15" s="4" t="s">
        <v>571</v>
      </c>
    </row>
    <row r="16" spans="1:3">
      <c r="A16" s="4" t="s">
        <v>572</v>
      </c>
      <c r="B16" s="4" t="s">
        <v>573</v>
      </c>
    </row>
    <row r="17" spans="1:3">
      <c r="A17" s="4" t="s">
        <v>574</v>
      </c>
      <c r="B17" s="4" t="s">
        <v>575</v>
      </c>
    </row>
    <row r="18" spans="1:3">
      <c r="A18" s="4" t="s">
        <v>576</v>
      </c>
      <c r="B18" s="4" t="s">
        <v>577</v>
      </c>
    </row>
    <row r="19" spans="1:3">
      <c r="A19" s="4" t="s">
        <v>578</v>
      </c>
      <c r="B19" s="4" t="s">
        <v>579</v>
      </c>
    </row>
    <row r="20" spans="1:3">
      <c r="A20" s="4" t="s">
        <v>580</v>
      </c>
    </row>
    <row r="21" spans="1:3">
      <c r="A21" s="3" t="s">
        <v>564</v>
      </c>
    </row>
    <row r="22" spans="1:3">
      <c r="A22" s="4" t="s">
        <v>581</v>
      </c>
      <c r="B22" s="4" t="s">
        <v>336</v>
      </c>
    </row>
    <row r="23" spans="1:3">
      <c r="A23" s="4" t="s">
        <v>582</v>
      </c>
    </row>
    <row r="24" spans="1:3">
      <c r="A24" s="3" t="s">
        <v>564</v>
      </c>
    </row>
    <row r="25" spans="1:3">
      <c r="A25" s="4" t="s">
        <v>581</v>
      </c>
      <c r="B25" s="4" t="s">
        <v>583</v>
      </c>
    </row>
    <row r="26" spans="1:3">
      <c r="A26" s="4" t="s">
        <v>584</v>
      </c>
    </row>
    <row r="27" spans="1:3">
      <c r="A27" s="3" t="s">
        <v>564</v>
      </c>
    </row>
    <row r="28" spans="1:3">
      <c r="A28" s="4" t="s">
        <v>581</v>
      </c>
      <c r="B28" s="4" t="s">
        <v>583</v>
      </c>
    </row>
    <row r="29" spans="1:3">
      <c r="A29" s="4" t="s">
        <v>585</v>
      </c>
    </row>
    <row r="30" spans="1:3">
      <c r="A30" s="3" t="s">
        <v>564</v>
      </c>
    </row>
    <row r="31" spans="1:3">
      <c r="A31" s="4" t="s">
        <v>581</v>
      </c>
      <c r="B31" s="4" t="s">
        <v>586</v>
      </c>
    </row>
    <row r="32" spans="1:3">
      <c r="A32" s="4" t="s">
        <v>587</v>
      </c>
    </row>
    <row r="33" spans="1:3">
      <c r="A33" s="3" t="s">
        <v>564</v>
      </c>
    </row>
    <row r="34" spans="1:3">
      <c r="A34" s="4" t="s">
        <v>568</v>
      </c>
      <c r="C34" s="5" t="n">
        <v>487500000</v>
      </c>
    </row>
    <row r="35" spans="1:3">
      <c r="A35" s="4" t="s">
        <v>588</v>
      </c>
      <c r="C35" s="7" t="n">
        <v>8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4"/>
    <col customWidth="1" max="5" min="5" width="14"/>
    <col customWidth="1" max="6" min="6" width="13"/>
    <col customWidth="1" max="7" min="7" width="13"/>
    <col customWidth="1" max="8" min="8" width="14"/>
  </cols>
  <sheetData>
    <row r="1" spans="1:8">
      <c r="A1" s="1" t="s">
        <v>589</v>
      </c>
      <c r="B1" s="2" t="s">
        <v>86</v>
      </c>
      <c r="C1" s="2" t="s">
        <v>86</v>
      </c>
      <c r="D1" s="2" t="s">
        <v>2</v>
      </c>
      <c r="E1" s="2" t="s">
        <v>87</v>
      </c>
      <c r="F1" s="2" t="s">
        <v>86</v>
      </c>
      <c r="G1" s="2" t="s">
        <v>86</v>
      </c>
      <c r="H1" s="2" t="s">
        <v>87</v>
      </c>
    </row>
    <row r="2" spans="1:8">
      <c r="A2" s="3" t="s">
        <v>534</v>
      </c>
    </row>
    <row r="3" spans="1:8">
      <c r="A3" s="4" t="s">
        <v>154</v>
      </c>
      <c r="D3" s="7" t="n">
        <v>0</v>
      </c>
    </row>
    <row r="4" spans="1:8">
      <c r="A4" s="4" t="s">
        <v>109</v>
      </c>
      <c r="D4" s="7" t="n">
        <v>0</v>
      </c>
    </row>
    <row r="5" spans="1:8">
      <c r="A5" s="4" t="s">
        <v>590</v>
      </c>
    </row>
    <row r="6" spans="1:8">
      <c r="A6" s="3" t="s">
        <v>534</v>
      </c>
    </row>
    <row r="7" spans="1:8">
      <c r="A7" s="4" t="s">
        <v>591</v>
      </c>
      <c r="C7" s="7" t="n">
        <v>7500</v>
      </c>
      <c r="F7" s="7" t="n">
        <v>24200</v>
      </c>
    </row>
    <row r="8" spans="1:8">
      <c r="A8" s="4" t="s">
        <v>351</v>
      </c>
    </row>
    <row r="9" spans="1:8">
      <c r="A9" s="3" t="s">
        <v>534</v>
      </c>
    </row>
    <row r="10" spans="1:8">
      <c r="A10" s="4" t="s">
        <v>354</v>
      </c>
      <c r="B10" s="7" t="n">
        <v>24600</v>
      </c>
    </row>
    <row r="11" spans="1:8">
      <c r="A11" s="4" t="s">
        <v>65</v>
      </c>
    </row>
    <row r="12" spans="1:8">
      <c r="A12" s="3" t="s">
        <v>534</v>
      </c>
    </row>
    <row r="13" spans="1:8">
      <c r="A13" s="4" t="s">
        <v>154</v>
      </c>
      <c r="E13" s="7" t="n">
        <v>40500</v>
      </c>
      <c r="G13" s="7" t="n">
        <v>0</v>
      </c>
      <c r="H13" s="7" t="n">
        <v>40470</v>
      </c>
    </row>
    <row r="14" spans="1:8">
      <c r="A14" s="4" t="s">
        <v>109</v>
      </c>
      <c r="C14" s="7" t="n">
        <v>0</v>
      </c>
      <c r="E14" s="5" t="n">
        <v>41664</v>
      </c>
      <c r="G14" s="7" t="n">
        <v>0</v>
      </c>
      <c r="H14" s="5" t="n">
        <v>41664</v>
      </c>
    </row>
    <row r="15" spans="1:8">
      <c r="A15" s="4" t="s">
        <v>592</v>
      </c>
    </row>
    <row r="16" spans="1:8">
      <c r="A16" s="3" t="s">
        <v>534</v>
      </c>
    </row>
    <row r="17" spans="1:8">
      <c r="A17" s="4" t="s">
        <v>593</v>
      </c>
      <c r="E17" s="5" t="n">
        <v>52200</v>
      </c>
      <c r="H17" s="5" t="n">
        <v>52200</v>
      </c>
    </row>
    <row r="18" spans="1:8">
      <c r="A18" s="4" t="s">
        <v>594</v>
      </c>
    </row>
    <row r="19" spans="1:8">
      <c r="A19" s="3" t="s">
        <v>534</v>
      </c>
    </row>
    <row r="20" spans="1:8">
      <c r="A20" s="4" t="s">
        <v>593</v>
      </c>
      <c r="E20" s="7" t="n">
        <v>32000</v>
      </c>
      <c r="H20" s="7" t="n">
        <v>3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95</v>
      </c>
      <c r="B1" s="2" t="s">
        <v>82</v>
      </c>
      <c r="C1" s="2" t="s">
        <v>83</v>
      </c>
      <c r="D1" s="2" t="s">
        <v>84</v>
      </c>
      <c r="E1" s="2" t="s">
        <v>85</v>
      </c>
      <c r="F1" s="2" t="s">
        <v>1</v>
      </c>
    </row>
    <row r="2" spans="1:6">
      <c r="B2" s="2" t="s">
        <v>86</v>
      </c>
      <c r="C2" s="2" t="s">
        <v>2</v>
      </c>
      <c r="D2" s="2" t="s">
        <v>87</v>
      </c>
      <c r="E2" s="2" t="s">
        <v>86</v>
      </c>
      <c r="F2" s="2" t="s">
        <v>87</v>
      </c>
    </row>
    <row r="3" spans="1:6">
      <c r="A3" s="4" t="s">
        <v>587</v>
      </c>
    </row>
    <row r="4" spans="1:6">
      <c r="A4" s="3" t="s">
        <v>534</v>
      </c>
    </row>
    <row r="5" spans="1:6">
      <c r="A5" s="4" t="s">
        <v>596</v>
      </c>
      <c r="C5" s="4" t="s">
        <v>597</v>
      </c>
    </row>
    <row r="6" spans="1:6">
      <c r="A6" s="4" t="s">
        <v>598</v>
      </c>
    </row>
    <row r="7" spans="1:6">
      <c r="A7" s="3" t="s">
        <v>534</v>
      </c>
    </row>
    <row r="8" spans="1:6">
      <c r="A8" s="4" t="s">
        <v>596</v>
      </c>
      <c r="B8" s="4" t="s">
        <v>599</v>
      </c>
      <c r="D8" s="4" t="s">
        <v>600</v>
      </c>
      <c r="E8" s="4" t="s">
        <v>601</v>
      </c>
      <c r="F8" s="4" t="s">
        <v>6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3"/>
    <col customWidth="1" max="6" min="6" width="14"/>
    <col customWidth="1" max="7" min="7" width="13"/>
    <col customWidth="1" max="8" min="8" width="14"/>
    <col customWidth="1" max="9" min="9" width="13"/>
  </cols>
  <sheetData>
    <row r="1" spans="1:9">
      <c r="A1" s="1" t="s">
        <v>603</v>
      </c>
      <c r="B1" s="2" t="s">
        <v>86</v>
      </c>
      <c r="C1" s="2" t="s">
        <v>2</v>
      </c>
      <c r="D1" s="2" t="s">
        <v>87</v>
      </c>
      <c r="E1" s="2" t="s">
        <v>86</v>
      </c>
      <c r="F1" s="2" t="s">
        <v>87</v>
      </c>
      <c r="G1" s="2" t="s">
        <v>373</v>
      </c>
      <c r="H1" s="2" t="s">
        <v>25</v>
      </c>
      <c r="I1" s="2" t="s">
        <v>604</v>
      </c>
    </row>
    <row r="2" spans="1:9">
      <c r="A2" s="3" t="s">
        <v>287</v>
      </c>
    </row>
    <row r="3" spans="1:9">
      <c r="A3" s="4" t="s">
        <v>334</v>
      </c>
      <c r="B3" s="5" t="n">
        <v>25000000</v>
      </c>
      <c r="C3" s="5" t="n">
        <v>0</v>
      </c>
    </row>
    <row r="4" spans="1:9">
      <c r="A4" s="4" t="s">
        <v>335</v>
      </c>
      <c r="B4" s="4" t="s">
        <v>336</v>
      </c>
      <c r="E4" s="4" t="s">
        <v>336</v>
      </c>
    </row>
    <row r="5" spans="1:9">
      <c r="A5" s="4" t="s">
        <v>337</v>
      </c>
      <c r="B5" s="7" t="n">
        <v>1300000</v>
      </c>
    </row>
    <row r="6" spans="1:9">
      <c r="A6" s="4" t="s">
        <v>78</v>
      </c>
      <c r="B6" s="5" t="n">
        <v>25000000</v>
      </c>
      <c r="C6" s="5" t="n">
        <v>25000000</v>
      </c>
      <c r="E6" s="5" t="n">
        <v>25000000</v>
      </c>
      <c r="H6" s="5" t="n">
        <v>0</v>
      </c>
    </row>
    <row r="7" spans="1:9">
      <c r="A7" s="4" t="s">
        <v>79</v>
      </c>
      <c r="B7" s="5" t="n">
        <v>25000000</v>
      </c>
      <c r="C7" s="5" t="n">
        <v>25000000</v>
      </c>
      <c r="E7" s="5" t="n">
        <v>25000000</v>
      </c>
      <c r="G7" s="5" t="n">
        <v>25000000</v>
      </c>
    </row>
    <row r="8" spans="1:9">
      <c r="A8" s="4" t="s">
        <v>605</v>
      </c>
      <c r="C8" s="7" t="n">
        <v>0</v>
      </c>
    </row>
    <row r="9" spans="1:9">
      <c r="A9" s="4" t="s">
        <v>65</v>
      </c>
    </row>
    <row r="10" spans="1:9">
      <c r="A10" s="3" t="s">
        <v>287</v>
      </c>
    </row>
    <row r="11" spans="1:9">
      <c r="A11" s="4" t="s">
        <v>605</v>
      </c>
      <c r="E11" s="7" t="n">
        <v>0</v>
      </c>
      <c r="F11" s="7" t="n">
        <v>1703000</v>
      </c>
    </row>
    <row r="12" spans="1:9">
      <c r="A12" s="4" t="s">
        <v>606</v>
      </c>
    </row>
    <row r="13" spans="1:9">
      <c r="A13" s="3" t="s">
        <v>287</v>
      </c>
    </row>
    <row r="14" spans="1:9">
      <c r="A14" s="4" t="s">
        <v>607</v>
      </c>
      <c r="D14" s="5" t="n">
        <v>822313</v>
      </c>
      <c r="F14" s="5" t="n">
        <v>822313</v>
      </c>
    </row>
    <row r="15" spans="1:9">
      <c r="A15" s="4" t="s">
        <v>608</v>
      </c>
    </row>
    <row r="16" spans="1:9">
      <c r="A16" s="3" t="s">
        <v>287</v>
      </c>
    </row>
    <row r="17" spans="1:9">
      <c r="A17" s="4" t="s">
        <v>609</v>
      </c>
      <c r="I17" s="7" t="n">
        <v>60000000</v>
      </c>
    </row>
    <row r="18" spans="1:9">
      <c r="A18" s="4" t="s">
        <v>605</v>
      </c>
      <c r="D18" s="7" t="n">
        <v>1600000</v>
      </c>
      <c r="F18" s="7" t="n">
        <v>1600000</v>
      </c>
    </row>
    <row r="19" spans="1:9">
      <c r="A19" s="4" t="s">
        <v>610</v>
      </c>
      <c r="D19" s="7" t="n">
        <v>100000</v>
      </c>
      <c r="F19" s="7" t="n">
        <v>100000</v>
      </c>
    </row>
    <row r="20" spans="1:9">
      <c r="A20" s="4" t="s">
        <v>169</v>
      </c>
    </row>
    <row r="21" spans="1:9">
      <c r="A21" s="3" t="s">
        <v>287</v>
      </c>
    </row>
    <row r="22" spans="1:9">
      <c r="A22" s="4" t="s">
        <v>334</v>
      </c>
      <c r="B22" s="5" t="n">
        <v>25000000</v>
      </c>
    </row>
    <row r="23" spans="1:9">
      <c r="A23" s="4" t="s">
        <v>170</v>
      </c>
    </row>
    <row r="24" spans="1:9">
      <c r="A24" s="3" t="s">
        <v>287</v>
      </c>
    </row>
    <row r="25" spans="1:9">
      <c r="A25" s="4" t="s">
        <v>350</v>
      </c>
      <c r="B25" s="5" t="n">
        <v>2173913</v>
      </c>
      <c r="E25" s="5" t="n">
        <v>2173913</v>
      </c>
    </row>
    <row r="26" spans="1:9">
      <c r="A26" s="4" t="s">
        <v>338</v>
      </c>
      <c r="B26" s="4" t="s">
        <v>339</v>
      </c>
    </row>
    <row r="27" spans="1:9">
      <c r="A27" s="4" t="s">
        <v>340</v>
      </c>
      <c r="B27" s="4" t="s">
        <v>341</v>
      </c>
      <c r="E27" s="4" t="s">
        <v>341</v>
      </c>
    </row>
    <row r="28" spans="1:9">
      <c r="A28" s="4" t="s">
        <v>342</v>
      </c>
      <c r="B28" s="9" t="n">
        <v>42.6</v>
      </c>
      <c r="E28" s="9" t="n">
        <v>4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3"/>
  </cols>
  <sheetData>
    <row r="1" spans="1:6">
      <c r="A1" s="1" t="s">
        <v>611</v>
      </c>
      <c r="C1" s="2" t="s">
        <v>86</v>
      </c>
      <c r="D1" s="2" t="s">
        <v>2</v>
      </c>
      <c r="E1" s="2" t="s">
        <v>2</v>
      </c>
      <c r="F1" s="2" t="s">
        <v>86</v>
      </c>
    </row>
    <row r="2" spans="1:6">
      <c r="A2" s="3" t="s">
        <v>612</v>
      </c>
    </row>
    <row r="3" spans="1:6">
      <c r="A3" s="4" t="s">
        <v>613</v>
      </c>
      <c r="D3" s="5" t="n">
        <v>25000000</v>
      </c>
      <c r="E3" s="5" t="n">
        <v>25000000</v>
      </c>
    </row>
    <row r="4" spans="1:6">
      <c r="A4" s="4" t="s">
        <v>334</v>
      </c>
      <c r="C4" s="5" t="n">
        <v>25000000</v>
      </c>
      <c r="E4" s="5" t="n">
        <v>0</v>
      </c>
    </row>
    <row r="5" spans="1:6">
      <c r="A5" s="4" t="s">
        <v>614</v>
      </c>
      <c r="C5" s="5" t="n">
        <v>25000000</v>
      </c>
      <c r="D5" s="5" t="n">
        <v>25000000</v>
      </c>
      <c r="E5" s="5" t="n">
        <v>25000000</v>
      </c>
      <c r="F5" s="5" t="n">
        <v>25000000</v>
      </c>
    </row>
    <row r="6" spans="1:6">
      <c r="A6" s="4" t="s">
        <v>67</v>
      </c>
    </row>
    <row r="7" spans="1:6">
      <c r="A7" s="3" t="s">
        <v>612</v>
      </c>
    </row>
    <row r="8" spans="1:6">
      <c r="A8" s="4" t="s">
        <v>613</v>
      </c>
      <c r="E8" s="5" t="n">
        <v>0</v>
      </c>
      <c r="F8" s="5" t="n">
        <v>83827920</v>
      </c>
    </row>
    <row r="9" spans="1:6">
      <c r="A9" s="4" t="s">
        <v>615</v>
      </c>
      <c r="F9" s="5" t="n">
        <v>0</v>
      </c>
    </row>
    <row r="10" spans="1:6">
      <c r="A10" s="4" t="s">
        <v>616</v>
      </c>
      <c r="F10" s="5" t="n">
        <v>-12952</v>
      </c>
    </row>
    <row r="11" spans="1:6">
      <c r="A11" s="4" t="s">
        <v>617</v>
      </c>
      <c r="B11" s="4" t="s">
        <v>48</v>
      </c>
      <c r="F11" s="5" t="n">
        <v>-14681</v>
      </c>
    </row>
    <row r="12" spans="1:6">
      <c r="A12" s="4" t="s">
        <v>618</v>
      </c>
      <c r="C12" s="5" t="n">
        <v>83800287</v>
      </c>
      <c r="F12" s="5" t="n">
        <v>83800287</v>
      </c>
    </row>
    <row r="13" spans="1:6">
      <c r="A13" s="4" t="s">
        <v>619</v>
      </c>
      <c r="F13" s="5" t="n">
        <v>-83800287</v>
      </c>
    </row>
    <row r="14" spans="1:6">
      <c r="A14" s="4" t="s">
        <v>614</v>
      </c>
      <c r="C14" s="5" t="n">
        <v>0</v>
      </c>
      <c r="F14" s="5" t="n">
        <v>0</v>
      </c>
    </row>
    <row r="15" spans="1:6"/>
    <row r="16" spans="1:6">
      <c r="A16" s="4" t="s">
        <v>48</v>
      </c>
      <c r="B16" s="4" t="s">
        <v>620</v>
      </c>
    </row>
  </sheetData>
  <mergeCells count="3">
    <mergeCell ref="A1:B1"/>
    <mergeCell ref="A15:E15"/>
    <mergeCell ref="B16:E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21</v>
      </c>
      <c r="B1" s="2" t="s">
        <v>85</v>
      </c>
    </row>
    <row r="2" spans="1:2">
      <c r="B2" s="2" t="s">
        <v>367</v>
      </c>
    </row>
    <row r="3" spans="1:2">
      <c r="A3" s="4" t="s">
        <v>622</v>
      </c>
    </row>
    <row r="4" spans="1:2">
      <c r="A4" s="3" t="s">
        <v>612</v>
      </c>
    </row>
    <row r="5" spans="1:2">
      <c r="A5" s="4" t="s">
        <v>623</v>
      </c>
      <c r="B5" s="10" t="n">
        <v>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24</v>
      </c>
      <c r="B1" s="2" t="s">
        <v>83</v>
      </c>
    </row>
    <row r="2" spans="1:2">
      <c r="B2" s="2" t="s">
        <v>625</v>
      </c>
    </row>
    <row r="3" spans="1:2">
      <c r="A3" s="3" t="s">
        <v>626</v>
      </c>
    </row>
    <row r="4" spans="1:2">
      <c r="A4" s="4" t="s">
        <v>627</v>
      </c>
      <c r="B4" s="4" t="s">
        <v>628</v>
      </c>
    </row>
    <row r="5" spans="1:2">
      <c r="A5" s="4" t="s">
        <v>629</v>
      </c>
      <c r="B5" s="4" t="s">
        <v>630</v>
      </c>
    </row>
    <row r="6" spans="1:2">
      <c r="A6" s="4" t="s">
        <v>631</v>
      </c>
      <c r="B6" s="4" t="s">
        <v>339</v>
      </c>
    </row>
    <row r="7" spans="1:2">
      <c r="A7" s="4" t="s">
        <v>632</v>
      </c>
      <c r="B7" s="4" t="s">
        <v>329</v>
      </c>
    </row>
    <row r="8" spans="1:2">
      <c r="A8" s="4" t="s">
        <v>633</v>
      </c>
      <c r="B8" s="9" t="n">
        <v>42.6</v>
      </c>
    </row>
    <row r="9" spans="1:2">
      <c r="A9" s="4" t="s">
        <v>634</v>
      </c>
      <c r="B9" s="9" t="n">
        <v>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35</v>
      </c>
      <c r="B1" s="2" t="s">
        <v>84</v>
      </c>
    </row>
    <row r="2" spans="1:4">
      <c r="B2" s="2" t="s">
        <v>87</v>
      </c>
      <c r="C2" s="2" t="s">
        <v>636</v>
      </c>
      <c r="D2" s="2" t="s">
        <v>374</v>
      </c>
    </row>
    <row r="3" spans="1:4">
      <c r="A3" s="3" t="s">
        <v>637</v>
      </c>
    </row>
    <row r="4" spans="1:4">
      <c r="A4" s="4" t="s">
        <v>638</v>
      </c>
      <c r="B4" s="4" t="s">
        <v>639</v>
      </c>
      <c r="C4" s="4" t="s">
        <v>640</v>
      </c>
      <c r="D4" s="4" t="s">
        <v>641</v>
      </c>
    </row>
    <row r="5" spans="1:4">
      <c r="A5" s="4" t="s">
        <v>642</v>
      </c>
      <c r="B5" s="4" t="s">
        <v>643</v>
      </c>
      <c r="C5" s="4" t="s">
        <v>644</v>
      </c>
      <c r="D5" s="4" t="s">
        <v>645</v>
      </c>
    </row>
    <row r="6" spans="1:4">
      <c r="A6" s="4" t="s">
        <v>646</v>
      </c>
      <c r="B6" s="4" t="s">
        <v>647</v>
      </c>
      <c r="C6" s="4" t="s">
        <v>648</v>
      </c>
      <c r="D6" s="4" t="s">
        <v>649</v>
      </c>
    </row>
    <row r="7" spans="1:4">
      <c r="A7" s="4" t="s">
        <v>650</v>
      </c>
      <c r="B7" s="8" t="n">
        <v>0.03</v>
      </c>
      <c r="C7" s="8" t="n">
        <v>0.03</v>
      </c>
      <c r="D7" s="8" t="n">
        <v>0.1</v>
      </c>
    </row>
    <row r="8" spans="1:4">
      <c r="A8" s="4" t="s">
        <v>651</v>
      </c>
      <c r="B8" s="7" t="n">
        <v>2500000</v>
      </c>
      <c r="C8" s="7" t="n">
        <v>2500000</v>
      </c>
      <c r="D8" s="7" t="n">
        <v>8300000</v>
      </c>
    </row>
    <row r="9" spans="1:4">
      <c r="A9" s="4" t="s">
        <v>363</v>
      </c>
    </row>
    <row r="10" spans="1:4">
      <c r="A10" s="3" t="s">
        <v>637</v>
      </c>
    </row>
    <row r="11" spans="1:4">
      <c r="A11" s="4" t="s">
        <v>652</v>
      </c>
      <c r="B11" s="7" t="n">
        <v>100000</v>
      </c>
      <c r="C11" s="7" t="n">
        <v>100000</v>
      </c>
      <c r="D11" s="7" t="n">
        <v>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53</v>
      </c>
      <c r="B1" s="2" t="s">
        <v>82</v>
      </c>
      <c r="C1" s="2" t="s">
        <v>83</v>
      </c>
      <c r="D1" s="2" t="s">
        <v>84</v>
      </c>
      <c r="E1" s="2" t="s">
        <v>85</v>
      </c>
      <c r="F1" s="2" t="s">
        <v>1</v>
      </c>
    </row>
    <row r="2" spans="1:6">
      <c r="B2" s="2" t="s">
        <v>86</v>
      </c>
      <c r="C2" s="2" t="s">
        <v>2</v>
      </c>
      <c r="D2" s="2" t="s">
        <v>87</v>
      </c>
      <c r="E2" s="2" t="s">
        <v>86</v>
      </c>
      <c r="F2" s="2" t="s">
        <v>87</v>
      </c>
    </row>
    <row r="3" spans="1:6">
      <c r="A3" s="3" t="s">
        <v>654</v>
      </c>
    </row>
    <row r="4" spans="1:6">
      <c r="A4" s="4" t="s">
        <v>115</v>
      </c>
      <c r="C4" s="7" t="n">
        <v>-906</v>
      </c>
    </row>
    <row r="5" spans="1:6">
      <c r="A5" s="4" t="s">
        <v>655</v>
      </c>
      <c r="C5" s="5" t="n">
        <v>0</v>
      </c>
    </row>
    <row r="6" spans="1:6">
      <c r="A6" s="4" t="s">
        <v>118</v>
      </c>
      <c r="C6" s="5" t="n">
        <v>0</v>
      </c>
    </row>
    <row r="7" spans="1:6">
      <c r="A7" s="4" t="s">
        <v>119</v>
      </c>
      <c r="C7" s="7" t="n">
        <v>-906</v>
      </c>
    </row>
    <row r="8" spans="1:6">
      <c r="A8" s="3" t="s">
        <v>656</v>
      </c>
    </row>
    <row r="9" spans="1:6">
      <c r="A9" s="4" t="s">
        <v>657</v>
      </c>
      <c r="C9" s="5" t="n">
        <v>25000</v>
      </c>
    </row>
    <row r="10" spans="1:6">
      <c r="A10" s="4" t="s">
        <v>658</v>
      </c>
      <c r="C10" s="5" t="n">
        <v>0</v>
      </c>
    </row>
    <row r="11" spans="1:6">
      <c r="A11" s="4" t="s">
        <v>659</v>
      </c>
      <c r="C11" s="5" t="n">
        <v>25000</v>
      </c>
    </row>
    <row r="12" spans="1:6">
      <c r="A12" s="3" t="s">
        <v>660</v>
      </c>
    </row>
    <row r="13" spans="1:6">
      <c r="A13" s="4" t="s">
        <v>661</v>
      </c>
      <c r="C13" s="9" t="n">
        <v>-0.04</v>
      </c>
    </row>
    <row r="14" spans="1:6">
      <c r="A14" s="4" t="s">
        <v>662</v>
      </c>
      <c r="C14" s="9" t="n">
        <v>-0.04</v>
      </c>
    </row>
    <row r="15" spans="1:6">
      <c r="A15" s="4" t="s">
        <v>663</v>
      </c>
    </row>
    <row r="16" spans="1:6">
      <c r="A16" s="3" t="s">
        <v>660</v>
      </c>
    </row>
    <row r="17" spans="1:6">
      <c r="A17" s="4" t="s">
        <v>664</v>
      </c>
      <c r="C17" s="5" t="n">
        <v>516</v>
      </c>
    </row>
    <row r="18" spans="1:6">
      <c r="A18" s="4" t="s">
        <v>170</v>
      </c>
    </row>
    <row r="19" spans="1:6">
      <c r="A19" s="3" t="s">
        <v>660</v>
      </c>
    </row>
    <row r="20" spans="1:6">
      <c r="A20" s="4" t="s">
        <v>664</v>
      </c>
      <c r="C20" s="5" t="n">
        <v>2174</v>
      </c>
    </row>
    <row r="21" spans="1:6">
      <c r="A21" s="4" t="s">
        <v>65</v>
      </c>
    </row>
    <row r="22" spans="1:6">
      <c r="A22" s="3" t="s">
        <v>654</v>
      </c>
    </row>
    <row r="23" spans="1:6">
      <c r="A23" s="4" t="s">
        <v>115</v>
      </c>
      <c r="B23" s="7" t="n">
        <v>-74578</v>
      </c>
      <c r="D23" s="7" t="n">
        <v>-147550</v>
      </c>
      <c r="E23" s="7" t="n">
        <v>-90955</v>
      </c>
      <c r="F23" s="7" t="n">
        <v>-185647</v>
      </c>
    </row>
    <row r="24" spans="1:6">
      <c r="A24" s="4" t="s">
        <v>655</v>
      </c>
      <c r="D24" s="5" t="n">
        <v>-128</v>
      </c>
      <c r="F24" s="5" t="n">
        <v>-168</v>
      </c>
    </row>
    <row r="25" spans="1:6">
      <c r="A25" s="4" t="s">
        <v>118</v>
      </c>
      <c r="B25" s="5" t="n">
        <v>0</v>
      </c>
      <c r="D25" s="5" t="n">
        <v>0</v>
      </c>
      <c r="E25" s="5" t="n">
        <v>0</v>
      </c>
      <c r="F25" s="5" t="n">
        <v>0</v>
      </c>
    </row>
    <row r="26" spans="1:6">
      <c r="A26" s="4" t="s">
        <v>119</v>
      </c>
      <c r="B26" s="7" t="n">
        <v>-74578</v>
      </c>
      <c r="D26" s="7" t="n">
        <v>-147422</v>
      </c>
      <c r="E26" s="7" t="n">
        <v>-90955</v>
      </c>
      <c r="F26" s="7" t="n">
        <v>-185479</v>
      </c>
    </row>
    <row r="27" spans="1:6">
      <c r="A27" s="3" t="s">
        <v>656</v>
      </c>
    </row>
    <row r="28" spans="1:6">
      <c r="A28" s="4" t="s">
        <v>657</v>
      </c>
      <c r="B28" s="5" t="n">
        <v>83800</v>
      </c>
      <c r="D28" s="5" t="n">
        <v>83007</v>
      </c>
      <c r="E28" s="5" t="n">
        <v>83807</v>
      </c>
      <c r="F28" s="5" t="n">
        <v>82971</v>
      </c>
    </row>
    <row r="29" spans="1:6">
      <c r="A29" s="4" t="s">
        <v>658</v>
      </c>
      <c r="B29" s="5" t="n">
        <v>0</v>
      </c>
      <c r="D29" s="5" t="n">
        <v>0</v>
      </c>
      <c r="E29" s="5" t="n">
        <v>0</v>
      </c>
      <c r="F29" s="5" t="n">
        <v>0</v>
      </c>
    </row>
    <row r="30" spans="1:6">
      <c r="A30" s="4" t="s">
        <v>659</v>
      </c>
      <c r="B30" s="5" t="n">
        <v>83800</v>
      </c>
      <c r="D30" s="5" t="n">
        <v>83007</v>
      </c>
      <c r="E30" s="5" t="n">
        <v>83807</v>
      </c>
      <c r="F30" s="5" t="n">
        <v>82971</v>
      </c>
    </row>
    <row r="31" spans="1:6">
      <c r="A31" s="3" t="s">
        <v>660</v>
      </c>
    </row>
    <row r="32" spans="1:6">
      <c r="A32" s="4" t="s">
        <v>661</v>
      </c>
      <c r="B32" s="9" t="n">
        <v>-0.89</v>
      </c>
      <c r="D32" s="9" t="n">
        <v>-1.78</v>
      </c>
      <c r="E32" s="9" t="n">
        <v>-1.09</v>
      </c>
      <c r="F32" s="9" t="n">
        <v>-2.24</v>
      </c>
    </row>
    <row r="33" spans="1:6">
      <c r="A33" s="4" t="s">
        <v>662</v>
      </c>
      <c r="B33" s="9" t="n">
        <v>-0.89</v>
      </c>
      <c r="D33" s="9" t="n">
        <v>-1.78</v>
      </c>
      <c r="E33" s="9" t="n">
        <v>-1.09</v>
      </c>
      <c r="F33" s="9" t="n">
        <v>-2.24</v>
      </c>
    </row>
    <row r="34" spans="1:6">
      <c r="A34" s="4" t="s">
        <v>665</v>
      </c>
    </row>
    <row r="35" spans="1:6">
      <c r="A35" s="3" t="s">
        <v>660</v>
      </c>
    </row>
    <row r="36" spans="1:6">
      <c r="A36" s="4" t="s">
        <v>664</v>
      </c>
      <c r="B36" s="5" t="n">
        <v>0</v>
      </c>
      <c r="D36" s="5" t="n">
        <v>0</v>
      </c>
      <c r="E36" s="5" t="n">
        <v>0</v>
      </c>
      <c r="F36" s="5" t="n">
        <v>0</v>
      </c>
    </row>
    <row r="37" spans="1:6">
      <c r="A37" s="4" t="s">
        <v>666</v>
      </c>
    </row>
    <row r="38" spans="1:6">
      <c r="A38" s="3" t="s">
        <v>660</v>
      </c>
    </row>
    <row r="39" spans="1:6">
      <c r="A39" s="4" t="s">
        <v>664</v>
      </c>
      <c r="B39" s="5" t="n">
        <v>0</v>
      </c>
      <c r="D39" s="5" t="n">
        <v>0</v>
      </c>
      <c r="E39" s="5" t="n">
        <v>0</v>
      </c>
      <c r="F39"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7</v>
      </c>
      <c r="B1" s="2" t="s">
        <v>84</v>
      </c>
      <c r="C1" s="2" t="s">
        <v>1</v>
      </c>
    </row>
    <row r="2" spans="1:4">
      <c r="B2" s="2" t="s">
        <v>87</v>
      </c>
      <c r="C2" s="2" t="s">
        <v>2</v>
      </c>
      <c r="D2" s="2" t="s">
        <v>87</v>
      </c>
    </row>
    <row r="3" spans="1:4">
      <c r="A3" s="3" t="s">
        <v>654</v>
      </c>
    </row>
    <row r="4" spans="1:4">
      <c r="A4" s="4" t="s">
        <v>668</v>
      </c>
      <c r="C4" s="4" t="s">
        <v>324</v>
      </c>
    </row>
    <row r="5" spans="1:4">
      <c r="A5" s="4" t="s">
        <v>669</v>
      </c>
    </row>
    <row r="6" spans="1:4">
      <c r="A6" s="3" t="s">
        <v>654</v>
      </c>
    </row>
    <row r="7" spans="1:4">
      <c r="A7" s="4" t="s">
        <v>668</v>
      </c>
      <c r="B7" s="4" t="s">
        <v>670</v>
      </c>
      <c r="D7" s="4" t="s">
        <v>67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21"/>
    <col customWidth="1" max="6" min="6" width="21"/>
    <col customWidth="1" max="7" min="7" width="21"/>
    <col customWidth="1" max="8" min="8" width="27"/>
    <col customWidth="1" max="9" min="9" width="26"/>
    <col customWidth="1" max="10" min="10" width="80"/>
    <col customWidth="1" max="11" min="11" width="21"/>
  </cols>
  <sheetData>
    <row r="1" spans="1:11">
      <c r="A1" s="1" t="s">
        <v>671</v>
      </c>
      <c r="B1" s="2" t="s">
        <v>672</v>
      </c>
      <c r="C1" s="2" t="s">
        <v>673</v>
      </c>
      <c r="D1" s="2" t="s">
        <v>674</v>
      </c>
      <c r="E1" s="2" t="s">
        <v>675</v>
      </c>
      <c r="F1" s="2" t="s">
        <v>676</v>
      </c>
      <c r="G1" s="2" t="s">
        <v>677</v>
      </c>
      <c r="H1" s="2" t="s">
        <v>678</v>
      </c>
      <c r="I1" s="2" t="s">
        <v>679</v>
      </c>
      <c r="J1" s="2" t="s">
        <v>680</v>
      </c>
      <c r="K1" s="2" t="s">
        <v>676</v>
      </c>
    </row>
    <row r="2" spans="1:11">
      <c r="A2" s="3" t="s">
        <v>298</v>
      </c>
    </row>
    <row r="3" spans="1:11">
      <c r="A3" s="4" t="s">
        <v>681</v>
      </c>
      <c r="J3" s="5" t="n">
        <v>3</v>
      </c>
    </row>
    <row r="4" spans="1:11">
      <c r="A4" s="4" t="s">
        <v>682</v>
      </c>
      <c r="J4" s="4" t="s">
        <v>683</v>
      </c>
    </row>
    <row r="5" spans="1:11">
      <c r="A5" s="4" t="s">
        <v>135</v>
      </c>
      <c r="H5" s="7" t="n">
        <v>526000</v>
      </c>
    </row>
    <row r="6" spans="1:11">
      <c r="A6" s="4" t="s">
        <v>684</v>
      </c>
    </row>
    <row r="7" spans="1:11">
      <c r="A7" s="3" t="s">
        <v>298</v>
      </c>
    </row>
    <row r="8" spans="1:11">
      <c r="A8" s="4" t="s">
        <v>685</v>
      </c>
      <c r="H8" s="7" t="n">
        <v>8600000</v>
      </c>
      <c r="J8" s="7" t="n">
        <v>8600000</v>
      </c>
    </row>
    <row r="9" spans="1:11">
      <c r="A9" s="4" t="s">
        <v>686</v>
      </c>
      <c r="J9" s="4" t="s">
        <v>687</v>
      </c>
    </row>
    <row r="10" spans="1:11">
      <c r="A10" s="4" t="s">
        <v>663</v>
      </c>
    </row>
    <row r="11" spans="1:11">
      <c r="A11" s="3" t="s">
        <v>298</v>
      </c>
    </row>
    <row r="12" spans="1:11">
      <c r="A12" s="4" t="s">
        <v>688</v>
      </c>
      <c r="H12" s="5" t="n">
        <v>0</v>
      </c>
    </row>
    <row r="13" spans="1:11">
      <c r="A13" s="4" t="s">
        <v>686</v>
      </c>
      <c r="J13" s="4" t="s">
        <v>687</v>
      </c>
    </row>
    <row r="14" spans="1:11">
      <c r="A14" s="4" t="s">
        <v>685</v>
      </c>
      <c r="H14" s="7" t="n">
        <v>2400000</v>
      </c>
      <c r="J14" s="7" t="n">
        <v>2400000</v>
      </c>
    </row>
    <row r="15" spans="1:11">
      <c r="A15" s="4" t="s">
        <v>65</v>
      </c>
    </row>
    <row r="16" spans="1:11">
      <c r="A16" s="3" t="s">
        <v>298</v>
      </c>
    </row>
    <row r="17" spans="1:11">
      <c r="A17" s="4" t="s">
        <v>135</v>
      </c>
      <c r="I17" s="7" t="n">
        <v>3667000</v>
      </c>
      <c r="K17" s="7" t="n">
        <v>5299000</v>
      </c>
    </row>
    <row r="18" spans="1:11">
      <c r="A18" s="4" t="s">
        <v>689</v>
      </c>
      <c r="E18" s="7" t="n">
        <v>500000</v>
      </c>
    </row>
    <row r="19" spans="1:11">
      <c r="A19" s="4" t="s">
        <v>690</v>
      </c>
      <c r="E19" s="7" t="n">
        <v>300000</v>
      </c>
    </row>
    <row r="20" spans="1:11">
      <c r="A20" s="4" t="s">
        <v>691</v>
      </c>
    </row>
    <row r="21" spans="1:11">
      <c r="A21" s="3" t="s">
        <v>298</v>
      </c>
    </row>
    <row r="22" spans="1:11">
      <c r="A22" s="4" t="s">
        <v>689</v>
      </c>
      <c r="D22" s="7" t="n">
        <v>100000</v>
      </c>
    </row>
    <row r="23" spans="1:11">
      <c r="A23" s="4" t="s">
        <v>690</v>
      </c>
      <c r="D23" s="7" t="n">
        <v>500000</v>
      </c>
    </row>
    <row r="24" spans="1:11">
      <c r="A24" s="4" t="s">
        <v>692</v>
      </c>
    </row>
    <row r="25" spans="1:11">
      <c r="A25" s="3" t="s">
        <v>298</v>
      </c>
    </row>
    <row r="26" spans="1:11">
      <c r="A26" s="4" t="s">
        <v>693</v>
      </c>
      <c r="I26" s="5" t="n">
        <v>0</v>
      </c>
    </row>
    <row r="27" spans="1:11">
      <c r="A27" s="4" t="s">
        <v>694</v>
      </c>
    </row>
    <row r="28" spans="1:11">
      <c r="A28" s="3" t="s">
        <v>298</v>
      </c>
    </row>
    <row r="29" spans="1:11">
      <c r="A29" s="4" t="s">
        <v>695</v>
      </c>
      <c r="F29" s="7" t="n">
        <v>100000</v>
      </c>
    </row>
    <row r="30" spans="1:11">
      <c r="A30" s="4" t="s">
        <v>696</v>
      </c>
    </row>
    <row r="31" spans="1:11">
      <c r="A31" s="3" t="s">
        <v>298</v>
      </c>
    </row>
    <row r="32" spans="1:11">
      <c r="A32" s="4" t="s">
        <v>697</v>
      </c>
      <c r="J32" s="4" t="s">
        <v>698</v>
      </c>
    </row>
    <row r="33" spans="1:11">
      <c r="A33" s="4" t="s">
        <v>699</v>
      </c>
    </row>
    <row r="34" spans="1:11">
      <c r="A34" s="3" t="s">
        <v>298</v>
      </c>
    </row>
    <row r="35" spans="1:11">
      <c r="A35" s="4" t="s">
        <v>695</v>
      </c>
      <c r="G35" s="7" t="n">
        <v>100000</v>
      </c>
    </row>
    <row r="36" spans="1:11">
      <c r="A36" s="4" t="s">
        <v>700</v>
      </c>
    </row>
    <row r="37" spans="1:11">
      <c r="A37" s="3" t="s">
        <v>298</v>
      </c>
    </row>
    <row r="38" spans="1:11">
      <c r="A38" s="4" t="s">
        <v>701</v>
      </c>
      <c r="F38" s="4" t="s">
        <v>702</v>
      </c>
    </row>
    <row r="39" spans="1:11">
      <c r="A39" s="4" t="s">
        <v>703</v>
      </c>
    </row>
    <row r="40" spans="1:11">
      <c r="A40" s="3" t="s">
        <v>298</v>
      </c>
    </row>
    <row r="41" spans="1:11">
      <c r="A41" s="4" t="s">
        <v>701</v>
      </c>
      <c r="F41" s="4" t="s">
        <v>702</v>
      </c>
    </row>
    <row r="42" spans="1:11">
      <c r="A42" s="4" t="s">
        <v>704</v>
      </c>
    </row>
    <row r="43" spans="1:11">
      <c r="A43" s="3" t="s">
        <v>298</v>
      </c>
    </row>
    <row r="44" spans="1:11">
      <c r="A44" s="4" t="s">
        <v>701</v>
      </c>
      <c r="F44" s="4" t="s">
        <v>702</v>
      </c>
    </row>
    <row r="45" spans="1:11">
      <c r="A45" s="4" t="s">
        <v>705</v>
      </c>
    </row>
    <row r="46" spans="1:11">
      <c r="A46" s="3" t="s">
        <v>298</v>
      </c>
    </row>
    <row r="47" spans="1:11">
      <c r="A47" s="4" t="s">
        <v>706</v>
      </c>
      <c r="B47" s="5" t="n">
        <v>2322404</v>
      </c>
      <c r="I47" s="5" t="n">
        <v>2322404</v>
      </c>
    </row>
    <row r="48" spans="1:11">
      <c r="A48" s="4" t="s">
        <v>688</v>
      </c>
      <c r="B48" s="5" t="n">
        <v>614754</v>
      </c>
    </row>
    <row r="49" spans="1:11">
      <c r="A49" s="4" t="s">
        <v>693</v>
      </c>
      <c r="B49" s="5" t="n">
        <v>614754</v>
      </c>
    </row>
    <row r="50" spans="1:11">
      <c r="A50" s="4" t="s">
        <v>707</v>
      </c>
    </row>
    <row r="51" spans="1:11">
      <c r="A51" s="3" t="s">
        <v>298</v>
      </c>
    </row>
    <row r="52" spans="1:11">
      <c r="A52" s="4" t="s">
        <v>135</v>
      </c>
      <c r="C52" s="7" t="n">
        <v>2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83</v>
      </c>
    </row>
    <row r="2" spans="1:2">
      <c r="B2" s="2" t="s">
        <v>709</v>
      </c>
    </row>
    <row r="3" spans="1:2">
      <c r="A3" s="3" t="s">
        <v>298</v>
      </c>
    </row>
    <row r="4" spans="1:2">
      <c r="A4" s="4" t="s">
        <v>710</v>
      </c>
      <c r="B4" s="5" t="n">
        <v>614754</v>
      </c>
    </row>
    <row r="5" spans="1:2">
      <c r="A5" s="4" t="s">
        <v>711</v>
      </c>
      <c r="B5" s="5" t="n">
        <v>143341</v>
      </c>
    </row>
    <row r="6" spans="1:2">
      <c r="A6" s="4" t="s">
        <v>712</v>
      </c>
      <c r="B6" s="5" t="n">
        <v>-99232</v>
      </c>
    </row>
    <row r="7" spans="1:2">
      <c r="A7" s="4" t="s">
        <v>713</v>
      </c>
      <c r="B7" s="5" t="n">
        <v>0</v>
      </c>
    </row>
    <row r="8" spans="1:2">
      <c r="A8" s="4" t="s">
        <v>714</v>
      </c>
      <c r="B8" s="5" t="n">
        <v>658863</v>
      </c>
    </row>
    <row r="9" spans="1:2">
      <c r="A9" s="4" t="s">
        <v>715</v>
      </c>
      <c r="B9" s="9" t="n">
        <v>13.77</v>
      </c>
    </row>
    <row r="10" spans="1:2">
      <c r="A10" s="4" t="s">
        <v>716</v>
      </c>
      <c r="B10" s="11" t="n">
        <v>13.77</v>
      </c>
    </row>
    <row r="11" spans="1:2">
      <c r="A11" s="4" t="s">
        <v>717</v>
      </c>
      <c r="B11" s="11" t="n">
        <v>13.77</v>
      </c>
    </row>
    <row r="12" spans="1:2">
      <c r="A12" s="4" t="s">
        <v>718</v>
      </c>
      <c r="B12" s="5" t="n">
        <v>0</v>
      </c>
    </row>
    <row r="13" spans="1:2">
      <c r="A13" s="4" t="s">
        <v>719</v>
      </c>
      <c r="B13" s="9" t="n">
        <v>13.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20</v>
      </c>
      <c r="B1" s="2" t="s">
        <v>83</v>
      </c>
    </row>
    <row r="2" spans="1:2">
      <c r="B2" s="2" t="s">
        <v>625</v>
      </c>
    </row>
    <row r="3" spans="1:2">
      <c r="A3" s="3" t="s">
        <v>298</v>
      </c>
    </row>
    <row r="4" spans="1:2">
      <c r="A4" s="4" t="s">
        <v>627</v>
      </c>
      <c r="B4" s="4" t="s">
        <v>628</v>
      </c>
    </row>
    <row r="5" spans="1:2">
      <c r="A5" s="4" t="s">
        <v>629</v>
      </c>
      <c r="B5" s="4" t="s">
        <v>630</v>
      </c>
    </row>
    <row r="6" spans="1:2">
      <c r="A6" s="4" t="s">
        <v>631</v>
      </c>
      <c r="B6" s="4" t="s">
        <v>721</v>
      </c>
    </row>
    <row r="7" spans="1:2">
      <c r="A7" s="4" t="s">
        <v>632</v>
      </c>
      <c r="B7" s="4" t="s">
        <v>329</v>
      </c>
    </row>
    <row r="8" spans="1:2">
      <c r="A8" s="4" t="s">
        <v>633</v>
      </c>
      <c r="B8" s="9" t="n">
        <v>21.58</v>
      </c>
    </row>
    <row r="9" spans="1:2">
      <c r="A9" s="4" t="s">
        <v>722</v>
      </c>
      <c r="B9" s="9" t="n">
        <v>5.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3</v>
      </c>
      <c r="B1" s="2" t="s">
        <v>83</v>
      </c>
    </row>
    <row r="2" spans="1:2">
      <c r="B2" s="2" t="s">
        <v>709</v>
      </c>
    </row>
    <row r="3" spans="1:2">
      <c r="A3" s="3" t="s">
        <v>298</v>
      </c>
    </row>
    <row r="4" spans="1:2">
      <c r="A4" s="4" t="s">
        <v>710</v>
      </c>
      <c r="B4" s="5" t="n">
        <v>614754</v>
      </c>
    </row>
    <row r="5" spans="1:2">
      <c r="A5" s="4" t="s">
        <v>711</v>
      </c>
      <c r="B5" s="5" t="n">
        <v>0</v>
      </c>
    </row>
    <row r="6" spans="1:2">
      <c r="A6" s="4" t="s">
        <v>712</v>
      </c>
      <c r="B6" s="5" t="n">
        <v>-99232</v>
      </c>
    </row>
    <row r="7" spans="1:2">
      <c r="A7" s="4" t="s">
        <v>713</v>
      </c>
      <c r="B7" s="5" t="n">
        <v>0</v>
      </c>
    </row>
    <row r="8" spans="1:2">
      <c r="A8" s="4" t="s">
        <v>714</v>
      </c>
      <c r="B8" s="5" t="n">
        <v>515522</v>
      </c>
    </row>
    <row r="9" spans="1:2">
      <c r="A9" s="4" t="s">
        <v>715</v>
      </c>
      <c r="B9" s="9" t="n">
        <v>5.01</v>
      </c>
    </row>
    <row r="10" spans="1:2">
      <c r="A10" s="4" t="s">
        <v>716</v>
      </c>
      <c r="B10" s="5" t="n">
        <v>0</v>
      </c>
    </row>
    <row r="11" spans="1:2">
      <c r="A11" s="4" t="s">
        <v>717</v>
      </c>
      <c r="B11" s="11" t="n">
        <v>5.01</v>
      </c>
    </row>
    <row r="12" spans="1:2">
      <c r="A12" s="4" t="s">
        <v>718</v>
      </c>
      <c r="B12" s="5" t="n">
        <v>0</v>
      </c>
    </row>
    <row r="13" spans="1:2">
      <c r="A13" s="4" t="s">
        <v>719</v>
      </c>
      <c r="B13" s="9" t="n">
        <v>5.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724</v>
      </c>
      <c r="B1" s="2" t="s">
        <v>85</v>
      </c>
    </row>
    <row r="2" spans="1:2">
      <c r="B2" s="2" t="s">
        <v>86</v>
      </c>
    </row>
    <row r="3" spans="1:2">
      <c r="A3" s="3" t="s">
        <v>298</v>
      </c>
    </row>
    <row r="4" spans="1:2">
      <c r="A4" s="4" t="s">
        <v>725</v>
      </c>
      <c r="B4" s="5" t="n">
        <v>432160</v>
      </c>
    </row>
    <row r="5" spans="1:2">
      <c r="A5" s="4" t="s">
        <v>726</v>
      </c>
      <c r="B5" s="5" t="n">
        <v>0</v>
      </c>
    </row>
    <row r="6" spans="1:2">
      <c r="A6" s="4" t="s">
        <v>727</v>
      </c>
      <c r="B6" s="5" t="n">
        <v>-12952</v>
      </c>
    </row>
    <row r="7" spans="1:2">
      <c r="A7" s="4" t="s">
        <v>728</v>
      </c>
      <c r="B7" s="5" t="n">
        <v>-43045</v>
      </c>
    </row>
    <row r="8" spans="1:2">
      <c r="A8" s="4" t="s">
        <v>619</v>
      </c>
      <c r="B8" s="5" t="n">
        <v>-376163</v>
      </c>
    </row>
    <row r="9" spans="1:2">
      <c r="A9" s="4" t="s">
        <v>729</v>
      </c>
      <c r="B9" s="5" t="n">
        <v>0</v>
      </c>
    </row>
    <row r="10" spans="1:2">
      <c r="A10" s="4" t="s">
        <v>730</v>
      </c>
      <c r="B10" s="7" t="n">
        <v>15</v>
      </c>
    </row>
    <row r="11" spans="1:2">
      <c r="A11" s="4" t="s">
        <v>731</v>
      </c>
      <c r="B11" s="5" t="n">
        <v>0</v>
      </c>
    </row>
    <row r="12" spans="1:2">
      <c r="A12" s="4" t="s">
        <v>732</v>
      </c>
      <c r="B12" s="11" t="n">
        <v>9.51</v>
      </c>
    </row>
    <row r="13" spans="1:2">
      <c r="A13" s="4" t="s">
        <v>733</v>
      </c>
      <c r="B13" s="11" t="n">
        <v>10.4</v>
      </c>
    </row>
    <row r="14" spans="1:2">
      <c r="A14" s="4" t="s">
        <v>734</v>
      </c>
      <c r="B14" s="11" t="n">
        <v>15.72</v>
      </c>
    </row>
    <row r="15" spans="1:2">
      <c r="A15" s="4" t="s">
        <v>735</v>
      </c>
      <c r="B15"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6</v>
      </c>
      <c r="B1" s="2" t="s">
        <v>83</v>
      </c>
      <c r="C1" s="2" t="s">
        <v>85</v>
      </c>
    </row>
    <row r="2" spans="1:3">
      <c r="B2" s="2" t="s">
        <v>2</v>
      </c>
      <c r="C2" s="2" t="s">
        <v>86</v>
      </c>
    </row>
    <row r="3" spans="1:3">
      <c r="A3" s="3" t="s">
        <v>298</v>
      </c>
    </row>
    <row r="4" spans="1:3">
      <c r="A4" s="4" t="s">
        <v>729</v>
      </c>
      <c r="B4" s="5" t="n">
        <v>0</v>
      </c>
    </row>
    <row r="5" spans="1:3">
      <c r="A5" s="4" t="s">
        <v>734</v>
      </c>
      <c r="B5" s="5" t="n">
        <v>0</v>
      </c>
    </row>
    <row r="6" spans="1:3">
      <c r="A6" s="4" t="s">
        <v>65</v>
      </c>
    </row>
    <row r="7" spans="1:3">
      <c r="A7" s="3" t="s">
        <v>298</v>
      </c>
    </row>
    <row r="8" spans="1:3">
      <c r="A8" s="4" t="s">
        <v>725</v>
      </c>
      <c r="B8" s="5" t="n">
        <v>5692745</v>
      </c>
      <c r="C8" s="5" t="n">
        <v>5980693</v>
      </c>
    </row>
    <row r="9" spans="1:3">
      <c r="A9" s="4" t="s">
        <v>737</v>
      </c>
      <c r="C9" s="5" t="n">
        <v>0</v>
      </c>
    </row>
    <row r="10" spans="1:3">
      <c r="A10" s="4" t="s">
        <v>727</v>
      </c>
      <c r="C10" s="5" t="n">
        <v>-132347</v>
      </c>
    </row>
    <row r="11" spans="1:3">
      <c r="A11" s="4" t="s">
        <v>728</v>
      </c>
      <c r="C11" s="5" t="n">
        <v>-155601</v>
      </c>
    </row>
    <row r="12" spans="1:3">
      <c r="A12" s="4" t="s">
        <v>729</v>
      </c>
      <c r="C12" s="5" t="n">
        <v>5692745</v>
      </c>
    </row>
    <row r="13" spans="1:3">
      <c r="A13" s="4" t="s">
        <v>734</v>
      </c>
      <c r="B13" s="5" t="n">
        <v>-56927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38</v>
      </c>
      <c r="B1" s="2" t="s">
        <v>82</v>
      </c>
      <c r="C1" s="2" t="s">
        <v>83</v>
      </c>
      <c r="D1" s="2" t="s">
        <v>84</v>
      </c>
      <c r="E1" s="2" t="s">
        <v>85</v>
      </c>
      <c r="F1" s="2" t="s">
        <v>1</v>
      </c>
    </row>
    <row r="2" spans="1:6">
      <c r="B2" s="2" t="s">
        <v>86</v>
      </c>
      <c r="C2" s="2" t="s">
        <v>2</v>
      </c>
      <c r="D2" s="2" t="s">
        <v>87</v>
      </c>
      <c r="E2" s="2" t="s">
        <v>86</v>
      </c>
      <c r="F2" s="2" t="s">
        <v>87</v>
      </c>
    </row>
    <row r="3" spans="1:6">
      <c r="A3" s="3" t="s">
        <v>298</v>
      </c>
    </row>
    <row r="4" spans="1:6">
      <c r="A4" s="4" t="s">
        <v>739</v>
      </c>
      <c r="C4" s="7" t="n">
        <v>527</v>
      </c>
    </row>
    <row r="5" spans="1:6">
      <c r="A5" s="4" t="s">
        <v>65</v>
      </c>
    </row>
    <row r="6" spans="1:6">
      <c r="A6" s="3" t="s">
        <v>298</v>
      </c>
    </row>
    <row r="7" spans="1:6">
      <c r="A7" s="4" t="s">
        <v>739</v>
      </c>
      <c r="B7" s="7" t="n">
        <v>2542</v>
      </c>
      <c r="D7" s="7" t="n">
        <v>2731</v>
      </c>
      <c r="E7" s="7" t="n">
        <v>3667</v>
      </c>
      <c r="F7" s="7" t="n">
        <v>5299</v>
      </c>
    </row>
    <row r="8" spans="1:6">
      <c r="A8" s="4" t="s">
        <v>684</v>
      </c>
    </row>
    <row r="9" spans="1:6">
      <c r="A9" s="3" t="s">
        <v>298</v>
      </c>
    </row>
    <row r="10" spans="1:6">
      <c r="A10" s="4" t="s">
        <v>739</v>
      </c>
      <c r="C10" s="5" t="n">
        <v>426</v>
      </c>
    </row>
    <row r="11" spans="1:6">
      <c r="A11" s="4" t="s">
        <v>740</v>
      </c>
    </row>
    <row r="12" spans="1:6">
      <c r="A12" s="3" t="s">
        <v>298</v>
      </c>
    </row>
    <row r="13" spans="1:6">
      <c r="A13" s="4" t="s">
        <v>739</v>
      </c>
      <c r="B13" s="5" t="n">
        <v>0</v>
      </c>
      <c r="D13" s="5" t="n">
        <v>0</v>
      </c>
      <c r="E13" s="5" t="n">
        <v>0</v>
      </c>
      <c r="F13" s="5" t="n">
        <v>0</v>
      </c>
    </row>
    <row r="14" spans="1:6">
      <c r="A14" s="4" t="s">
        <v>741</v>
      </c>
    </row>
    <row r="15" spans="1:6">
      <c r="A15" s="3" t="s">
        <v>298</v>
      </c>
    </row>
    <row r="16" spans="1:6">
      <c r="A16" s="4" t="s">
        <v>739</v>
      </c>
      <c r="C16" s="5" t="n">
        <v>101</v>
      </c>
    </row>
    <row r="17" spans="1:6">
      <c r="A17" s="4" t="s">
        <v>742</v>
      </c>
    </row>
    <row r="18" spans="1:6">
      <c r="A18" s="3" t="s">
        <v>298</v>
      </c>
    </row>
    <row r="19" spans="1:6">
      <c r="A19" s="4" t="s">
        <v>739</v>
      </c>
      <c r="B19" s="5" t="n">
        <v>0</v>
      </c>
      <c r="D19" s="5" t="n">
        <v>0</v>
      </c>
      <c r="E19" s="5" t="n">
        <v>0</v>
      </c>
      <c r="F19" s="5" t="n">
        <v>0</v>
      </c>
    </row>
    <row r="20" spans="1:6">
      <c r="A20" s="4" t="s">
        <v>309</v>
      </c>
    </row>
    <row r="21" spans="1:6">
      <c r="A21" s="3" t="s">
        <v>298</v>
      </c>
    </row>
    <row r="22" spans="1:6">
      <c r="A22" s="4" t="s">
        <v>739</v>
      </c>
      <c r="C22" s="5" t="n">
        <v>0</v>
      </c>
    </row>
    <row r="23" spans="1:6">
      <c r="A23" s="4" t="s">
        <v>743</v>
      </c>
    </row>
    <row r="24" spans="1:6">
      <c r="A24" s="3" t="s">
        <v>298</v>
      </c>
    </row>
    <row r="25" spans="1:6">
      <c r="A25" s="4" t="s">
        <v>739</v>
      </c>
      <c r="B25" s="5" t="n">
        <v>2644</v>
      </c>
      <c r="D25" s="5" t="n">
        <v>2507</v>
      </c>
      <c r="E25" s="5" t="n">
        <v>3713</v>
      </c>
      <c r="F25" s="5" t="n">
        <v>4999</v>
      </c>
    </row>
    <row r="26" spans="1:6">
      <c r="A26" s="4" t="s">
        <v>744</v>
      </c>
    </row>
    <row r="27" spans="1:6">
      <c r="A27" s="3" t="s">
        <v>298</v>
      </c>
    </row>
    <row r="28" spans="1:6">
      <c r="A28" s="4" t="s">
        <v>739</v>
      </c>
      <c r="C28" s="7" t="n">
        <v>0</v>
      </c>
    </row>
    <row r="29" spans="1:6">
      <c r="A29" s="4" t="s">
        <v>745</v>
      </c>
    </row>
    <row r="30" spans="1:6">
      <c r="A30" s="3" t="s">
        <v>298</v>
      </c>
    </row>
    <row r="31" spans="1:6">
      <c r="A31" s="4" t="s">
        <v>739</v>
      </c>
      <c r="B31" s="7" t="n">
        <v>-102</v>
      </c>
      <c r="D31" s="7" t="n">
        <v>224</v>
      </c>
      <c r="E31" s="7" t="n">
        <v>-46</v>
      </c>
      <c r="F31" s="7" t="n">
        <v>3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80"/>
    <col customWidth="1" max="8" min="8" width="14"/>
    <col customWidth="1" max="9" min="9" width="14"/>
  </cols>
  <sheetData>
    <row r="1" spans="1:9">
      <c r="A1" s="1" t="s">
        <v>746</v>
      </c>
      <c r="B1" s="2" t="s">
        <v>747</v>
      </c>
      <c r="C1" s="2" t="s">
        <v>86</v>
      </c>
      <c r="D1" s="2" t="s">
        <v>2</v>
      </c>
      <c r="E1" s="2" t="s">
        <v>87</v>
      </c>
      <c r="F1" s="2" t="s">
        <v>86</v>
      </c>
      <c r="G1" s="2" t="s">
        <v>2</v>
      </c>
      <c r="H1" s="2" t="s">
        <v>87</v>
      </c>
      <c r="I1" s="2" t="s">
        <v>748</v>
      </c>
    </row>
    <row r="2" spans="1:9">
      <c r="A2" s="3" t="s">
        <v>313</v>
      </c>
    </row>
    <row r="3" spans="1:9">
      <c r="A3" s="4" t="s">
        <v>99</v>
      </c>
      <c r="D3" s="7" t="n">
        <v>7382000</v>
      </c>
    </row>
    <row r="4" spans="1:9">
      <c r="A4" s="4" t="s">
        <v>749</v>
      </c>
    </row>
    <row r="5" spans="1:9">
      <c r="A5" s="3" t="s">
        <v>313</v>
      </c>
    </row>
    <row r="6" spans="1:9">
      <c r="A6" s="4" t="s">
        <v>750</v>
      </c>
      <c r="D6" s="7" t="n">
        <v>0</v>
      </c>
      <c r="F6" s="7" t="n">
        <v>0</v>
      </c>
    </row>
    <row r="7" spans="1:9">
      <c r="A7" s="4" t="s">
        <v>99</v>
      </c>
      <c r="E7" s="7" t="n">
        <v>500000</v>
      </c>
    </row>
    <row r="8" spans="1:9">
      <c r="A8" s="4" t="s">
        <v>330</v>
      </c>
    </row>
    <row r="9" spans="1:9">
      <c r="A9" s="3" t="s">
        <v>313</v>
      </c>
    </row>
    <row r="10" spans="1:9">
      <c r="A10" s="4" t="s">
        <v>331</v>
      </c>
      <c r="I10" s="4" t="s">
        <v>329</v>
      </c>
    </row>
    <row r="11" spans="1:9">
      <c r="A11" s="4" t="s">
        <v>65</v>
      </c>
    </row>
    <row r="12" spans="1:9">
      <c r="A12" s="3" t="s">
        <v>313</v>
      </c>
    </row>
    <row r="13" spans="1:9">
      <c r="A13" s="4" t="s">
        <v>99</v>
      </c>
      <c r="C13" s="7" t="n">
        <v>8236000</v>
      </c>
      <c r="E13" s="7" t="n">
        <v>15246000</v>
      </c>
      <c r="F13" s="7" t="n">
        <v>31606000</v>
      </c>
      <c r="H13" s="7" t="n">
        <v>28770000</v>
      </c>
    </row>
    <row r="14" spans="1:9">
      <c r="A14" s="4" t="s">
        <v>751</v>
      </c>
    </row>
    <row r="15" spans="1:9">
      <c r="A15" s="3" t="s">
        <v>313</v>
      </c>
    </row>
    <row r="16" spans="1:9">
      <c r="A16" s="4" t="s">
        <v>752</v>
      </c>
      <c r="H16" s="7" t="n">
        <v>100000</v>
      </c>
    </row>
    <row r="17" spans="1:9">
      <c r="A17" s="4" t="s">
        <v>691</v>
      </c>
    </row>
    <row r="18" spans="1:9">
      <c r="A18" s="3" t="s">
        <v>313</v>
      </c>
    </row>
    <row r="19" spans="1:9">
      <c r="A19" s="4" t="s">
        <v>753</v>
      </c>
      <c r="B19" s="7" t="n">
        <v>800000</v>
      </c>
    </row>
    <row r="20" spans="1:9">
      <c r="A20" s="4" t="s">
        <v>325</v>
      </c>
      <c r="B20" s="7" t="n">
        <v>0</v>
      </c>
    </row>
    <row r="21" spans="1:9">
      <c r="A21" s="4" t="s">
        <v>754</v>
      </c>
      <c r="G21" s="4" t="s">
        <v>755</v>
      </c>
    </row>
    <row r="22" spans="1:9">
      <c r="A22" s="4" t="s">
        <v>323</v>
      </c>
      <c r="B22" s="4" t="s">
        <v>324</v>
      </c>
    </row>
    <row r="23" spans="1:9">
      <c r="A23" s="4" t="s">
        <v>326</v>
      </c>
      <c r="G23" s="4" t="s">
        <v>756</v>
      </c>
    </row>
    <row r="24" spans="1:9">
      <c r="A24" s="4" t="s">
        <v>757</v>
      </c>
    </row>
    <row r="25" spans="1:9">
      <c r="A25" s="3" t="s">
        <v>313</v>
      </c>
    </row>
    <row r="26" spans="1:9">
      <c r="A26" s="4" t="s">
        <v>754</v>
      </c>
      <c r="G26" s="4" t="s">
        <v>755</v>
      </c>
    </row>
    <row r="27" spans="1:9">
      <c r="A27" s="4" t="s">
        <v>331</v>
      </c>
      <c r="B27" s="4" t="s">
        <v>3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8</v>
      </c>
      <c r="B1" s="2" t="s">
        <v>84</v>
      </c>
      <c r="C1" s="2" t="s">
        <v>1</v>
      </c>
    </row>
    <row r="2" spans="1:3">
      <c r="B2" s="2" t="s">
        <v>87</v>
      </c>
      <c r="C2" s="2" t="s">
        <v>87</v>
      </c>
    </row>
    <row r="3" spans="1:3">
      <c r="A3" s="4" t="s">
        <v>759</v>
      </c>
    </row>
    <row r="4" spans="1:3">
      <c r="A4" s="3" t="s">
        <v>313</v>
      </c>
    </row>
    <row r="5" spans="1:3">
      <c r="A5" s="4" t="s">
        <v>760</v>
      </c>
      <c r="B5" s="7" t="n">
        <v>4418</v>
      </c>
      <c r="C5" s="7" t="n">
        <v>118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1</v>
      </c>
      <c r="B1" s="2" t="s">
        <v>2</v>
      </c>
      <c r="C1" s="2" t="s">
        <v>25</v>
      </c>
    </row>
    <row r="2" spans="1:3">
      <c r="A2" s="3" t="s">
        <v>762</v>
      </c>
    </row>
    <row r="3" spans="1:3">
      <c r="A3" s="4" t="s">
        <v>763</v>
      </c>
      <c r="B3" s="7" t="n">
        <v>0</v>
      </c>
      <c r="C3" s="7" t="n">
        <v>0</v>
      </c>
    </row>
    <row r="4" spans="1:3">
      <c r="A4" s="4" t="s">
        <v>764</v>
      </c>
    </row>
    <row r="5" spans="1:3">
      <c r="A5" s="3" t="s">
        <v>762</v>
      </c>
    </row>
    <row r="6" spans="1:3">
      <c r="A6" s="4" t="s">
        <v>765</v>
      </c>
      <c r="B6" s="5" t="n">
        <v>152100000</v>
      </c>
    </row>
    <row r="7" spans="1:3">
      <c r="A7" s="4" t="s">
        <v>766</v>
      </c>
    </row>
    <row r="8" spans="1:3">
      <c r="A8" s="3" t="s">
        <v>762</v>
      </c>
    </row>
    <row r="9" spans="1:3">
      <c r="A9" s="4" t="s">
        <v>767</v>
      </c>
      <c r="B9" s="7" t="n">
        <v>152000000</v>
      </c>
      <c r="C9" s="7" t="n">
        <v>15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768</v>
      </c>
      <c r="B1" s="2" t="s">
        <v>83</v>
      </c>
      <c r="C1" s="2" t="s">
        <v>85</v>
      </c>
      <c r="D1" s="2" t="s">
        <v>1</v>
      </c>
    </row>
    <row r="2" spans="1:4">
      <c r="B2" s="2" t="s">
        <v>2</v>
      </c>
      <c r="C2" s="2" t="s">
        <v>86</v>
      </c>
      <c r="D2" s="2" t="s">
        <v>87</v>
      </c>
    </row>
    <row r="3" spans="1:4">
      <c r="A3" s="3" t="s">
        <v>232</v>
      </c>
    </row>
    <row r="4" spans="1:4">
      <c r="A4" s="4" t="s">
        <v>769</v>
      </c>
      <c r="B4" s="7" t="n">
        <v>-592</v>
      </c>
      <c r="C4" s="7" t="n">
        <v>-100</v>
      </c>
      <c r="D4" s="7" t="n">
        <v>200</v>
      </c>
    </row>
    <row r="5" spans="1:4">
      <c r="A5" s="4" t="s">
        <v>770</v>
      </c>
      <c r="B5" s="4" t="s">
        <v>771</v>
      </c>
      <c r="C5" s="4" t="s">
        <v>324</v>
      </c>
      <c r="D5" s="4" t="s">
        <v>772</v>
      </c>
    </row>
    <row r="6" spans="1:4">
      <c r="A6" s="4" t="s">
        <v>773</v>
      </c>
      <c r="B6" s="7" t="n">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5:19Z</dcterms:created>
  <dcterms:modified xmlns:dcterms="http://purl.org/dc/terms/" xmlns:xsi="http://www.w3.org/2001/XMLSchema-instance" xsi:type="dcterms:W3CDTF">2017-08-09T16:25:19Z</dcterms:modified>
</cp:coreProperties>
</file>